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Cash Flo" sheetId="8" state="visible" r:id="rId8"/>
    <sheet xmlns:r="http://schemas.openxmlformats.org/officeDocument/2006/relationships" name="Condensed Consolidated Cash F_2" sheetId="9" state="visible" r:id="rId9"/>
    <sheet xmlns:r="http://schemas.openxmlformats.org/officeDocument/2006/relationships" name="General information and signifi" sheetId="10" state="visible" r:id="rId10"/>
    <sheet xmlns:r="http://schemas.openxmlformats.org/officeDocument/2006/relationships" name="Merger with Navig8 Product Tank" sheetId="11" state="visible" r:id="rId11"/>
    <sheet xmlns:r="http://schemas.openxmlformats.org/officeDocument/2006/relationships" name="Prepaid expenses and other asse" sheetId="12" state="visible" r:id="rId12"/>
    <sheet xmlns:r="http://schemas.openxmlformats.org/officeDocument/2006/relationships" name="Accounts receivable" sheetId="13" state="visible" r:id="rId13"/>
    <sheet xmlns:r="http://schemas.openxmlformats.org/officeDocument/2006/relationships" name="Vessels" sheetId="14" state="visible" r:id="rId14"/>
    <sheet xmlns:r="http://schemas.openxmlformats.org/officeDocument/2006/relationships" name="Vessels under construction" sheetId="15" state="visible" r:id="rId15"/>
    <sheet xmlns:r="http://schemas.openxmlformats.org/officeDocument/2006/relationships" name="Other non-current assets" sheetId="16" state="visible" r:id="rId16"/>
    <sheet xmlns:r="http://schemas.openxmlformats.org/officeDocument/2006/relationships" name="Restricted cash" sheetId="17" state="visible" r:id="rId17"/>
    <sheet xmlns:r="http://schemas.openxmlformats.org/officeDocument/2006/relationships" name="Accounts payable"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Common Shares"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Vessel revenue" sheetId="24" state="visible" r:id="rId24"/>
    <sheet xmlns:r="http://schemas.openxmlformats.org/officeDocument/2006/relationships" name="Operating Leases" sheetId="25" state="visible" r:id="rId25"/>
    <sheet xmlns:r="http://schemas.openxmlformats.org/officeDocument/2006/relationships" name="Financial expenses" sheetId="26" state="visible" r:id="rId26"/>
    <sheet xmlns:r="http://schemas.openxmlformats.org/officeDocument/2006/relationships" name="Loss per share" sheetId="27" state="visible" r:id="rId27"/>
    <sheet xmlns:r="http://schemas.openxmlformats.org/officeDocument/2006/relationships" name="Financial instruments" sheetId="28" state="visible" r:id="rId28"/>
    <sheet xmlns:r="http://schemas.openxmlformats.org/officeDocument/2006/relationships" name="General and administrative expe" sheetId="29" state="visible" r:id="rId29"/>
    <sheet xmlns:r="http://schemas.openxmlformats.org/officeDocument/2006/relationships" name="Subsequent events" sheetId="30" state="visible" r:id="rId30"/>
    <sheet xmlns:r="http://schemas.openxmlformats.org/officeDocument/2006/relationships" name="General information and signi_2" sheetId="31" state="visible" r:id="rId31"/>
    <sheet xmlns:r="http://schemas.openxmlformats.org/officeDocument/2006/relationships" name="Merger with Navig8 Product Ta_2" sheetId="32" state="visible" r:id="rId32"/>
    <sheet xmlns:r="http://schemas.openxmlformats.org/officeDocument/2006/relationships" name="Prepaid expenses and other as_2" sheetId="33" state="visible" r:id="rId33"/>
    <sheet xmlns:r="http://schemas.openxmlformats.org/officeDocument/2006/relationships" name="Accounts receivable (Tables)" sheetId="34" state="visible" r:id="rId34"/>
    <sheet xmlns:r="http://schemas.openxmlformats.org/officeDocument/2006/relationships" name="Vessels (Tables)" sheetId="35" state="visible" r:id="rId35"/>
    <sheet xmlns:r="http://schemas.openxmlformats.org/officeDocument/2006/relationships" name="Vessels Under Construction (Tab" sheetId="36" state="visible" r:id="rId36"/>
    <sheet xmlns:r="http://schemas.openxmlformats.org/officeDocument/2006/relationships" name="Other non-current assets (Table" sheetId="37" state="visible" r:id="rId37"/>
    <sheet xmlns:r="http://schemas.openxmlformats.org/officeDocument/2006/relationships" name="Accounts payable (Tables)" sheetId="38" state="visible" r:id="rId38"/>
    <sheet xmlns:r="http://schemas.openxmlformats.org/officeDocument/2006/relationships" name="Accrued expenses (Tables)" sheetId="39" state="visible" r:id="rId39"/>
    <sheet xmlns:r="http://schemas.openxmlformats.org/officeDocument/2006/relationships" name="Debt (Tables)" sheetId="40" state="visible" r:id="rId40"/>
    <sheet xmlns:r="http://schemas.openxmlformats.org/officeDocument/2006/relationships" name="Common Shares (Tables)" sheetId="41" state="visible" r:id="rId41"/>
    <sheet xmlns:r="http://schemas.openxmlformats.org/officeDocument/2006/relationships" name="Related Party Transactions (Tab" sheetId="42" state="visible" r:id="rId42"/>
    <sheet xmlns:r="http://schemas.openxmlformats.org/officeDocument/2006/relationships" name="Segment Reporting (Tables)" sheetId="43" state="visible" r:id="rId43"/>
    <sheet xmlns:r="http://schemas.openxmlformats.org/officeDocument/2006/relationships" name="Vessel Revenue (Tables)" sheetId="44" state="visible" r:id="rId44"/>
    <sheet xmlns:r="http://schemas.openxmlformats.org/officeDocument/2006/relationships" name="Operating Leases (Tables)" sheetId="45" state="visible" r:id="rId45"/>
    <sheet xmlns:r="http://schemas.openxmlformats.org/officeDocument/2006/relationships" name="Financial Expenses (Tables)" sheetId="46" state="visible" r:id="rId46"/>
    <sheet xmlns:r="http://schemas.openxmlformats.org/officeDocument/2006/relationships" name="Loss per share (Tables)" sheetId="47" state="visible" r:id="rId47"/>
    <sheet xmlns:r="http://schemas.openxmlformats.org/officeDocument/2006/relationships" name="Financial Instruments (Tables)" sheetId="48" state="visible" r:id="rId48"/>
    <sheet xmlns:r="http://schemas.openxmlformats.org/officeDocument/2006/relationships" name="Subsequent Events (Tables)" sheetId="49" state="visible" r:id="rId49"/>
    <sheet xmlns:r="http://schemas.openxmlformats.org/officeDocument/2006/relationships" name="General information and signi_3" sheetId="50" state="visible" r:id="rId50"/>
    <sheet xmlns:r="http://schemas.openxmlformats.org/officeDocument/2006/relationships" name="Merger with Navig8 Product Ta_3" sheetId="51" state="visible" r:id="rId51"/>
    <sheet xmlns:r="http://schemas.openxmlformats.org/officeDocument/2006/relationships" name="Merger with Navig8 Product Ta_4" sheetId="52" state="visible" r:id="rId52"/>
    <sheet xmlns:r="http://schemas.openxmlformats.org/officeDocument/2006/relationships" name="Prepaid expenses and other as_3" sheetId="53" state="visible" r:id="rId53"/>
    <sheet xmlns:r="http://schemas.openxmlformats.org/officeDocument/2006/relationships" name="Accounts receivable (Details)" sheetId="54" state="visible" r:id="rId54"/>
    <sheet xmlns:r="http://schemas.openxmlformats.org/officeDocument/2006/relationships" name="Vessels - Operating vessels and" sheetId="55" state="visible" r:id="rId55"/>
    <sheet xmlns:r="http://schemas.openxmlformats.org/officeDocument/2006/relationships" name="Vessels - Vessel deliveries and" sheetId="56" state="visible" r:id="rId56"/>
    <sheet xmlns:r="http://schemas.openxmlformats.org/officeDocument/2006/relationships" name="Vessels under construction (Det" sheetId="57" state="visible" r:id="rId57"/>
    <sheet xmlns:r="http://schemas.openxmlformats.org/officeDocument/2006/relationships" name="Other non-current assets (Detai" sheetId="58" state="visible" r:id="rId58"/>
    <sheet xmlns:r="http://schemas.openxmlformats.org/officeDocument/2006/relationships" name="Accounts payable (Details)" sheetId="59" state="visible" r:id="rId59"/>
    <sheet xmlns:r="http://schemas.openxmlformats.org/officeDocument/2006/relationships" name="Accrued expenses (Details)" sheetId="60" state="visible" r:id="rId60"/>
    <sheet xmlns:r="http://schemas.openxmlformats.org/officeDocument/2006/relationships" name="Debt - Rollforward of activity " sheetId="61" state="visible" r:id="rId61"/>
    <sheet xmlns:r="http://schemas.openxmlformats.org/officeDocument/2006/relationships" name="Debt - Secured Debt (Details)" sheetId="62" state="visible" r:id="rId62"/>
    <sheet xmlns:r="http://schemas.openxmlformats.org/officeDocument/2006/relationships" name="Debt - ABN AMRO-SEB Credit Faci" sheetId="63" state="visible" r:id="rId63"/>
    <sheet xmlns:r="http://schemas.openxmlformats.org/officeDocument/2006/relationships" name="Debt - Term Loan Facility (Deta" sheetId="64" state="visible" r:id="rId64"/>
    <sheet xmlns:r="http://schemas.openxmlformats.org/officeDocument/2006/relationships" name="Debt - ING Credit Facility (Det" sheetId="65" state="visible" r:id="rId65"/>
    <sheet xmlns:r="http://schemas.openxmlformats.org/officeDocument/2006/relationships" name="Debt - Unsecured debt (Details)" sheetId="66" state="visible" r:id="rId66"/>
    <sheet xmlns:r="http://schemas.openxmlformats.org/officeDocument/2006/relationships" name="Common Shares - 2013 Equity Inc" sheetId="67" state="visible" r:id="rId67"/>
    <sheet xmlns:r="http://schemas.openxmlformats.org/officeDocument/2006/relationships" name="Common Shares - Restricted Stoc" sheetId="68" state="visible" r:id="rId68"/>
    <sheet xmlns:r="http://schemas.openxmlformats.org/officeDocument/2006/relationships" name="Common Shares - Stock compensat" sheetId="69" state="visible" r:id="rId69"/>
    <sheet xmlns:r="http://schemas.openxmlformats.org/officeDocument/2006/relationships" name="Common Shares - Securities Repu" sheetId="70" state="visible" r:id="rId70"/>
    <sheet xmlns:r="http://schemas.openxmlformats.org/officeDocument/2006/relationships" name="Common Shares - Dividend Paymen" sheetId="71" state="visible" r:id="rId71"/>
    <sheet xmlns:r="http://schemas.openxmlformats.org/officeDocument/2006/relationships" name="Related Party Transactions - Re" sheetId="72" state="visible" r:id="rId72"/>
    <sheet xmlns:r="http://schemas.openxmlformats.org/officeDocument/2006/relationships" name="Related Party Transactions - _2" sheetId="73" state="visible" r:id="rId73"/>
    <sheet xmlns:r="http://schemas.openxmlformats.org/officeDocument/2006/relationships" name="Related Party Transactions - Ke" sheetId="74" state="visible" r:id="rId74"/>
    <sheet xmlns:r="http://schemas.openxmlformats.org/officeDocument/2006/relationships" name="Segment reporting (Details)" sheetId="75" state="visible" r:id="rId75"/>
    <sheet xmlns:r="http://schemas.openxmlformats.org/officeDocument/2006/relationships" name="Vessel Revenue (Details)" sheetId="76" state="visible" r:id="rId76"/>
    <sheet xmlns:r="http://schemas.openxmlformats.org/officeDocument/2006/relationships" name="Operating Leases - As Lessee (D" sheetId="77" state="visible" r:id="rId77"/>
    <sheet xmlns:r="http://schemas.openxmlformats.org/officeDocument/2006/relationships" name="Operating Leases - Future Minim" sheetId="78" state="visible" r:id="rId78"/>
    <sheet xmlns:r="http://schemas.openxmlformats.org/officeDocument/2006/relationships" name="Operating Leases - As Lessor (D" sheetId="79" state="visible" r:id="rId79"/>
    <sheet xmlns:r="http://schemas.openxmlformats.org/officeDocument/2006/relationships" name="Operating Leases - Future Min_2" sheetId="80" state="visible" r:id="rId80"/>
    <sheet xmlns:r="http://schemas.openxmlformats.org/officeDocument/2006/relationships" name="Financial expenses (Details)" sheetId="81" state="visible" r:id="rId81"/>
    <sheet xmlns:r="http://schemas.openxmlformats.org/officeDocument/2006/relationships" name="Loss per share (Details)" sheetId="82" state="visible" r:id="rId82"/>
    <sheet xmlns:r="http://schemas.openxmlformats.org/officeDocument/2006/relationships" name="Financial instruments (Details)" sheetId="83" state="visible" r:id="rId83"/>
    <sheet xmlns:r="http://schemas.openxmlformats.org/officeDocument/2006/relationships" name="General and administrative ex_2" sheetId="84" state="visible" r:id="rId84"/>
    <sheet xmlns:r="http://schemas.openxmlformats.org/officeDocument/2006/relationships" name="Subsequent events - Debt Drawdo" sheetId="85" state="visible" r:id="rId85"/>
    <sheet xmlns:r="http://schemas.openxmlformats.org/officeDocument/2006/relationships" name="Subsequent events - Sale and Le" sheetId="86" state="visible" r:id="rId86"/>
    <sheet xmlns:r="http://schemas.openxmlformats.org/officeDocument/2006/relationships" name="Subsequent events - Dividend De" sheetId="87" state="visible" r:id="rId87"/>
    <sheet xmlns:r="http://schemas.openxmlformats.org/officeDocument/2006/relationships" name="Subsequent events - Reduction i" sheetId="88" state="visible" r:id="rId88"/>
    <sheet xmlns:r="http://schemas.openxmlformats.org/officeDocument/2006/relationships" name="Subsequent events - 2013 Equity" sheetId="89" state="visible" r:id="rId89"/>
    <sheet xmlns:r="http://schemas.openxmlformats.org/officeDocument/2006/relationships" name="Subsequent events - Retrofittin" sheetId="90" state="visible" r:id="rId90"/>
  </sheets>
  <definedNames/>
  <calcPr calcId="124519" fullCalcOnLoad="1"/>
</workbook>
</file>

<file path=xl/sharedStrings.xml><?xml version="1.0" encoding="utf-8"?>
<sst xmlns="http://schemas.openxmlformats.org/spreadsheetml/2006/main" uniqueCount="855">
  <si>
    <t>Document and Entity Information</t>
  </si>
  <si>
    <t>6 Months Ended</t>
  </si>
  <si>
    <t>Jun. 30, 2018</t>
  </si>
  <si>
    <t>Entity Registrant Name</t>
  </si>
  <si>
    <t>Scorpio Tankers Inc.</t>
  </si>
  <si>
    <t>Entity Central Index Key</t>
  </si>
  <si>
    <t>Document Type</t>
  </si>
  <si>
    <t>6-K</t>
  </si>
  <si>
    <t>Amendment Flag</t>
  </si>
  <si>
    <t>false</t>
  </si>
  <si>
    <t>Document Period End Date</t>
  </si>
  <si>
    <t>Jun. 30,
		2018</t>
  </si>
  <si>
    <t>Current Fiscal Year End Date</t>
  </si>
  <si>
    <t>--12-31</t>
  </si>
  <si>
    <t>Document Fiscal Year Focus</t>
  </si>
  <si>
    <t>Document Fiscal Period Focus</t>
  </si>
  <si>
    <t>Q2</t>
  </si>
  <si>
    <t>Condensed Consolidated Balance Sheets - USD ($) $ in Thousands</t>
  </si>
  <si>
    <t>Dec. 31, 2017</t>
  </si>
  <si>
    <t>Current assets</t>
  </si>
  <si>
    <t>Cash and cash equivalents</t>
  </si>
  <si>
    <t>Accounts receivable</t>
  </si>
  <si>
    <t>Prepaid expenses and other current assets</t>
  </si>
  <si>
    <t>Inventories</t>
  </si>
  <si>
    <t>Total current assets</t>
  </si>
  <si>
    <t>Non-current assets</t>
  </si>
  <si>
    <t>Vessels and drydock</t>
  </si>
  <si>
    <t>Vessels under construction</t>
  </si>
  <si>
    <t>Other assets</t>
  </si>
  <si>
    <t>Goodwill</t>
  </si>
  <si>
    <t>Restricted cash</t>
  </si>
  <si>
    <t>Total non-current assets</t>
  </si>
  <si>
    <t>Total assets</t>
  </si>
  <si>
    <t>Current liabilities</t>
  </si>
  <si>
    <t>Current portion of long-term debt</t>
  </si>
  <si>
    <t>Finance lease liability</t>
  </si>
  <si>
    <t>Accounts payable</t>
  </si>
  <si>
    <t>Accrued expenses</t>
  </si>
  <si>
    <t>Total current liabilities</t>
  </si>
  <si>
    <t>Non-current liabilities</t>
  </si>
  <si>
    <t>Long-term debt</t>
  </si>
  <si>
    <t>Total non-current liabilities</t>
  </si>
  <si>
    <t>Total liabilities</t>
  </si>
  <si>
    <t>Issued, authorized and fully paid-in share capital:</t>
  </si>
  <si>
    <t>Share capital</t>
  </si>
  <si>
    <t>Additional paid-in capital</t>
  </si>
  <si>
    <t>Treasury shares</t>
  </si>
  <si>
    <t>Accumulated deficit</t>
  </si>
  <si>
    <t>[1]</t>
  </si>
  <si>
    <t>Total shareholders' equity</t>
  </si>
  <si>
    <t>Total liabilities and shareholders' equity</t>
  </si>
  <si>
    <t>Reflects the impact of the adoption of IFRS 15, Revenue from Contracts with Customers, which is effective for annual periods beginning on January 1, 2018. The standard may be applied retrospectively to each prior period presented or retrospectively with the cumulative effect recognized as of the date of adoption (the "modified retrospective method"). We have applied the modified retrospective method upon the date of transition. Accordingly, the cumulative effect of the application of this standard resulted in a $3,888 reduction in the opening balance of Accumulated deficit on January 1, 2018.</t>
  </si>
  <si>
    <t>Condensed Consolidated Balance Sheets (Parenthetical) - USD ($)</t>
  </si>
  <si>
    <t>Jan. 01, 2018</t>
  </si>
  <si>
    <t>Common Shares</t>
  </si>
  <si>
    <t>Cumulative effect impact of the adoption of new accounting policy</t>
  </si>
  <si>
    <t>Increase (decrease) due to application of IFRS 15</t>
  </si>
  <si>
    <t>Reflects the impact of the adoption of IFRS 15, Revenue from Contracts with Customers, which is effective for annual periods beginning on January 1, 2018. Refer to Note 1 for further discussion.</t>
  </si>
  <si>
    <t>Condensed Consolidated Statements of Income or Loss - USD ($) $ in Thousands</t>
  </si>
  <si>
    <t>Jun. 30, 2017</t>
  </si>
  <si>
    <t>Revenue</t>
  </si>
  <si>
    <t>Vessel revenue</t>
  </si>
  <si>
    <t>Operating expenses</t>
  </si>
  <si>
    <t>Vessel operating costs</t>
  </si>
  <si>
    <t>Voyage expenses</t>
  </si>
  <si>
    <t>Charterhire</t>
  </si>
  <si>
    <t>Depreciation</t>
  </si>
  <si>
    <t>General and administrative expenses</t>
  </si>
  <si>
    <t>Loss on sales of vessels and write-down of vessel held for sale</t>
  </si>
  <si>
    <t>Merger transaction related costs</t>
  </si>
  <si>
    <t>Bargain purchase gain</t>
  </si>
  <si>
    <t>Total operating expenses</t>
  </si>
  <si>
    <t>Operating income / (loss)</t>
  </si>
  <si>
    <t>Other (expense) and income, net</t>
  </si>
  <si>
    <t>Financial expenses</t>
  </si>
  <si>
    <t>Loss on exchange of convertible notes</t>
  </si>
  <si>
    <t>Realized loss on derivative financial instruments</t>
  </si>
  <si>
    <t>Financial income</t>
  </si>
  <si>
    <t>Other (expenses) / income, net</t>
  </si>
  <si>
    <t>Total other expense, net</t>
  </si>
  <si>
    <t>Net loss</t>
  </si>
  <si>
    <t>Loss per share</t>
  </si>
  <si>
    <t>Basic (in USD per share)</t>
  </si>
  <si>
    <t>Diluted (in USD per share)</t>
  </si>
  <si>
    <t>Basic weighted average number of shares (in shares)</t>
  </si>
  <si>
    <t>Diluted weighted average number of shares (in shares)</t>
  </si>
  <si>
    <t>Dividends declared per common share</t>
  </si>
  <si>
    <t>Condensed Consolidated Statements of Comprehensive Income or Loss - USD ($) $ in Thousands</t>
  </si>
  <si>
    <t>Condensed Consolidated Statements of Comprehensive Income or Loss</t>
  </si>
  <si>
    <t>Total comprehensive loss</t>
  </si>
  <si>
    <t>Attributable to:</t>
  </si>
  <si>
    <t>Equity holders of the parent</t>
  </si>
  <si>
    <t>Condensed Consolidated Statements of Changes in Shareholders' Equity $ in Thousands</t>
  </si>
  <si>
    <t>Share capitalUSD ($)EquityInstrumentsshares</t>
  </si>
  <si>
    <t>Additional paid-in capitalUSD ($)</t>
  </si>
  <si>
    <t>Treasury sharesUSD ($)</t>
  </si>
  <si>
    <t>(Accumulated deficit) / retained earningsUSD ($)</t>
  </si>
  <si>
    <t>USD ($)</t>
  </si>
  <si>
    <t>Beginning balance at Dec. 31, 2016</t>
  </si>
  <si>
    <t>Beginning balance (in shares) at Dec. 31, 2016 | shares</t>
  </si>
  <si>
    <t>Net loss for the period</t>
  </si>
  <si>
    <t>Net proceeds from follow on offerings</t>
  </si>
  <si>
    <t>Net proceeds from follow on offerings (in shares) | shares</t>
  </si>
  <si>
    <t>Amortization of restricted stock</t>
  </si>
  <si>
    <t>Dividends paid</t>
  </si>
  <si>
    <t>Ending balance at Jun. 30, 2017</t>
  </si>
  <si>
    <t>Ending balance (in shares) at Jun. 30, 2017 | shares</t>
  </si>
  <si>
    <t>Beginning balance at Dec. 31, 2017</t>
  </si>
  <si>
    <t>Beginning balance (in shares) at Dec. 31, 2017 | shares</t>
  </si>
  <si>
    <t>Adoption of accounting standards</t>
  </si>
  <si>
    <t>[2]</t>
  </si>
  <si>
    <t>Issuance of restricted stock</t>
  </si>
  <si>
    <t>Issuance of restricted stock (in shares) | EquityInstruments</t>
  </si>
  <si>
    <t>Equity component of issuance of Convertible Senior Notes due 2022</t>
  </si>
  <si>
    <t>Equity issuance costs</t>
  </si>
  <si>
    <t>Ending balance at Jun. 30, 2018</t>
  </si>
  <si>
    <t>Ending balance (in shares) at Jun. 30, 2018 | shares</t>
  </si>
  <si>
    <t>The Company’s policy is to distribute dividends from available retained earnings first and then from additional paid-in capital.</t>
  </si>
  <si>
    <t>Condensed Consolidated Statements of Changes in Shareholders' Equity (Parenthetical) - $ / shares</t>
  </si>
  <si>
    <t>Jun. 28, 2018</t>
  </si>
  <si>
    <t>Mar. 28, 2017</t>
  </si>
  <si>
    <t>Condensed Consolidated Statements of Changes in Shareholders' Equity</t>
  </si>
  <si>
    <t>Dividends paid per share (in USD per share)</t>
  </si>
  <si>
    <t>Condensed Consolidated Cash Flow Statements - USD ($) $ in Thousands</t>
  </si>
  <si>
    <t>Operating activities</t>
  </si>
  <si>
    <t>Amortization of deferred financing fees</t>
  </si>
  <si>
    <t>Write-off of deferred financing fees</t>
  </si>
  <si>
    <t>Share-based transaction costs</t>
  </si>
  <si>
    <t>Accretion of convertible notes</t>
  </si>
  <si>
    <t>Accretion of fair market measurement on debt assumed from merger with NPTI</t>
  </si>
  <si>
    <t>Cash inflows from operating activities before changes in assets and liabilities</t>
  </si>
  <si>
    <t>Changes in assets and liabilities:</t>
  </si>
  <si>
    <t>Decrease in inventories</t>
  </si>
  <si>
    <t>Decrease in accounts receivable</t>
  </si>
  <si>
    <t>Decrease / (increase) in prepaid expenses and other current assets</t>
  </si>
  <si>
    <t>Increase in other assets</t>
  </si>
  <si>
    <t>Increase / (decrease) in accounts payable</t>
  </si>
  <si>
    <t>(Decrease) / increase in accrued expenses</t>
  </si>
  <si>
    <t>Total changes in assets and liabilities</t>
  </si>
  <si>
    <t>Net cash inflow from operating activities</t>
  </si>
  <si>
    <t>Investing activities</t>
  </si>
  <si>
    <t>Acquisition of vessels and payments for vessels under construction</t>
  </si>
  <si>
    <t>Proceeds from disposal of vessels</t>
  </si>
  <si>
    <t>Net cash paid for the acquisition of the four LR1 vessels from NPTI</t>
  </si>
  <si>
    <t>Drydock payments (owned and bareboat-in vessels)</t>
  </si>
  <si>
    <t>Net cash outflow from investing activities</t>
  </si>
  <si>
    <t>Financing activities</t>
  </si>
  <si>
    <t>Debt repayments</t>
  </si>
  <si>
    <t>Issuance of debt</t>
  </si>
  <si>
    <t>Debt issuance costs</t>
  </si>
  <si>
    <t>Increase in restricted cash</t>
  </si>
  <si>
    <t>Gross proceeds from issuance of common stock</t>
  </si>
  <si>
    <t>Net cash (outflow) / inflow from financing activities</t>
  </si>
  <si>
    <t>(Decrease) / increase in cash and cash equivalents</t>
  </si>
  <si>
    <t>Cash and cash equivalents at January 1,</t>
  </si>
  <si>
    <t>Cash and cash equivalents at June 30,</t>
  </si>
  <si>
    <t>Supplemental information:</t>
  </si>
  <si>
    <t>Interest paid</t>
  </si>
  <si>
    <t>Condensed Consolidated Cash Flow Statements (Parenthetical) - USD ($) $ in Millions</t>
  </si>
  <si>
    <t>May 31, 2018</t>
  </si>
  <si>
    <t>Apr. 30, 2018</t>
  </si>
  <si>
    <t>Convertible Notes due 2019</t>
  </si>
  <si>
    <t>Debt</t>
  </si>
  <si>
    <t>Aggregate principal amount of notes</t>
  </si>
  <si>
    <t>Borrowings interest rate</t>
  </si>
  <si>
    <t>2.375%</t>
  </si>
  <si>
    <t>Convertible Notes Due 2022</t>
  </si>
  <si>
    <t>3.00%</t>
  </si>
  <si>
    <t>General information and significant accounting policies</t>
  </si>
  <si>
    <t>Notes to the unaudited condensed consolidated financial statements
1. General information and significant accounting policies
Company
Scorpio Tankers Inc. and its subsidiaries (together “we”, “our” or the “Company”) are engaged in the seaborne transportation of refined petroleum products in the international shipping markets. Scorpio Tankers Inc. was incorporated in the Republic of the Marshall Islands on July 1, 2009. On April 6, 2010, we closed on our initial public offering, and the common stock currently trades on the New York Stock Exchange under the symbol STNG.
Our fleet as of June 30, 2018 consisted of 109 owned or finance leased product tankers (14 Handymax, 45 MR, 12 LR1, and 38 LR2) and 17 time or bareboat chartered-in product tankers (seven Handymax, eight MR, and two LR2).
Our vessels are commercially managed by Scorpio Commercial Management S.A.M., or SCM, which is majority owned by the Lolli-Ghetti family of which, Mr. Emanuele Lauro, our Chairman and Chief Executive Officer, and Mr. Filippo Lauro, our Vice President, are members. SCM’s services include securing employment,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and the provision of administrative staff and office space, which are contracted to subsidiaries of SSH. We pay our managers fees for these services and reimburse them for direct or indirect expenses that they incur in providing these services.
Basis of accounting
The unaudited condensed consolidated financial statements have been presented in United States dollars (“USD” or “$”), which is the functional currency of Scorpio Tankers Inc. and all of its subsidiaries.
The unaudited condensed consolidated financial statements for the six months ended June 30, 2018 have been prepared in accordance with International Accounting Standard (IAS) 34, Interim Financial Statements , as issued by the International Accounting Standards Board using the same accounting policies as adopted in the preparation of the consolidated financial statements for the year ended December 31, 2017. These unaudited condensed consolidated interim financial statements do not include all of the information required for full annual financial statements prepared in accordance with International Financial Reporting Standards.
Going concern
The unaudited condensed consolidated financial statements have been prepared in accordance with the going concern basis of accounting as described further in the "Liquidity risk" section of Note 19.
Adoption of new and amended International Financial Reporting Standards (“IFRS”) and International Financial Reporting Interpretations Committee (“IFRIC”) interpretations from January 1, 2018
Standards and interpretations adopted during the period
·
Amendment to IAS 40 - Investment property
·
Amendment to IFRS 2 - Share based payment transactions
·
IFRIC 22 - Foreign currency transactions and advance consideration
·
IFRS 9 - Financial Instruments
The adoption of these standards did not have a material impact on these unaudited condensed consolidated financial statements.
IFRS 15, Revenue from Contracts with Customers, was issued by the International Accounting Standards Board on May 28, 2014. IFRS 15 amends the existing accounting standards for revenue recognition and is based on principles that govern the recognition of revenue at an amount an entity expects to be entitled when products or services are transferred to customers. IFRS 15 applies to an entity’s first annual IFRS financial statements for a period beginning on or after January 1, 2018. The standard may be applied retrospectively to each prior period presented or retrospectively with the cumulative effect recognized as of the date of adoption (the “modified retrospective method”). We have applied the modified retrospective method upon the date of transition.
Our revenue is primarily generated from time charters, participation in pooling arrangements and in the spot market. Of these revenue streams, revenue generated in the spot market is within the scope of IFRS 15. Revenue generated from time charters and from pooling arrangements are within the scope of IFRS 16, Leases , which is discussed further below.
For vessels operating in the spot market, we are recognizing revenue ‘over time’ as the customer (i.e. the charterer) is simultaneously receiving and consuming the benefits of the vessel. Under IFRS 15, the time period over which revenue is recognized has changed from the previous accounting standard. Prior to the commencement of IFRS 15, revenue from voyage charter agreements was recognized as voyage revenue on a pro-rata basis over the duration of the voyage on a discharge to discharge basis. In the application of this policy, we did not begin recognizing revenue until (i) the amount of revenue could be measured reliably, (ii) it was probable that the economic benefits associated with the transaction would flow to the entity, (iii) the transactions stage of completion at the balance sheet date could be measured reliably, and (iv) the costs incurred and the costs to complete the transaction could be measured reliably. However, under IFRS 15, the performance obligation has been identified as the transportation of cargo from one point to another. Therefore, in a spot market voyage under IFRS 15, revenue is now recognized on a pro-rata basis commencing on the date that the cargo is loaded and concluding on the date of discharge. Moreover, costs incurred in the fulfillment of a voyage charter are deferred and amortized over the course of the charter if they (i) relate directly to such charter, (ii) generate or enhance resources to be used in meeting obligations under the charter and (iii) are expected to be recovered.
At December 31, 2017, we had two vessels operating in the spot market and the cumulative effect of the application of this standard under the modified retrospective method resulted in a $3,888 reduction in the opening balance of accumulated deficit on January 1, 2018.
Standards and Interpretations issued not yet adopted
IFRS 16, Leases, was issued by the International Accounting Standards Board on January 13, 2016. IFRS 16 applies to an entity’s first annual IFRS financial statements for a period beginning on or after January 1, 2019. IFRS 16 amends the definition of what constitutes a lease to be a contract that conveys the right to control the use of an identified asset if the lessee has both (i) the right to obtain substantially all of the economic benefits from the use of the identified asset and (ii) the right to direct the use of the identified asset throughout the period of use. We have determined that our existing pool and time charter-out arrangements meet the definition of leases under IFRS 16, with the Company as lessor, on the basis that the pool or charterer manages the vessels in order to enter into transportation contracts with their customers, and thereby enjoys the economic benefits derived from such arrangements. Furthermore, the pool or charterer can direct the use of a vessel (subject to certain limitations in the pool or charter agreement) throughout the period of use.
Moreover, under IFRS 16, we are also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will be quantified on the basis of the relative stand-alone price of each lease component; and on the aggregate stand-alone price of the non-lease components.
These components will be accounted for as follows:
·
All fixed lease revenue earned under these arrangements will be recognized on a straight-line basis over the term of the lease.
·
Lease revenue earned under our pool arrangements will be recognized as it is earned, since it is 100% variable.
·
The non-lease component will be accounted for as services revenue under IFRS 15. This revenue will be recognized “over time” as the customer (i.e. the pool or the charterer) is simultaneously receiving and consuming the benefits of the service.
We expect that the application of the above principles will not result in a material difference to the amount of revenue recognized under our existing accounting policies for pool and time-out charter arrangements.
IFRS 16 also amends the existing accounting standards to require lessees to recognize, on a discounted basis, the rights and obligations created by the commitment to lease assets on the balance sheet, unless the term of the lease is 12 months or less. The standard will result in the recognition of right-of-use assets and corresponding liabilities, on the basis of the discounted remaining future minimum lease payments. We do not expect this standard to impact the accounting for our existing time or bareboat chartered-in vessels, which are scheduled to expire in the first quarter of 2019, however this standard will result in the recognition of right of use assets and corresponding liabilities for our three bareboat chartered-in vessels, which are scheduled to expire in April 2025. Furthermore, the eventual expected impact of this standard as it pertains to time or bareboat chartered-in vessels cannot be estimated as we are unable to predict what our lease commitments will be at December 31, 2018.
Additionally, at the date of authorization of these unaudited condensed consolidated financial statements, the following Standards which have not been applied in these unaudited condensed consolidated financial statements were issued but not yet effective. We do not expect that the adoption of these standards in future periods will have a material impact on our financial statements.
·
Annual Improvements for IFRS Standards 2015 - 2017 Cycle, which are summarized as follows:
◦ Business Combinations and IFRS 11 Joint Arrangements — The amendments to IFRS 3 clarify that when an entity obtains control of a business that is a joint operation, it remeasures previously held interests in that business. The amendments to IFRS 11 clarify that when an entity obtains joint control of a business that is a joint operation, the entity does not remeasure previously held interests in that business.
◦ Income Taxes — The amendments clarify that the requirements in the former paragraph 52B (to recognise the income tax consequences of dividends where the transactions or events that generated distributable profits are recognised) apply to all income tax consequences of dividends by moving the paragraph away from paragraph 52A that only deals with situations where there are different tax rates for distributed and undistributed profits.
◦ Borrowing Costs — The amendments clarify that if any specific borrowing remains outstanding after the related asset is ready for its intended use or sale, that borrowing becomes part of the funds that an entity borrows generally when calculating the capitalization rate on general borrowings.
·
Amendment to IFRS 10 and IAS 28 - Sale or Contribution of Assets between an Investor and its Associate or Joint Venture . Clarifies the recognition of gains and losses arising on the sale or contribution of assets that constitute a business and assets do not constitute a business. The effective date is pending.
·
IAS 19, Employee Benefits - Plan Amendment, Curtailment or Settlement (Amendments to IAS 19): The amendments require an entity to use the updated assumptions from a remeasurement net defined benefit liability or asset resulting from a plan amendment, curtailment or settlement to determine current service cost and net interest for the remainder of the reporting period after the change to the plan.
·
IFRIC 23 Uncertainty over Income Tax Treatments - The interpretation specifies how an entity should reflect the effects of uncertainties in accounting for income taxes.</t>
  </si>
  <si>
    <t>Merger with Navig8 Product Tankers Inc</t>
  </si>
  <si>
    <t>2. Merger with Navig8 Product Tankers Inc
In May 2017, we entered into definitive agreements to acquire Navig8 Product Tankers Inc. ("NPTI"), including its fleet of 12 LR1 and 15 LR2 product tankers for approximately 55 million common shares of the Company and the assumption of NPTI’s debt (herein referred to as "the Merger"). On June 14, 2017, we acquired part of NTPI’s business with the acquisition of four LR1 product tankers (the “NPTI Vessel Acquisition”) through the acquisition of entities holding those vessels and related debt for an acquisition price of $42.2 million in cash. On September 1, 2017, all conditions precedent were lifted, the Merger closed, and we acquired NPTI’s remaining business including eight LR1 and 15 LR2 tankers (the "September Closing") when the Merger closed. We assumed NPTI’s aggregate outstanding indebtedness of $907.4 million upon the closing of these transactions.
The following represents the final purchase price allocation for the NPTI Vessel Acquisition and the preliminary purchase price allocation for the September Closing as of June 30, 2018. The consideration transferred for the September Closing has been measured at fair value, with the fair value of the common shares issued in September 2017 based on the average of the high and low price of such shares on the date of acquisition.
September
September
Closing -
Closing –
NPTI Vessel
Preliminary
Preliminary
Acquisition -
Purchase Price
Measurement
Purchase Price
Final Purchase
Allocation -
Period
Allocation –
In thousands of U.S. dollars
Price Allocation
December 31, 2017
Adjustments
June 30, 2018
Cash and cash equivalents
$
6,180
$
15,149
—
$
15,149
Restricted cash
—
13,641
—
13,641
Trade receivables
3,330
16,323
52
16,375
(1)
Prepaid expenses and other assets
2,932
19,940
—
19,940
Inventories
299
1,415
—
1,415
Restricted cash - non-current
4,000
6,380
—
6,380
Vessels, net
158,500
972,750
—
972,750
Accounts payable and accrued expenses
(13,720)
(2,966)
(213)
(3,179)
(2)
Debt (current and non-current)
(113,856)
(793,519)
—
(793,519)
Redeemable Preferred Shares
—
(39,495)
—
(39,495)
Net assets acquired and liabilities assumed
47,665
209,618
(161)
209,457
Total purchase price consideration
42,248
221,100
—
221,100
(Bargain purchase) / goodwill
(5,417)
11,482
161
11,643
The bargain purchase relating to the NPTI Vessel Acquisition arose primarily as a result of increases in the market prices of secondhand LR1 vessels between the date that the negotiations took place and the closing date of the NPTI Vessel Acquisition, in addition to our bargaining power during the negotiations given NPTI’s immediate need for additional liquidity. This purchase price allocation was finalized in June 2018 and no adjustments were made to this purchase price allocation during the measurement period.
The provisional goodwill from the September Closing is attributable to benefits that we expect to realize as a result of the increased size and scale of the combined company and the anticipated benefits that we expect to achieve given this enhanced market position. The measurement period adjustments are described below:
(1)
The September Closing measurement period adjustments to accounts receivable relates to changes in estimates of revenue earned for vessels operating in the Navig8 Pools (which are owned and operated by the Navig8 Group) during the periods prior to the closing of the Merger. A vessel’s share of pool revenues in a particular period can change in subsequent periods as initial voyage results are finalized for items that have initially been estimated (such as demurrage claims).
(2)
The September Closing measurement period adjustments to accounts payable and accrued expenses relate to new information obtained regarding certain expense items that relate to the period prior to the closing of the Merger but were not reflected in the initial purchase price allocation.</t>
  </si>
  <si>
    <t>Prepaid expenses and other assets</t>
  </si>
  <si>
    <t>3. Prepaid expenses and other assets
The following is a table summarizing our prepaid expenses and other assets as of June 30, 2018 and December 31, 2017:
As of
In thousands of U.S. dollars
June 30, 2018
December 31, 2017
SSM - prepaid vessel operating expense
$
4,902
$
6,391
Prepaid insurance - related party
404
2,428
Related party prepaid expenses
5,306
8,819
Prepaid insurance
3,535
1,001
Prepaid interest
1,245
1,153
Third party - prepaid vessel operating expenses
749
1,255
Other prepaid expenses
2,441
5,492
$
13,276
$
17,720</t>
  </si>
  <si>
    <t>4. Accounts receivable
The following table depicts the components of our accounts receivable as of June 30, 2018 and December 31, 2017:
As of
In thousands of U.S. dollars
June 30, 2018
December 31, 2017
Scorpio MR Pool Limited
$
27,529
$
27,720
Scorpio LR2 Pool Limited
13,466
7,026
Scorpio Handymax Tanker Pool Limited
3,525
6,037
Scorpio LR1 Tanker Pool Limited
1,124
3,002
Scorpio Aframax Pool Limited
64
1,095
Receivables from the Scorpio Group Pools
45,708
44,880
Receivables from Navig8 pools
1,834
14,625
Insurance receivables
1,288
870
Freight and time charter receivables
626
2,399
Other receivables
846
2,684
$
50,302
$
65,458
Scorpio MR Pool Limited, Scorpio LR2 Pool Limited, Scorpio Aframax Pool Limited, Scorpio Panamax Tanker Pool Limited, Scorpio LR1 Tanker Pool Limited and Scorpio Handymax Tanker Pool Limited are related parties, as described in Note 13. Amounts due from the pools relate to income receivables and receivables for working capital contributions which are expected to be collected within one year.
Receivables from Navig8 pools represent amounts due from the Navig8 LR8 and Alpha8 pools for certain vessels that were acquired from NPTI which operated in such pools during the year ended December 31, 2017. $1.5 million out of the $1.8 million outstanding as of June 30, 2018 was collected in July 2018.
Insurance receivables primarily represent amounts collectible on our insurance policies in relation to vessel repairs.
Freight and time charter receivables represent amounts collectible from customers for our vessels operating on time charter or in the spot market.
We consider that the carrying amount of accounts receivable approximates their fair value due to the short maturity thereof. Accounts receivable are non-interest bearing. At June 30, 2018 and December 31, 2017, no material receivable balances were either past due or impaired.</t>
  </si>
  <si>
    <t>Vessels</t>
  </si>
  <si>
    <t>5. Vessels
Operating vessels and drydocks
The following is a rollforward of the activity within Vessels and drydock from January 1, 2018 through June 30, 2018:
In thousands of U.S. dollars
Vessels
Drydock
Total
Cost
As of January 1, 2018
$
4,389,648
$
82,888
$
4,472,536
Additions (1)
79,464
2,156
81,620
As of June 30, 2018
4,469,112
85,044
4,554,156
Accumulated depreciation
As of January 1, 2018
(347,703)
(34,739)
(382,442)
Charge for the period
(78,648)
(8,899)
(87,547)
As of June 30, 2018
(426,351)
(43,638)
(469,989)
Net book value
As of June 30, 2018
$
4,042,761
$
41,406
$
4,084,167
Net book value
As of December 31, 2017
$
4,041,945
$
48,149
$
4,090,094
(1)
Additions during the six months ended June 30, 2018 primarily relate to (i) the deliveries of the newbuilding vessels STI Esles II and STI Jardins and the corresponding calculations of notional drydock on these vessels and (ii) the drydock costs incurred on STI Fontvieille and STI Ville.
Vessel deliveries
We took delivery of the following newbuilding vessels from Hyundai Mipo Dockyard Co. Ltd. of South Korea ("HMD") during the six months ended June 30, 2018 resulting in an increase of $80.9 million in Vessels and drydock from December 31, 2017.
Name
Month Delivered
Vessel Type
STI Esles II
January 2018
MR
STI Jardins
January 2018
MR
Carrying values of vessels and vessels under construction
At each balance sheet date, we review the carrying amounts of our vessels and related drydock costs to determine if there is any indication that those vessels and related drydock costs have suffered an impairment loss. If such indication exists, the recoverable amount of the vessels and related drydock costs is estimated in order to determine the extent of the impairment loss (if any). Recoverable amount is the higher of fair value less costs to sell and value in use. As part of this evaluation, we consider certain indicators of potential impairment, such as market conditions including forecast time charter rates and values for second hand product tankers, discounted projected vessel operating cash flows, and the Company’s overall business plans.
At June 30, 2018, we reviewed the carrying amount of our vessels to determine whether there was an indication that these assets had suffered an impairment. First, we compared the carrying amount of our vessels to their fair values less costs to sell (determined by taking into consideration two independent broker valuations). If the carrying amount of our vessels was greater than the fair values less costs to sell, we prepared a value in use calculation where we estimated each vessel’s future cash flows. These estimates were primarily based on (i) a combination of the latest forecast, published time charter rates for the next three years and a 2.47% growth rate (which is based on published historical and forecast inflation rates) in freight rates in each period thereafter and (ii) our best estimate of vessel operating expenses and drydock costs, which are based on our most recent forecasts for the next three years and a 2.47% growth rate in each period thereafter. These cash flows were then discounted to their present value using a pre-tax discount rate of 8.19%.
At June 30, 2018, our operating fleet consisted of 109 owned or finance leased vessels. Value in use calculations were performed on all 109 owned or finance leased vessels in operation which resulted in no instances where the present value of the operating cash flows was less than the carrying value. Therefore, an impairment was not recorded.
The impairment test that we conduct is most sensitive to variances in the discount rate and future time charter rates. Based on the sensitivity analysis performed for June 30, 2018, a 1.0% increase in the discount rate or a 5.0% decrease in forecasted time charter rates would not result in an impairment charge.</t>
  </si>
  <si>
    <t>6. Vessels under construction
We had no vessels under construction as of June 30, 2018. A rollforward of the activity within vessels under construction is as follows:
In thousands of U.S. dollars
Balance as of January 1, 2018
$
55,376
Installment payments and other capitalized expenses
25,452
Capitalized interest
157
Transfer to operating vessels and drydock
(80,985)
Balance as of June 30, 2018
$
—
Capitalized interest
In accordance with IAS 23 “Borrowing Costs,” applicable interest costs are capitalized during the period that vessels are under construction. For the six months ended June 30, 2018 and 2017, we capitalized interest expense for vessels under construction of $0.2 million and $2.9 million, respectively. The capitalization rate used to determine the amount of borrowing costs eligible for capitalization was 5.5% and 4.5% for the six months ended June 30, 2018 and 2017, respectively. We cease capitalizing interest when the vessels reach the location and condition necessary to operate in the manner intended by management.</t>
  </si>
  <si>
    <t>Other non-current assets</t>
  </si>
  <si>
    <t>7. Other non-current assets
The following is a table summarizing our other non-current assets as of June 30, 2018 and December 31, 2017:
As of
In thousands of U.S. dollars
June 30, 2018
December 31, 2017
Scorpio LR2 Tanker Pool Ltd. pool working capital contributions (1)
$
31,450
$
28,050
Scorpio Handymax Tanker Pool Ltd. pool working capital contributions (2)
4,923
6,751
Scorpio LR1 Tanker Pool Ltd. pool working capital contributions (1)
6,600
6,600
Working capital contributions to Scorpio Group Pools
42,973
41,401
Sellers credit on sale leaseback vessels (3)
8,831
8,581
Capitalized loan fees (4)
597
582
Other (5)
3,137
120
$
55,538
$
50,684
(1) Upon entrance into the Scorpio LR2 and LR1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unaudited condensed consolidated balance sheets. For time chartered-in vessels, we classify the amounts as current (within accounts receivable) or non-current (within other assets) according to the expiration of the contract.
(2) Upon entrance into the Scorpio Handymax Tanker Pool, all vessels are required to make initial working capital contributions of both cash and bunkers. Initial working capital contributions are repaid, without interest, upon a vessel’s exit from the pool no later than six months after the exit date.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unaudited condensed consolidated balance sheets. For time chartered-in vessels, we classify the amounts as current (within accounts receivable) or non-current (within other assets) according to the expiration of the contract.
(3) The sellers credit on lease financed vessels represents the present value of the deposits of $4.35 million per vessel ($13.1 million in aggregate) that was retained by the buyer as part of the sale and operating leasebacks of STI Beryl , STI Le Rocher and STI Larvotto.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4) Primarily represents upfront loan fees on our credit facilities that are expected to be used to refinance existing debt. These are reclassified to Debt when the loan is drawn.
(5) Represents drydock costs related to our bareboat-in vessels. These costs are amortized on a straight-line basis over the shorter of the lease term of the respective vessel or the estimated period until the next drydock. Amortization is recognized in Charterhire on the unaudited condensed consolidated statements of income or loss.</t>
  </si>
  <si>
    <t>8. Restricted cash
Restricted cash for the six months ended June 30, 2018 primarily represents debt service reserve accounts that must be maintained as part of the terms and conditions of our 2017 Credit Facility, Citibank/K-Sure Credit Facility, ABN AMRO/K-Sure Credit Facility, and the lease financing arrangements with CMB Financial Leasing Co. Ltd and Bank of Communications Financial Leasing (LR2s). The funds in these accounts will be applied against the principal balance of these facilities upon maturity.</t>
  </si>
  <si>
    <t>9. Accounts payable
The following table depicts the components of our accounts payable as of June 30, 2018 and December 31, 2017:
As of
In thousands of U.S. dollars
June 30, 2018
December 31, 2017
Scorpio Ship Management S.A.M. (SSM)
$
2,754
$
766
Scorpio Services Holding Limited (SSH)
245
190
Insurance liabilities - related party
155
2,163
Amounts due to a port agent - related party
144
60
Scorpio Commercial Management S.A.M. (SCM)
135
186
Scorpio LR2 Pool Limited
—
365
Scorpio Aframax Tanker Pool Limited
—
74
Scorpio LR1 Pool Limited
—
22
Accounts payable to related party
3,433
3,826
Suppliers
12,328
9,218
$
15,761
$
13,044
The majority of accounts payable are settled with a cash payment within 90 days. No interest is charged on accounts payable. We consider that the carrying amount of accounts payable approximates fair value.</t>
  </si>
  <si>
    <t>10. Accrued expenses
The following table depicts the components of our accrued expenses as of June 30, 2018 and December 31, 2017:
As of
In thousands of U.S. dollars
June 30, 2018
December 31, 2017
Accrued expenses to a related party port agent
$
372
$
35
Accrued expenses to SSM
145
—
Accrued expenses to a related party insurance broker
—
26
Accrued expenses to SCM
—
5
Accrued expenses to related parties
517
66
Accrued interest
12,132
13,078
Suppliers
9,678
16,533
Accrued short-term employee benefits
2,460
2,325
Accrued transaction costs relating to the Merger
—
34
Other accrued expenses
405
802
$
25,192
$
32,838</t>
  </si>
  <si>
    <t>11. Debt
The following is a rollforward of the activity within debt (current and non-current), by facility, for the six months ended June 30, 2018:
Balance
as of
Activities
Balance at June 30, 2018
December
Drawdowns /
Other
Balance as of
Consists of:
In thousands of U.S. dollars
31, 2017
Additions
Repayments
activity (1)
June 30, 2018
Current
Non-Current
K-Sure Credit Facility
$
239,919
$
—
$
(87,574)
$
—
$
152,345
17,862
134,483
KEXIM Credit Facility
332,950
—
(16,825)
—
316,125
33,650
282,475
Credit Suisse Credit Facility
53,488
—
—
—
53,488
3,890
49,598
ABN AMRO Credit Facility
113,312
—
(4,444)
—
108,868
8,887
99,981
ING Credit Facility
109,844
—
—
—
109,844
7,847
101,997
BNPP Credit Facility
42,550
—
(1,725)
—
40,825
3,450
37,375
Scotiabank Credit Facility
28,860
—
—
—
28,860
28,860
—
NIBC Credit Facility
34,712
—
(1,021)
—
33,691
3,443
30,248
2016 Credit Facility
195,979
—
(10,522)
—
185,457
19,042
166,415
2017 Credit Facility
141,814
21,450
(6,207)
—
157,057
13,265
143,792
HSH Credit Facility
15,416
—
(796)
—
14,620
1,540
13,080
DVB 2017 Credit Facility
78,440
—
(2,960)
—
75,480
5,920
69,560
Credit Agricole Credit Facility
103,914
—
(4,283)
437
100,068
7,724
92,344
ABN AMRO/K-Sure Credit Facility
49,908
—
(1,925)
391
48,374
3,091
45,283
Citi/K-Sure Credit Facility
104,052
—
(4,208)
996
100,840
6,483
94,357
ABN AMRO/SEB Credit Facility
—
120,575
—
—
120,575
11,500
109,075
Ocean Yield Sale and Leaseback
169,016
—
(5,125)
102
163,993
10,388
153,605
CMBFL Sale and Leaseback
65,915
—
(2,454)
97
63,558
4,721
58,837
BCFL Sale and Leaseback (LR2s)
104,187
—
(3,665)
302
100,824
6,803
94,021
CSSC Sale and Leaseback
269,965
—
(8,654)
(416)
260,895
18,119
242,776
BCFL Sale and Leaseback (MRs)
109,232
—
(5,102)
—
104,130
10,707
93,423
Unsecured Senior Notes Due 2020
53,750
—
—
—
53,750
—
53,750
Unsecured Senior Notes Due 2019
57,500
—
—
—
57,500
57,500
—
Convertible Notes due 2019
328,717
—
(180,376)
5,515
153,856
—
153,856
Convertible Notes due 2022
—
154,329
—
920
155,249
—
155,249
2,803,440
296,354
(347,866)
8,344
2,760,272
284,692
2,475,580
Less: deferred financing fees
(36,247)
(3,433)
—
13,226
(26,454)
(3,327)
(23,127)
Total
$
2,767,193
$
292,921
$
(347,866)
$
21,570
$
2,733,818
$
281,365
$
2,452,453
(1)
Relates to (i) non-cash accretion or amortization of indebtedness assumed as part of the Merger with NPTI, which were recorded at fair value on the closing dates, (ii) accretion of our Convertible Notes due 2019 and Convertible Notes due 2022 (defined below) and (iii) amortization and write-offs of deferred financing fees.
Interest expense on all of our borrowings that has been incurred and is unpaid as of June 30, 2018 is accrued for within Accrued Expenses (see Note 10).
We were in compliance with all of the financial covenants set forth under the above borrowing arrangements as of June 30, 2018.
Secured Debt
Amendment of Minimum Interest Coverage Ratio
In February and March 2018, we amended the ratio of EBITDA to net interest expense financial covenants on our secured credit facilities for the quarters ended June 30, 2018, September 30, 2018 and December 31, 2018. Under this amendment, the ratio was reduced to greater than 1.50 to 1.00 from 2.50 to 1.00.
Vessel delivery and related debt drawdown
In January 2018, we took delivery of STI Jardins , an MR product tanker that was under construction at HMD and we drew down $21.5 million from our 2017 Credit Facility to partially finance the purchase of this vessel.
Refinancing initiatives
In April 2018, we announced a series of initiatives to refinance the existing indebtedness on certain of the vessels in our fleet. Below is a discussion of the credit facilities that were executed during the six months ended June 30, 2018. We also reached agreements, and subsequently executed, sale and leaseback transactions which closed during the third quarter of 2018 or are expected to close during the fourth quarter of 2018. These transactions are described in Note 21.
ABN AMRO / SEB Credit Facility
In June 2018, we executed a senior secured term loan facility with ABN AMRO Bank N.V. and Skandinaviska Enskilda Banken AB for up to $120.6 million. This loan was fully drawn in June 2018 and the proceeds were used to refinance the existing indebtedness of $87.6 million under our K-Sure Credit Facility relating to five vessels consisting of one Handymax product tanker ( STI Hammersmith ), one MR product tanker ( STI Westminster ), and three LR2 product tankers ( STI Connaught, STI Winnie and STI Lauren ). We wrote off $3.3 million of deferred financing fees during the six months ended June 2018 as a result of this transaction.
The ABN/SEB Credit Facility has a final maturity of June 2023 and bears interest at LIBOR plus a margin of 2.6% per annum. The loan will be repaid in equal quarterly installments of $2.9 million per quarter, in aggregate, for the first eight installments and $2.5 million per quarter, in aggregate, thereafter, with a balloon payment due upon maturity.
Our ABN AMRO / SEB Credit Facility includes financial covenants that require us to maintain:
·
The ratio of net debt to total capitalization no greater than 0.65 to 1.00.
·
Consolidated tangible net worth of no less than $1,265,728,005 plus (i) 25% of the cumulative positive net income (on a consolidated basis) for each fiscal quarter commencing on or after January 1, 2018 and (ii) 50% of the net proceeds of new equity issuances occurring on or after January 1, 2018.
·
Minimum liquidity of not less than the greater of $25.0 million and $500,000 per each owned vessel plus $250,000 per each time chartered-in vessel.
·
The aggregate of the fair market value of the vessels provided as collateral under the facility shall be: 130% from the date of this agreement and ending on the second anniversary thereof and; 140% at all times thereafter.
The amount outstanding relating to this facility was $120.6 million as of June 30, 2018, and we were in compliance with the financial covenants relating to this facility as of that date.
$35.7 Million Term Loan Facility
In June 2018, we executed an agreement with a leading European financial institution for a $35.7 million term loan facility. The loan facility was fully drawn in August 2018 (as discussed in Note 21 below), and the proceeds were used to refinance the existing indebtedness related to two MR product tankers ( STI Memphis and STI Soho ), which were previously financed under the BNP Paribas Credit Facility. We accelerated $0.1 million of deferred financing fee amortization during the six months ended June 30, 2018 as a result of this agreement and wrote-off an additional $0.1 million of deferred financing fees upon closing.
The loan facility has a final maturity of June 2021, bears interest at LIBOR plus a margin of 2.5% per annum and will be repaid in equal quarterly installments of $0.8 million, in aggregate, with a balloon payment due upon maturity. The remaining terms and conditions, including financial covenants, are similar to those set forth in the Company’s existing credit facilities.
ING Credit Facility
In June 2018, we executed an agreement to upsize our $132.5 million credit facility with ING Bank N.V. to $171.2 million. The upsized portion of the loan facility was fully drawn in September 2018 (as discussed in Note 21 below) and was used to refinance the existing outstanding indebtedness relating to one Handymax product tanker ( STI Rotherhithe ) and one MR product tanker ( STI Notting Hill ), which were previously financed under the Company’s K-Sure Credit Facility. We accelerated $0.5 million of deferred financing fee amortization during the six months ended June 30, 2018 as a result of this agreement and wrote-off an additional $0.5 million of deferred financing fees upon closing.
The upsized portion of the loan facility has a final maturity of June 2022 and bears interest at LIBOR plus a margin of 2.4% per annum. The loan will be repaid in equal quarterly installments of $1.0 million per quarter, in aggregate, for the first eight installments and $0.8 million per quarter, in aggregate, thereafter, with a balloon payment due upon maturity. The remaining terms and conditions of the upsized portion, including financial covenants, are similar to those set forth in the Company’s existing credit facilities.
Unsecured debt
Convertible Senior Notes due 2019
In May 2018, we exchanged $188.5 million (out of $348.5 million outstanding) in aggregate principal amount of our 2.375% Convertible Senior Notes due 2019 (the “Convertible Notes due 2019”) for $188.5 million in aggregate principal amount of the Company’s new 3.0% Convertible Senior Notes due 2022 (the “Convertible Notes due 2022”), the terms of which are described below. This exchange was executed with certain holders of the Convertible Notes due 2019 via separate, privately negotiated agreements.
The carrying value of the debt component of the Convertible Notes due 2019 that were part of exchange was $180.4 million on the date of the exchange. The principal amount of the new Convertible Senior Notes due 2022 ($188.5 million) was determined to approximate the fair value of the extinguished debt component on the date of the exchange (the fair value attributed to the extinguished equity component was determined to be close to zero). As this transaction was accounted for as an extinguishment of debt, a loss of $17.0 million was recorded representing the difference between the carrying value of $180.4 million and (i) the aggregate consideration exchanged of $188.5 million of newly issued Convertible Notes due 2022 and (ii) all transaction costs incurred.
The conversion rate of our Convertible Notes due 2019 is subject to change upon the issuance of a dividend. The table below details the dividends issued during the six months ended June 30, 2018 and the corresponding effect on the conversion rate of the Convertible Notes due 2019.
Share Adjusted
Record Date
Dividends per Share
Conversion Rate (1)
March 12, 2018
$
0.01
99.2056
June 6, 2018
0.01
99.5277
(1)
Per $1,000 principal amount of the Convertible Notes.
The carrying values of the liability component of the Convertible Notes as of June 30, 2018 and December 31, 2017, were $153.9 million and $328.7 million, respectively. We incurred $3.6 million of coupon interest and $5.5 million of non-cash accretion on our Convertible Notes due 2019 during the six months ended June 30, 2018. We were in compliance with the covenants related to the Convertible Notes due 2019 as of June 30, 2018 and December 31, 2017.
Convertible Senior Notes due 2022
As discussed above, in May 2018, we exchanged $188.5 million in aggregate principal amount of our Convertible Notes due 2019 for $188.5 million in aggregate principal amount of newly issued Convertible Notes due 2022. The Convertible Notes due 2022 are senior, unsecured obligations of the Company and bear interest at a rate of 3.0% per year. Interest is payable semi-annually in arrears on November 15 and May 15 of each year, beginning on November 15, 2018. The Convertible Notes due 2022 will mature on May 15, 2022, unless earlier converted or repurchased in accordance with their terms.
The conversion rate of the Convertible Notes due 2022 was initially 250 common shares per $1,000 principal amount of Convertible Notes due 2022 (equivalent to an initial conversion price of approximately $4.00 per share of the Company’s common stock), and is subject to adjustment upon the occurrence of certain events as set forth in the indenture governing the Convertible Notes due 2022 (such as the payment of dividends).
The table below details the dividend issued during the six months ended June 30, 2018 and the corresponding effect on the conversion rate of the Convertible Notes due 2022.
Share Adjusted
Record Date
Dividends per Share
Conversion Rate (1)
June 6, 2018
0.01
250.8117
(1)
Per $1,000 principal amount of the Convertible Notes.
The Convertible Notes due 2022 are freely convertible at the option of the holder on or after January 1, 2019 and prior to the close of business on the business day immediately preceding the maturity date, and may be converted at any time prior to the close of business on the business day immediately preceding January 1, 2019 only under the following circumstances:
·
during any calendar quarter commencing after the calendar quarter ending on March 31, 2018 (and only during such calendar quarter), if the last reported sale price of the common stock for at least 15 trading days (whether or not consecutive) during a period of 25 consecutive trading days ending on the last trading day of the immediately preceding calendar quarter is greater than or equal to 130% of the conversion price on each applicable trading day;
·
during the five-business day period after any five consecutive trading day period, or the Measurement Period, in which the trading price (as defined in the indenture) per $1,000 principal amount of Convertible Notes for each trading day of the Measurement Period was less than 98% of the product of the last reported sale price of our common stock and the conversion rate on each such trading day or;
·
upon the occurrence of specified corporate events as defined in the indenture (e.g. consolidations, mergers, a binding share exchange or the transfer or lease of all or substantially all of our assets).
Upon conversion of the Convertible Notes due 2022, holders will receive shares of the Company’s common stock. The Convertible Notes due 2022 are not redeemable by the Company.
The Convertible Notes due 2022 require us to comply with certain covenants such as restrictions on consolidations, mergers or sales of assets. Additionally, if we undergo a fundamental change (as defined in the indentur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Upon issuance, we determined the initial carrying value of the liability component of the Convertible Notes due 2022 to be $154.3 million based on the fair value of a similar liability that does not have any associated conversion feature. We utilized recent pricing (with adjustments made to align the tenor) on (i) our Senior Unsecured Notes due 2019, (ii) Senior Unsecured Notes due 2020 and (iii) the pricing on recently issued unsecured bonds in the shipping sector as the basis for this determination. The difference between the fair value of the liability component and the face value of the Convertible Notes due 2022 is being amortized over the term of the Convertible Notes due 2022 under the effective interest method and recorded as part of financial expenses. The residual value (the conversion feature) of $34.2 million was recorded to Additional paid-in capital upon issuance.
The carrying value of the liability component of the Convertible Notes due 2022 as of June 30, 2018 was $155.2 million, and we incurred $0.7 million of coupon interest and $0.9 million of non-cash accretion during the six months ended June 30, 2018. We were in compliance with the covenants related to the Convertible Notes due 2022 as of June 30, 2018.</t>
  </si>
  <si>
    <t>12. Common Shares
2013 Equity Incentive Plans
In February 2018, our Board of Directors approved the reloading of the 2013 Equity Incentive Plan and reserved an additional 5,122,448 common shares, par value $0.01 per share, of the Company for issuance pursuant to the plan.
In March 2018, we issued 5,002,448 shares of restricted stock to our employees and 120,000 shares to our directors for no cash consideration. The share price on the issuance date was $2.22 per share. The vesting schedule of the restricted stock issued to our employee is as follows:
Number of restricted
shares
Vesting Date
1,235,186
September 4, 2020
217,502
November 4, 2020
214,794
March 1, 2021
1,235,186
September 3, 2021
217,502
November 5, 2021
214,794
March 1, 2022
1,235,187
September 2, 2022
217,502
November 4, 2022
214,795
March 1, 2023
5,002,448
The vesting schedule of the restricted stock issued to our directors is (i) one-third of the shares vested on March 1, 2019, (ii) one-third of the shares vest on March 2, 2020, and (iii) one-third of the shares vest on March 1, 2021.
In June 2018, we reserved an additional 2,101,409 common shares, par value $0.01 per share, for issuance pursuant to the 2013 Equity Incentive Plan.
The following is a summary of activity for the awards of restricted stock that have been granted under our equity incentive plans during the six months ended June 30, 2018.
Weighted Average Grant
Number of Shares
Date Fair Value
Outstanding and non-vested, December 31, 2017
19,254,411
$
5.34
Granted
5,122,448
2.22
Vested
(2,702,113)
9.17
Forfeited
—
—
Outstanding and non-vested, June 30, 2018
21,674,746
$
4.12
As of June 30, 2018, there were 21,674,746 unvested shares of restricted stock outstanding. Assuming that all the restricted stock will vest, the stock compensation expense in future periods, including that related to restricted stock issued in prior periods will be:
In thousands of U.S. dollars
Employees
Directors
Total
July 1, 2018 through December 31, 2018
$
11,131
$
527
$
11,658
For the year ending December 31, 2019
17,432
555
17,987
For the year ending December 31, 2020
11,502
190
11,692
For the year ending December 31, 2021
5,379
5
5,384
For the year ending December 31, 2022
1,541
—
1,541
For the year ending December 31, 2023
16
—
16
$
47,001
$
1,277
$
48,278
Securities Repurchase Program
In May 2015, the Company’s Board of Directors authorized a Securities Repurchase Program to purchase up to an aggregate of $250 million of the Company’s securities which, in addition to our common shares, currently consist of our (i) Convertible Notes due 2019, which were issued in June 2014, (ii) Unsecured Senior Notes Due 2020 (NYSE:SBNA), which were issued in May 2014, (iii) Unsecured Senior Notes Due 2019 (NYSE:SBBC), which were issued in March 2017 and (iv) Convertible Notes due 2022 which were issued in May and July 2018. No securities were repurchased under this program during the period commencing January 1, 2018 through June 30, 2018.
As of June 30, 2018, the Company had the authority to purchase up to $147.1 million of its securities under its Securities Repurchase Program. The Company expects to repurchase its securities in the open market, at times and prices that are considered to be appropriate by the Company, but is not obligated under the terms of the Securities Repurchase Program to repurchase any of its securities.
We had 49,980,592 common shares held in treasury as of June 30, 2018 and December 31, 2017.
Dividend Payments
In February 2018, our Board of Directors declared a quarterly cash dividend of $0.01 per share, which was paid on March 28, 2017 to all shareholders of record as of March 12, 2018.
In April 2018, our Board of Directors declared a quarterly cash dividend of $0.01 per share, which was paid on June 28, 2018 to all shareholders of record as of June 6, 2018.
Shares outstanding
As of June 30, 2018, we had 331,629,992 shares outstanding. These shares provide the holders with rights to dividends and voting rights.</t>
  </si>
  <si>
    <t>Related party transactions</t>
  </si>
  <si>
    <t>13. Related party transactions
On February 22, 2018, we entered into definitive documentation to memorialize the agreed amendments to the Amended and Restated Master Agreement under a deed of amendment (the “Amendment Agreement”). The Amended and Restated Master Agreement as amended by the Amendment Agreement (the “Revised Master Agreement”), is effective as from January 1, 2018. Pursuant to the Revised Master Agreement, the fixed annual technical management fee was reduced from $250,000 per vessel to $175,000 per vessel and certain services previously provided as part of the fixed fee are now itemized. The aggregate cost, including the costs that are now itemized, for the services provided under the technical management agreement, did not and are not expected to materially differ from the annual technical management fee charged prior to the amendment.
Transactions with entities controlled by the Lolli-Ghetti family (herein referred to as related party affiliates) in the unaudited condensed consolidated statements of income or loss and balance sheets are as follows:
For the six months ended June 30,
In thousands of U.S. dollars
2018
2017
Pool revenue (1)
Scorpio MR Pool Limited
$
117,172
$
111,886
Scorpio LR2 Pool Limited
90,689
60,877
Scorpio Handymax Tanker Pool Limited
41,803
42,471
Scorpio LR1 Tanker Pool Limited
22,721
—
Scorpio Panamax Tanker Pool Limited
—
1,526
Voyage expenses (2)
(805)
(812)
Vessel operating costs (3)
(17,044)
(13,120)
Administrative expenses (4)
(6,290)
(4,922)
(1)
These transactions relate to revenue earned in the Scorpio Group Pools. The Scorpio Group Pools are related party affiliates. When our vessels are in the Scorpio Group Pools, SCM, the pool manager, charges fees of $300 per vessel per day with respect to our LR1/Panamax and Aframax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owned vessels.
(2)
Related party expenditures included within voyage expenses in the unaudited condensed consolidated statements of income or loss consist of the following:
·
Expenses due to SCM, a related party affiliate, for commissions related to the commercial management services provided by SCM under the commercial management agreement for vessels that are not in one of the Scorpio Group Pools. SCM’s services include securing employment, in the spot market and on time charters, for our vessels. When not in one of the Scorpio Group Pools, each vessel pays (i) flat fees of $250 per day for LR1/Panamax and LR2/Aframax vessels and $300 per day for Handymax and MR vessels and (ii) commissions of 1.25% of their gross revenue. These expenses are included in voyage expenses in the unaudited condensed consolidated statements of income or loss.
·
Voyage expenses of $25,747 charged by a related party port agent during the six months ended June 30, 2018. SSH has a majority equity interest in a port agent that provides supply and logistical services for vessels operating in its regions. No voyage expenses were charged during the six months ended June 30, 2017. The fees and rates charged by this port agent are based on the prevailing market rates for such services in each respective region.
(3)
Related party expenditures included within vessel operating costs in the unaudited condensed consolidated statements of income or loss consist of the following:
·
Technical management fees of $14.8 million and $10.6 million charged by SSM, a related party affiliate, during the six months ended June 30, 2018. SSM’s services include day-to-day vessel operation,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
Insurance related expenses of $2.0 million and $2.4 million incurred through a related party insurance broker during the six months ended June 30, 2018 and June 30, 2017. In 2016, an Executive Officer of the Company acquired a minority interest, which in 2018 increased to a majority interest, in an insurance broker which arranges hull and machinery and war risk insurance for certain of our owned and finance leased vessels. This broker has arranged such policies for the Company since 2010 and the extent of the coverage and the manner in which the policies are priced did not change as a result of this transaction. In September 2018, the Executive Officer disposed of their interest in the insurance broker in its entirety to a third party not affiliated with the Company. The amounts recorded reflect the amortization of the policy premiums, which are paid directly to the broker, who then remits the premiums to the underwriters.
·
Vessel operating expenses of $0.3 million and $0.1 million charged by a related party port agent during the six months ended June 30, 2018 and June 30, 2017, respectively. SSH has a majority equity interest in a port agent that provides supply and logistical services for vessels operating in its region. The fees and rates charged by this port agent are based on the prevailing market rates for such services in each respective region.
(4)
We have an Amended Administrative Services Agreement with SSH for the provision of administrative staff and office space, and administrative services, including accounting, legal compliance, financial and information technology services. SSH is a related party to us. We reimburse SSH for the reasonable direct or indirect expenses that are incurred on our behalf. SSH also arranges vessel sales and purchases for us. The services provided to us by SSH may be sub-contracted to other entities within the Scorpio Group. The expenses incurred under this agreement were as follows, and were recorded in general and administrative expenses in the unaudited condensed consolidated statements of income or loss.
·
The expense for the six months ended June 30, 2018 of $6.3 million included (i) administrative fees of $5.5 million charged by SSH, (ii) restricted stock amortization of $0.8 million, which relates to the issuance of an aggregate of 1,144,000 shares of restricted stock to SSH employees for no cash consideration, and (iii) the reimbursement of expenses of $23,848.
·
The expense for the six months ended June 30, 2017 of $4.9 million included (i) administrative fees of $4.0 million charged by SSH, (ii) restricted stock amortization of $0.7 million, which relates to the issuance of an aggregate of 795,000 shares of restricted stock to SSH employees for no cash consideration, and (iii) the reimbursement of expenses of $0.2 million.
We had the following balances with related parties, which have been included in the unaudited condensed consolidated balance sheets:
As of
In thousands of U.S. dollars
June 30, 2018
December 31, 2017
Assets:
Accounts receivable (due from the Pools) (1)
$
45,708
$
44,880
Accounts receivable and prepaid expenses (SSM) (2)
4,902
6,391
Accounts receivable and prepaid expenses (related party insurance broker) (3)
404
2,428
Other assets (pool working capital contributions) (4)
42,973
41,401
Liabilities:
Accounts payable and accrued expenses (SSM) (5)
$
2,899
$
766
Accounts payable and accrued expenses (related party port agent)
516
95
Accounts payable and accrued expenses (SSH)
245
190
Accounts payable and accrued expenses (related party insurance broker)
155
2,190
Accounts payable and accrued expenses (SCM)
135
191
Accounts payable and accrued expenses (owed to the Pools)
—
462
(1)
Accounts receivable due from the Scorpio Group Pools relate to hire receivables for revenues earned and receivables from working capital contributions. The amounts as of June 30, 2018 and December 31, 2017 include $23.8 million and $25.7 million, respectively, of working capital contributions made on behalf of our vessels to the Scorpio Group Pools. Upon entrance into such pools, all vessels are required to make working capital contributions of both cash and bunkers. Additional working capital contributions can be made from time to time based on the operating needs of the pools. These amounts are accounted for and repaid as follows:
·
For vessels in the Scorpio Handymax Tanker Pool, the initial contribution amount is repaid, without interest, upon a vessel’s exit from each pool no later than six months after the exit date.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unaudited condensed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
For vessels in the Scorpio MR Pool and Scorpio Panamax Tanker Pool, any contributions are repaid, without interest, when such vessel has earned sufficient net revenues to cover the value of such working capital contributed. Accordingly, we classify such amounts as current (within accounts receivable).
·
For vessels in the Scorpio LR2 Pool, Scorpio Aframax Pool and Scorpio LR1 pool, the initial contribution amount is repaid, without interest, upon a vessel’s exit from each pool.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unaudited condensed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Accounts receivable and prepaid expenses from SSM relate to advances made for vessel operating expenses (such as crew wages) that will either be reimbursed or applied against future costs.
(3)
Accounts receivable and prepaid expenses from related-party insurance brokerage firm (as discussed above) relate to premiums which have been prepaid and are being amortized over the term of the respective policy.
(4)
Represents the non-current portion of working capital receivables as described above.
(5)
Represents accounts payable and accrued expenses related to vessel operating expenses that are due to SSM.
Prior to September 29, 2016, we paid SSH a fee for arranging vessel purchases and sales, on our behalf, equal to 1% of the gross purchase or sale price, payable upon the consummation of any such purchase or sale. This fee was eliminated for all vessel purchase or sale agreements entered into after September 29, 2016. These fees were capitalized as part of the carrying value of the related vessel for a vessel purchase and are included as part of the gain or loss on sale for a vessel disposal.
·
During the six months ended June 30, 2018, we paid SSH an aggregate fee of $0.7 million in connection with the delivery of STI Esles II and STI Jardins. The related construction contracts for these vessels were executed in 2015, prior to the amendments to the Amended Administrative Services Agreement, which were effective on September 29, 2016.
·
During the six months ended June 30, 2017, we paid SSH an aggregate fee of $0.7 million in connection with the delivery of STI Galata and STI Bosphorus. The related construction contracts for these vessels were executed in 2015, prior to the amendments to the Amended Administrative Services Agreement, which were effective on September 29, 2016. Additionally, as part of the sale of STI Emerald in June 2017, we accrued a termination fee of $0.1 million payable to SCM that was due under the commercial management agreement and $0.1 million payable to SSM that was due under the technical management agreement, as of June 30, 2017. These amounts were paid in July 2017.
In 2011, we also entered into an agreement to reimburse costs to SSM as part of its supervision agreement for vessels under construction. No amounts were charged under this agreement during the six months ended June 30, 2018. During the six months ended June 30, 2017, we reimbursed SSM $34,800 under this agreement. We also had an agreement with SSM to supervise eight MR product tankers that were under construction at HMD and delivered throughout 2017 and in January 2018. We paid SSM $0.1 million and $0.5 million under this agreement during the six months ended June 30, 2018 and 2017, respectively.
Key management remuneration
The table below shows key management remuneration for the six months ended June 30, 2018 and 2017:
For the six months ended June 30,
In thousands of U.S. dollars
2018
2017
Short-term employee benefits (salaries)
$
2,748
$
2,928
Share-based compensation (1)
10,365
9,761
Total
$
13,113
$
12,689
(1)
Represents the amortization of restricted stock issued under our equity incentive plans.
For the purpose of the table above, key management are those persons who have authority and responsibility for making strategic decisions, and managing operating, financial and legal activities.
There are no post-employment benefits.</t>
  </si>
  <si>
    <t>Segment reporting</t>
  </si>
  <si>
    <t>14. Segment reporting
Information about our reportable segments for the six months ended June 30, 2018 and 2017 is as follows:
For the six months ended June 30, 2018
Reportable
Corporate
Aframax/L
segments
and
In thousands of U.S. dollars
LR1/Panamax
Handymax
R2
MR
subtotal
eliminations
Total
Vessel revenue
$
23,611
$
48,237
$
100,066
$
126,327
$
298,241
$
—
$
298,241
Vessel operating costs
(14,781)
(24,163)
(45,736)
(55,224)
(139,904)
—
(139,904)
Voyage expenses
(573)
(235)
(2,966)
(598)
(4,372)
—
(4,372)
Charterhire
—
(10,308)
(4,652)
(20,209)
(35,169)
—
(35,169)
Depreciation
(9,565)
(9,020)
(36,010)
(32,952)
(87,547)
—
(87,547)
General and administrative expenses
(593)
(1,116)
(1,924)
(2,430)
(6,063)
(20,909)
(26,972)
Merger transaction related costs
—
—
—
—
—
(271)
(271)
Financial expenses
—
—
—
—
—
(88,367)
(88,367)
Loss on exchange of convertible notes
—
—
—
—
—
(16,968)
(16,968)
Financial income
39
8
10
255
312
418
730
Other expenses, net
—
(46)
—
—
(46)
(50)
(96)
Segment income or loss
$
(1,862)
$
3,357
$
8,788
$
15,169
$
25,452
$
(126,147)
$
(100,695)
For the six months ended June 30, 2017
Reportable
Corporate
segments
and
In thousands of U.S. dollars
LR1/Panamax
Handymax
LR2
MR
subtotal
eliminations
Total
Vessel revenue
$
2,215
$
52,502
$
65,891
$
120,611
$
241,219
$
—
$
241,219
Vessel operating costs
(340)
(23,874)
(25,529)
(48,243)
(97,986)
—
(97,986)
Voyage expenses
(20)
(2,716)
(298)
(410)
(3,444)
—
(3,444)
Charterhire
(2,230)
(11,759)
(2,748)
(22,167)
(38,904)
—
(38,904)
Depreciation
(281)
(9,005)
(22,610)
(29,645)
(61,541)
—
(61,541)
General and administrative expenses
(29)
(1,068)
(1,193)
(2,214)
(4,504)
(19,098)
(23,602)
Loss on sale of vessels and write-down of vessel held for sale
—
—
—
(23,352)
(23,352)
—
(23,352)
Merger transaction related costs
—
—
—
—
—
(32,530)
(32,530)
Bargain purchase gain
—
—
—
—
—
5,417
5,417
Financial expenses
—
—
—
—
—
(46,694)
(46,694)
Realized loss on derivative financial instruments
—
—
(116)
—
(116)
—
(116)
Financial income
4
71
7
92
174
315
489
Other expenses, net
—
1,494
—
—
1,494
(232)
1,262
Segment income or loss
$
(681)
$
5,645
$
13,404
$
(5,328)
$
13,040
$
(92,822)
$
(79,782)</t>
  </si>
  <si>
    <t>15. Vessel revenue
During each of the six months ended June 30, 2018 and 2017, we had five vessels that earned revenue through long-term time-charter contracts (with initial terms of one year or greater). The remaining vessels earned revenue from the Scorpio Group Pools or in the spot market.
The table below depicts our sources of revenue for the six months ended June 30, 2018 and 2017:
For the six months ended June 30,
In thousands of U.S. dollars
2018
2017
Pool revenue
$
272,436
$
217,449
Time charter revenue
18,558
18,476
Voyage revenue (spot market)
7,247
5,294
$
298,241
$
241,219
Seasonality
The tanker market is typically stronger in the winter months of the northern hemisphere as a result of increased oil consumption but weaker in the summer months of the northern hemisphere as a result of lower oil consumption and refinery maintenance. In addition, unpredictable weather patterns during the winter months tend to disrupt vessel scheduling. The oil price volatility resulting from these factors has historically led to increased oil trading activities in the winter months. As a result revenues generated by our vessels have historically been weaker during April to September and stronger during October to March.</t>
  </si>
  <si>
    <t>Operating Leases</t>
  </si>
  <si>
    <t>16. Operating Leases
Time and bareboat chartered-in vessels
The following table depicts our time or bareboat chartered-in vessel commitments as of June 30, 2018:
Year
Charter
Rate ($/
Name
built
Type
Charter Type
Delivery (1)
Expiration
day)
Active as of June 30, 2018
1
Silent
2007
Handymax
Bareboat
January-17
March-19
$
7,500
(2)
2
Single
2007
Handymax
Bareboat
January-17
March-19
$
7,500
(2)
3
Star I
2007
Handymax
Bareboat
January-17
March-19
$
7,500
(2)
4
Sky
2007
Handymax
Bareboat
January-17
March-19
$
6,000
(2)
5
Steel
2008
Handymax
Bareboat
January-17
March-19
$
6,000
(2)
6
Stone I
2008
Handymax
Bareboat
January-17
March-19
$
6,000
(2)
7
Style
2008
Handymax
Bareboat
January-17
March-19
$
6,000
(2)
8
Miss Benedetta
2012
MR
Time charter
March-18
March-19
$
14,000
(3)
9
STI Beryl
2013
MR
Bareboat
April-17
April-25
$
8,800
(4)
10
STI Le Rocher
2013
MR
Bareboat
April-17
April-25
$
8,800
(4)
11
STI Larvotto
2013
MR
Bareboat
April-17
April-25
$
8,800
(4)
12
Gan-Trust
2013
MR
Time charter
January-13
January-19
$
13,950
(5)
13
CPO New Zealand
2011
MR
Time charter
September-16
August-18
$
15,250
(6)
14
CPO Australia
2011
MR
Time charter
September-16
August-18
$
15,250
(6)
15
Ance
2006
MR
Time charter
October-16
September-18
$
13,500
(7)
16
Densa Alligator
2013
LR2
Time charter
February-18
August-18
$
14,300
(8)
17
Densa Crocodile
2015
LR2
Time charter
June-18
December-18
$
14,800
(9)
Time charters that expired during the six months ended June 30, 2018
1
Krisjanis Valdemars
2007
Handymax
Time Charter
February-11
March-18
$
11,250
2
Kraslava
2007
Handymax
Time Charter
January-11
May-18
$
11,250
3
Vukovar
2015
MR
Time Charter
May-15
May-18
$
17,034
4
Zefyros
2013
MR
Time Charter
July-16
June-18
$
13,250
(1)
Represents delivery date or estimated delivery date.
(2)
This agreement includes a purchase option which can be exercised through December 31, 2018. If the purchase option is not exercised, the bareboat-in agreement will expire on March 31, 2019.
(3)
In January 2018, we entered into a time charter-in agreement for one year at $14,000 per day. We have an option to extend the charter for an additional year at $14,400 per day. We took delivery of this vessel in March 2018.
(4)
In April 2017, we sold and leased back this vessel, on a bareboat basis, for a period of up to eight years for $8,800 per day. The sales price was $29.0 million and we have the option to purchase this vessel beginning at the end of the fifth year of the agreement through the end of the eighth year of the agreement, at market based prices. Additionally, a deposit of $4.35 million was retained by the buyer and will either be applied to the purchase price of the vessel if a purchase option is exercised, or refunded to us at the expiration of the agreement.
(5)
We have an option to extend this charter for an additional year at $15,750 per day.
(6)
We have an option to extend this charter for an additional year at $16,000 per day.
(7)
We have an option to extend this charter for an additional year at $15,000 per day.
(8)
In February 2018, we entered into a time charter-in agreement for six months at $14,300 per day. We also have an option to extend the charter for an additional six months at $15,310 per day.
(9)
In May 2018, we entered into a time charter-in agreement for six months at $14,800 per day. We also have an option to extend the charter for an additional six months at $15,350 per day.
The undiscounted remaining future minimum lease payments under our time and bareboat charter-in arrangements that are accounted for as operating leases as of June 30, 2018 are $90.4 million. The obligations under these agreements will be repaid as follows:
As of
In thousands of U.S. dollars
June 30, 2018
December 31, 2017
Less than 1 year
$
34,297
$
52,532
1 - 5 years
38,570
42,839
5+ years
17,486
22,264
Total
$
90,353
$
117,635
The total expense recognized under time and bareboat charterhire agreements that are accounted for as operating leases during the six months ended June 30, 2018 and 2017 was $35.2 million and $38.9 million, respectively. These lease payments include payments for the non-lease elements in our time chartered-in arrangements.
Time chartered-out vessels
The following table summarizes the terms of our time chartered-out vessels that were in place during the six months ended June 30, 2018.
Delivery Date
to the
Charter
Name
Year built
Type
Charterer
Expiration
Rate ($/ day)
1
STI Pimlico
2014
Handymax
February-16
February-19
(1)
$
18,000
2
STI Poplar
2014
Handymax
January-16
January-19
(1)
$
18,000
3
STI Notting Hill
2015
MR
November-15
October-18
(2)
$
20,500
4
STI Westminster
2015
MR
December-15
December-18
(2)
$
20,500
5
STI Rose
2015
LR2
February-16
February-19
(2)
$
28,000
(1)
Redelivery is plus 30 days or minus 10 days from the expiry date.
(2)
Redelivery is plus or minus 30 days from the expiry date.
The future minimum payments due to us under these non-cancellable leases are set forth below. These minimum payments are shown net of address commissions, which are deducted upon payment.
As of
In thousands of U.S. dollars
June 30, 2018
December 31, 2017
Less than 1 year
$
18,856
$
35,992
1 - 5 years
—
2,176
5+ years
—
—
Total
$
18,856
$
38,168
These lease payments include payments for the non-lease elements in our time chartered-out arrangements.</t>
  </si>
  <si>
    <t>17. Financial expenses
The following table depicts the components of financial expenses for the six months ended June 30, 2018 and 2017:
For the six months ended June 30,
In thousands of U.S. dollars
2018
2017
Interest payable, net of capitalized interest (1)
$
66,797
$
33,141
Amortization of deferred financing fees
6,191
6,640
Write-off of deferred financing fees (2)
7,035
867
Accretion of Convertible Notes due 2019 and 2022
6,435
6,009
Accretion of premiums and discounts on assumed debt (3)
1,909
37
Total financial expenses
$
88,367
$
46,694
(1)
The increase in interest payable, net of capitalized interest was primarily attributable to an increase in the Company’s average debt balance in addition to increases in LIBOR rates compared to the six months ended of June 30, 2017. Average debt outstanding during the six months ended June 30, 2018 and 2017 was $2.8 billion and $2.0 billion, respectively. The increase in average debt during the six months ended June 30, 2018 was primarily the result of the merger with NPTI and the assumption of NPTI’s indebtedness of $907.4 million in aggregate. Interest payable during those periods was offset by interest capitalized from vessels under construction of $0.2 million and $2.9 million during the six months ended June 30, 2018 and 2017, respectively.
(2)
The write-off of deferred financing fees for the six months ended June 30, 2018 included (i) $1.1 million related to the exchange of Convertible Notes due 2019 in May 2018 (as described in Note 11), (ii) $3.3 million related to refinancing of the existing indebtedness on five vessels under our K-Sure Credit Facility into our ABN / SEB Credit Facility, and (iii) $2.6 million of acceleration of the amortization for a portion of the unamortized deferred financing fees related to the credit facilities that are expected to be refinanced in the third and fourth quarters of 2018 (as described in Note 21).
The write-off of deferred financing fees for the six months ended June 30, 2017 included (i) $0.5 million related to the repayment of BNPP Credit Facility as a result of the sales of STI Sapphire and STI Emerald, and (ii) $0.3 million related to the repayment of DVB 2016 Credit Facility.
(3)
The accretion of premiums and discounts represents the accretion or amortization of the fair value adjustments relating to the indebtedness assumed from NPTI that have been recorded since the closing dates of the NPTI Vessel Acquisition and the September Closing.</t>
  </si>
  <si>
    <t>18. Loss per share
The calculation of both basic and diluted loss per share is based on net loss attributable to equity holders of the parent and weighted average outstanding shares of:
For the six months ended June 30,
In thousands of U.S. dollars except share data
2018
2017
Net loss attributable to equity holders of the parent - basic
$
(100,695)
$
(79,782)
Convertible Notes due 2019 and 2022 - interest expense
—
—
Convertible Notes due 2019 and 2022 - deferred financing amortization
—
—
Net loss attributable to equity holders of the parent - diluted
$
(100,695)
$
(79,782)
Basic weighted average number of shares
308,914,701
172,096,465
Effect of dilutive potential basic shares:
Restricted stock
—
—
Convertible Notes due 2019 and 2022
—
—
—
—
Diluted weighted average number of shares
308,914,701
172,096,465
Loss Per Share:
Basic
$
(0.33)
$
(0.46)
Diluted
$
(0.33)
$
(0.46)
During the six months ended June 30, 2018 and 2017, we incurred net losses and as a result, the inclusion of potentially dilutive shares relating to unvested shares of restricted stock and our Convertible Notes due 2019 and Convertible Notes due 2022 were excluded from the computation of the diluted earnings per share because their effect would have been anti-dilutive. Accordingly, interest expense and deferred financing amortization relating to the Convertible Notes due 2019 and Convertible Notes due 2022 along with the potentially dilutive securities under such notes (representing 63,202,430 and 34,208,348 shares of common stock for the six months ended June 30, 2018 and 2017, respectively) in addition to the potentially dilutive impact of 21,674,746 and 10,214,315 unvested shares of restricted stock were excluded from the computation of diluted earnings per share for the six months ended June 30, 2018 and 2017, respectively.</t>
  </si>
  <si>
    <t>Financial instruments</t>
  </si>
  <si>
    <t>19. Financial instruments
The fair values and carrying values of our financial instruments at June 30, 2018 and December 31, 2017, respectively, are shown in the table below.
As of June 30, 2018
As of December 31, 2017
Carrying
In thousands of U.S. dollars
Fair value
Carrying Value
Fair value
Value
Financial assets
Cash and cash equivalents (1)
$
164,578
$
164,578
$
186,462
$
186,462
Restricted cash (2)
12,284
12,284
11,387
11,387
Loans and receivables (3)
50,302
50,302
65,458
65,458
Financial liabilities
Accounts payable (4)
$
15,761
$
15,761
$
13,044
$
13,044
Accrued expenses (4)
25,192
25,192
32,838
32,838
Secured bank loans (5)
1,623,824
1,623,824
1,615,248
1,615,248
Finance lease liability (6)
692,205
692,205
717,139
717,139
Unsecured Senior Notes Due 2020 (7)
53,535
53,750
53,449
53,750
Unsecured Senior Notes Due 2019 (7)
58,771
57,500
58,466
57,500
Convertible Notes due 2019 (8)
155,888
160,000
316,184
348,500
Convertible Notes due 2022 (9)
191,328
188,500
—
—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assets.
(4)
We consider that the carrying amounts of accounts payable and accrued expenses approximate their fair value due to the relative short maturity of these liabilities.
(5)
The carrying values of our secured bank loans are measured at amortized cost using the effective interest method. We consider that their carrying value approximates fair value because the interest rates on these instruments change with, or approximate, market interest rates. Accordingly, we consider their fair value to be a Level 2 measurement. These amounts are shown net of $22.7 million and $29.9 million of unamortized deferred financing fees as of June 30, 2018 and December 31, 2017, respectively.
(6)
The carrying values of our obligations due under lease financing arrangements are measured at amortized cost using the effective interest method. We consider that their carrying value approximates fair value because the interest rates on these instruments change with, or approximate, market interest rates. Accordingly, we consider their fair value to be a Level 2 measurement. These amounts are shown net of $1.2 million and $1.2 million of unamortized deferred financing fees as of June 30, 2018 and December 31, 2017, respectively.
(7)
The carrying values of our Unsecured Senior Notes Due 2019 and 2020 are measured at amortized cost using the effective interest method. The carrying values shown in the table are the face value of the notes. These notes have been recorded net of $0.7 million and $1.0 million of unamortized deferred financing fees, respectively on our unaudited condensed consolidated balance sheet as of June 30, 2018. Our Unsecured Senior Notes Due 2019 and 2020 are quoted on the New York Stock Exchange under the symbols ‘SBNA’ and ‘SBBC’, respectively. We consider their fair values to be Level 1 measurements due to their quotation on an active exchange.
(8)
The carrying value of our Convertible Notes due 2019 shown in the table above is its face value. The liability component of the Convertible Notes due 2019 has been recorded within long-term debt on the unaudited condensed consolidated balance sheet as of June 30, 2018, net of $0.9 million of unamortized deferred financing fees. The equity component of the Convertible Notes due 2019 has been recorded within Additional paid-in-capital on the unaudited condensed consolidated balance sheet, net of $1.9 million of deferred financing fees. This instrument is traded in inactive markets and is valued based on quoted prices which are available based on recent trading activity. Accordingly, we consider its fair value to be a Level 2 measurement.
(9)
The carrying value of our Convertible Notes due 2022 shown in the table above is its face value. The liability component of the Convertible Notes due 2022 has been recorded within long-term debt on the unaudited condensed consolidated balance sheet as of June 30, 2018. The equity component of the Convertible Notes due 2022 has been recorded within Additional paid-in-capital on the unaudited condensed consolidated balance sheet. This instrument is traded in inactive markets and is valued based on quoted prices which are available based on recent trading activity. Accordingly, we consider its fair value to be a Level 2 measurement.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Current economic conditions in the product tanker market are challenging and have resulted in the incurrence of significant losses during the six months ended June 30, 2018. Additionally, it is also likely that additional, currently uncommitted sources of financing will be required to meet the financial commitments relating to the scheduled maturities of our Senior Unsecured Notes due 2019 and Convertible Notes due 2019, which are scheduled to mature in June and July of 2019, respectively. We could also pursue other means to raise liquidity, such as through the sale of vessels, to meet these obligations. There can be no assurance that these or other measures will be successful and a deterioration in economic conditions or a failure to refinance our debt that is maturing could cause us to breach our debt covenants and could have a material adverse effect on our business, results of operations, cash flows and financial condition.
Based on internal forecasts and projections, which assume the refinancing of the aforementioned debt that is maturing in 2019, and that take into account reasonably possible changes in our trading performance, in addition to our ability to sell or refinance certain vessels, we believe that we have adequate financial resources to continue in operation and meet our financial commitments (including but not limited to debt service obligations and charterhire commitments) for a period of at least twelve months from the date of approval of these unaudited condensed consolidated financial statements. Accordingly, we continue to adopt the going concern basis in preparing our unaudited condensed consolidated financial statements.</t>
  </si>
  <si>
    <t>20. General and administrative expenses
General and administrative expenses increased $3.4 million to $27.0 million from $23.6 million for the six months ended June 30, 2018 and 2017, respectively. This increase was primarily driven by an increase in restricted stock amortization and administrative fees charged by SSH as a result of the growth of the Company’s fleet following the merger with NPTI.</t>
  </si>
  <si>
    <t>Subsequent events</t>
  </si>
  <si>
    <t>21. Subsequent events
$35.7 Million Term Loan Facility
In August 2018, we drew down $35.7 million from our $35.7 million term loan facility and placed STI Memphis and STI Soho as collateral under this agreement. The proceeds were utilized to repay $26.5 million of the outstanding indebtedness under our BNPP Credit Facility for these vessels. We wrote-off an $0.1 million of deferred financing fees as a result of this repayment.
ING Credit Facility
In September 2018, we drew down $38.7 million from the ING Credit Facility and the proceeds were used to refinance the existing indebtedness of $26.9 million under our K-Sure Credit Facility relating to one Handymax product tanker ( STI Rotherhithe ) and one MR product tanker ( STI Notting Hill ). We wrote-off $0.5 million of deferred financing fees as a result of this repayment.
Sale and Leaseback of Four Product Tankers
In June 2018, we reached an agreement to sell and leaseback two MR product tankers ( STI Gramercy and STI Queens ) and two LR2 product tankers ( STI Oxford and STI Selatar ) in two separate transactions to an international financial institution. The borrowing amounts under the arrangement were $24.0 million per MR and $34.0 million per LR2 ($116.0 million in aggregate) and the sales closed in August 2018. The proceeds were utilized to repay $26.5 million of the outstanding indebtedness under our Credit Suisse Credit Facility and $46.6 million of the outstanding indebtedness under our K-Sure Credit Facility for these vessels.
Under the terms of these agreements, the Company will bareboat charter-in the vessels for a period of seven years at $7,935 per day for each MR and $11,040 per day for each LR2. In addition, the Company has purchase options beginning at the end of the third year of each agreement, and a purchase obligation for each vessel upon the expiration of each agreement. We are subject to certain additional terms and conditions under this arrangement, which are similar to those set forth in our existing lease financing arrangements.
We accelerated $0.2 million of deferred financing fee amortization during the second quarter of 2018 as a result of this agreement and wrote off an additional $2.2 million of deferred financing fees upon closing.
2018 CMB Sale and Leaseback
In July 2018, we executed an agreement to sell and leaseback six MR product tankers (STI Battery, STI Milwaukee, STI Tribeca, STI Bronx, STI Manhattan, and STI Seneca ) to CMB Financial Leasing Co., Ltd. The borrowing amount under the arrangement is $141.6 million in aggregate and the sales closed August 2018. The proceeds were utilized to repay $33.5 million of the outstanding indebtedness under our DVB 2017 Credit Facility, $39.7 million of the outstanding indebtedness under our K-Sure Credit Facility and $14.4 million of the outstanding indebtedness under our BNPP Credit Facility for these vessels.
Each agreement is for a fixed term of eight years, and the Company has options to purchase the vessels at the start of the fourth year of each agreement. The lease bears interest at LIBOR plus a margin of 3.2% per annum and will be repaid in quarterly principal installments of $0.4 million per vessel. Each agreement also has a purchase obligation at the end of the eighth year, which is equal to the outstanding principal balance at that date. We are subject to certain additional terms and conditions under this arrangement, including financial covenants, which are similar to those set forth in our existing lease financing arrangements.
We accelerated $0.6 million of deferred financing fee amortization during the second quarter of 2018 as a result of this agreement and wrote off an additional $1.5 million of deferred financing fees upon closing.
AVIC Sale and Leaseback
In July 2018, we executed an agreement to sell and leaseback three MR product tankers ( STI Ville, STI Fontvieille and STI Brooklyn) and two LR2 product tankers (STI Rose and STI Rambla) to AVIC International Leasing Co., Ltd. The borrowing amounts under the arrangement are $24.0 million per MR and $36.5 million per LR2 ($145.0 million in aggregate). These agreements closed in August and September 2018. The proceeds were utilized to repay $32.7 million of the outstanding indebtedness under our NIBC Credit Facility, $13.0 million of the outstanding indebtedness under our K-Sure Credit Facility, $28.3 million of the outstanding indebtedness under our Scotiabank Credit Facility and $26.1 million of the outstanding indebtedness under our Credit Suisse Credit Facility for these vessels.
Each agreement is for a fixed term of eight years, and the Company has options to purchase the vessels beginning at the end of the second year of each agreement. The leases bear interest at LIBOR plus a margin of 3.7% per annum and will be repaid in quarterly principal installments of $0.5 million per MR and $0.8 million per LR2. Each agreement also has a purchase obligation at the end of the eighth year, which is equal to the outstanding principal balance at that date. We are subject to certain additional terms and conditions under this arrangement, including financial covenants, which are similar to those set forth in our existing lease financing arrangements.
We accelerated $0.8 million of deferred financing fee amortization during the second quarter of 2018 as a result of this agreement and wrote off an additional $1.2 million of deferred financing fees upon closing.
China Huarong Sale and Leaseback
In May 2018, we reached an agreement to sell and leaseback six 2014 built MR product tankers, (STI Opera, STI Virtus, STI Venere, STI Aqua, STI Dama and STI Regina) to China Huarong Shipping Financial Leasing Co., Ltd. The borrowing amount under the arrangement is $144.0 million in aggregate. These agreements closed in August 2018, and the proceeds were utilized to repay $92.7 million of the outstanding indebtedness under our 2016 Credit Facility.
Each agreement is for a fixed term of eight years, and the Company has options to purchase the vessels beginning at the end of the third year of each agreement. The leases bear interest at LIBOR plus a margin of 3.5% per annum and will be repaid in equal quarterly principal installments of $0.6 million per vessel. Each agreement also has a purchase obligation at the end of the eighth year, which is equal to the outstanding principal balance at that date. We are subject to certain additional terms and conditions under this arrangement, including financial covenants, which are similar to those set forth in our existing lease financing arrangements.
We accelerated $0.4 million of deferred financing fee amortization during the second quarter of 2018 as a result of this agreement and wrote off an additional $0.8 million of deferred financing fees upon closing.
Sale and Leaseback of Four Product Tankers
In July 2018, we reached an agreement to sell and leaseback two Handymax product tankers ( STI Battersea and STI Wembley ) and two MR product tankers ( STI Texas City and STI Meraux ) to an international financial institution. The borrowing amounts under the arrangement are $21.2 million per Handymax and $22.8 million per MR ($88.0 million in aggregate), and these agreements closed in September 2018. The proceeds were utilized to repay $14.8 million of the outstanding indebtedness under our DVB 2017 Credit Facility, $12.6 million of the outstanding indebtedness under our K-Sure Credit Facility, and $30.0 million of the outstanding indebtedness under our 2016 Credit Facility for these vessels.
Each agreement is for a fixed term of eight years, and the Company has options to purchase the vessels beginning at the end of the second year of each agreement. The facility bears interest at LIBOR plus a margin of 3.6% per annum and will be repaid in quarterly installments of $0.5 million per vessel. Each agreement also has a purchase obligation at the end of the eighth year, which is equal to the outstanding principal balance at that date. We are subject to certain additional terms and conditions under this arrangement, including financial covenants, which are similar to those set forth in our existing lease financing arrangements.
We wrote off $1.0 million of deferred financing fees upon closing.
Sale and Leaseback of Seven Product Tankers
In July 2018, we agreed to sell and leaseback six MR product tankers ( STI San Antonio, STI Benicia, STI St. Charles, STI Yorkville, STI Mayfair and STI Duchessa ) and one LR2 product tanker ( STI Alexis ) to an international financial institution. The borrowing amount under the arrangement is $157.5 million in aggregate. Each agreement is for a fixed term of seven years, and we have options to purchase the vessels beginning at the end of the third year of each agreement. The leases bear interest at LIBOR plus a margin of 3.0% per annum and will be repaid in equal quarterly principal installments of $0.5 million per MR and $0.6 million for the LR2. Each agreement also has a purchase obligation at the end of the seventh year (which is equal to the outstanding principal balance at that date). We are subject to certain additional terms and conditions under this arrangement, including financial covenants, which are similar to those set forth in our existing lease financing arrangements. These transactions are expected to close in October 2018.
The Company expects to accelerate $1.7 million of deferred financing fee amortization during the third quarter of 2018 as a result of this transaction.
Dividend Declaration
In July 2018, our Board of Directors declared a quarterly cash dividend of $0.01 per share, which was paid on September 27, 2018 to all shareholders of record as of September 20, 2018.
Convertible Notes due 2019 and 2022
In July 2018, we exchanged $15.0 million in aggregate principal amount of the Convertible Notes due 2019 for $15.0 million in aggregate principal amount of the Company’s Convertible Notes due 2022. The new notes issued in this exchange have identical terms, are fungible with and are part of the series of Convertible Notes due 2022 which were issued in May 2018. This exchange was executed with certain holders of the Convertible Notes due 2019 via separate, privately negotiated agreements.
This transaction will be accounted for as an extinguishment of debt and accordingly, we expect to record a loss on extinguishment of $0.9 million during the third quarter of 2018 as a result of this exchange.
Additionally, since the conversion rates of our Convertible Notes due 2019 and 2022 are subject to change upon the issuance of a cash dividend, the following changes were made to the conversion rates as a result of the payment of a quarterly dividend on September 27, 2018:
·
The conversion rate for the Convertible Notes due 2019 Notes was increased to 100.0515 shares of the Company’s common shares per $1,000 principal amount of the Convertible Notes due 2019 Notes, representing an increase of the prior conversion rate of 0.5238 shares for each $1,000 principal amount of the Convertible Notes due 2019.
·
The conversion rate for the Convertible Notes due 2022 Notes was increased to 252.1317 shares of the Company’s common shares per $1,000 principal amount of the Convertible Notes due 2022 Notes, representing an increase of the prior conversion rate of 1.3201 shares for each $1,000 principal amount of the Convertible Notes due 2022.
Reduction in Commercial Management Fees
In September 2018, we entered into an agreement with SCM whereby SCM will reimburse certain of the commissions that SCM charges the Company’s vessels to effectively reduce such to 0.85% of gross revenue per charter fixture, effective from September 1, 2018 and ending on June 1, 2019.
Amendment of Minimum Interest Coverage Ratio
In September 2018, we entered into agreements with certain of our lenders with whom their credit facility has a minimum interest coverage ratio financial covenant in place, to permanently remove such covenant from the terms of each facility. As a result, the Company is no longer required to maintain a ratio of EBITDA to net interest expense on any of its secured credit facilities or lease financing arrangements.
As part of these agreements, and for certain of the facilities, the minimum threshold for the aggregate fair market value of the vessels as a percentage of the then aggregate principal amount of each facility was revised to be no less than the following:
Facility
Minimum ratio
KEXIM Credit Facility
155%
2017 Credit Facility
155%
2016 Credit Facility
145% through June 30, 2019, 150% thereafter
ABN Credit Facility
145% through June 30, 2019, 150% thereafter
DVB Credit Facility
145% through June 30, 2019, 150% thereafter
2013 Equity Incentive Plan
In September 2018, we issued 1,981,409 shares of restricted stock to our employees and 120,000 shares to our directors for no cash consideration. The share price on the issuance date was $1.98 per share. The vesting schedule of the restricted stock issued to our employees is (i) one-third of the shares vest on June 9, 2021, (ii) one-third of the shares vest on June 9, 2022, and (iii) one-third of the shares vest on June 8, 2023. The vesting schedule of the restricted stock issued to our directors is (i) one-third of the shares vest on June 10, 2019, (ii) one-third of the shares vest on June 10, 2020, and (iii) one-third of the shares vest on June 9, 2021.
Retrofitting of our Fleet
In September 2018, we announced that we expect to retrofit the substantial majority of our vessels with exhaust gas cleaning systems, or scrubbers, to comply with the IMO 2020 rules regarding sulfur emissions by the end of the first half of 2020. We have entered into an agreement to retrofit 15 of our LR2s with such systems, which are expected to be installed throughout 2019. The total estimated investment for these systems, including installation, is expected to be between $1.5 and $2.0 million per vessel and we are currently in preliminary discussions with potential lenders to finance a portion (60-70%) of these investments.</t>
  </si>
  <si>
    <t>General information and significant accounting policies (Policies)</t>
  </si>
  <si>
    <t>Basis of accounting</t>
  </si>
  <si>
    <t>Basis of accounting
The unaudited condensed consolidated financial statements have been presented in United States dollars (“USD” or “$”), which is the functional currency of Scorpio Tankers Inc. and all of its subsidiaries.
The unaudited condensed consolidated financial statements for the six months ended June 30, 2018 have been prepared in accordance with International Accounting Standard (IAS) 34, Interim Financial Statements , as issued by the International Accounting Standards Board using the same accounting policies as adopted in the preparation of the consolidated financial statements for the year ended December 31, 2017. These unaudited condensed consolidated interim financial statements do not include all of the information required for full annual financial statements prepared in accordance with International Financial Reporting Standards.</t>
  </si>
  <si>
    <t>Going concern</t>
  </si>
  <si>
    <t>Going concern
The unaudited condensed consolidated financial statements have been prepared in accordance with the going concern basis of accounting as described further in the "Liquidity risk" section of Note 19.</t>
  </si>
  <si>
    <t>Adoption of new and amended IFRS and IFRIC interpretations from January 1, 2018</t>
  </si>
  <si>
    <t>Adoption of new and amended International Financial Reporting Standards (“IFRS”) and International Financial Reporting Interpretations Committee (“IFRIC”) interpretations from January 1, 2018
Standards and interpretations adopted during the period
·
Amendment to IAS 40 - Investment property
·
Amendment to IFRS 2 - Share based payment transactions
·
IFRIC 22 - Foreign currency transactions and advance consideration
·
IFRS 9 - Financial Instruments
The adoption of these standards did not have a material impact on these unaudited condensed consolidated financial statements.
IFRS 15, Revenue from Contracts with Customers, was issued by the International Accounting Standards Board on May 28, 2014. IFRS 15 amends the existing accounting standards for revenue recognition and is based on principles that govern the recognition of revenue at an amount an entity expects to be entitled when products or services are transferred to customers. IFRS 15 applies to an entity’s first annual IFRS financial statements for a period beginning on or after January 1, 2018. The standard may be applied retrospectively to each prior period presented or retrospectively with the cumulative effect recognized as of the date of adoption (the “modified retrospective method”). We have applied the modified retrospective method upon the date of transition.
Our revenue is primarily generated from time charters, participation in pooling arrangements and in the spot market. Of these revenue streams, revenue generated in the spot market is within the scope of IFRS 15. Revenue generated from time charters and from pooling arrangements are within the scope of IFRS 16, Leases , which is discussed further below.
For vessels operating in the spot market, we are recognizing revenue ‘over time’ as the customer (i.e. the charterer) is simultaneously receiving and consuming the benefits of the vessel. Under IFRS 15, the time period over which revenue is recognized has changed from the previous accounting standard. Prior to the commencement of IFRS 15, revenue from voyage charter agreements was recognized as voyage revenue on a pro-rata basis over the duration of the voyage on a discharge to discharge basis. In the application of this policy, we did not begin recognizing revenue until (i) the amount of revenue could be measured reliably, (ii) it was probable that the economic benefits associated with the transaction would flow to the entity, (iii) the transactions stage of completion at the balance sheet date could be measured reliably, and (iv) the costs incurred and the costs to complete the transaction could be measured reliably. However, under IFRS 15, the performance obligation has been identified as the transportation of cargo from one point to another. Therefore, in a spot market voyage under IFRS 15, revenue is now recognized on a pro-rata basis commencing on the date that the cargo is loaded and concluding on the date of discharge. Moreover, costs incurred in the fulfillment of a voyage charter are deferred and amortized over the course of the charter if they (i) relate directly to such charter, (ii) generate or enhance resources to be used in meeting obligations under the charter and (iii) are expected to be recovered.
At December 31, 2017, we had two vessels operating in the spot market and the cumulative effect of the application of this standard under the modified retrospective method resulted in a $3,888 reduction in the opening balance of accumulated deficit on January 1, 2018.
Standards and Interpretations issued not yet adopted
IFRS 16, Leases, was issued by the International Accounting Standards Board on January 13, 2016. IFRS 16 applies to an entity’s first annual IFRS financial statements for a period beginning on or after January 1, 2019. IFRS 16 amends the definition of what constitutes a lease to be a contract that conveys the right to control the use of an identified asset if the lessee has both (i) the right to obtain substantially all of the economic benefits from the use of the identified asset and (ii) the right to direct the use of the identified asset throughout the period of use. We have determined that our existing pool and time charter-out arrangements meet the definition of leases under IFRS 16, with the Company as lessor, on the basis that the pool or charterer manages the vessels in order to enter into transportation contracts with their customers, and thereby enjoys the economic benefits derived from such arrangements. Furthermore, the pool or charterer can direct the use of a vessel (subject to certain limitations in the pool or charter agreement) throughout the period of use.
Moreover, under IFRS 16, we are also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will be quantified on the basis of the relative stand-alone price of each lease component; and on the aggregate stand-alone price of the non-lease components.
These components will be accounted for as follows:
·
All fixed lease revenue earned under these arrangements will be recognized on a straight-line basis over the term of the lease.
·
Lease revenue earned under our pool arrangements will be recognized as it is earned, since it is 100% variable.
·
The non-lease component will be accounted for as services revenue under IFRS 15. This revenue will be recognized “over time” as the customer (i.e. the pool or the charterer) is simultaneously receiving and consuming the benefits of the service.
We expect that the application of the above principles will not result in a material difference to the amount of revenue recognized under our existing accounting policies for pool and time-out charter arrangements.
IFRS 16 also amends the existing accounting standards to require lessees to recognize, on a discounted basis, the rights and obligations created by the commitment to lease assets on the balance sheet, unless the term of the lease is 12 months or less. The standard will result in the recognition of right-of-use assets and corresponding liabilities, on the basis of the discounted remaining future minimum lease payments. We do not expect this standard to impact the accounting for our existing time or bareboat chartered-in vessels, which are scheduled to expire in the first quarter of 2019, however this standard will result in the recognition of right of use assets and corresponding liabilities for our three bareboat chartered-in vessels, which are scheduled to expire in April 2025. Furthermore, the eventual expected impact of this standard as it pertains to time or bareboat chartered-in vessels cannot be estimated as we are unable to predict what our lease commitments will be at December 31, 2018.
Additionally, at the date of authorization of these unaudited condensed consolidated financial statements, the following Standards which have not been applied in these unaudited condensed consolidated financial statements were issued but not yet effective. We do not expect that the adoption of these standards in future periods will have a material impact on our financial statements.
·
Annual Improvements for IFRS Standards 2015 - 2017 Cycle, which are summarized as follows:
◦ Business Combinations and IFRS 11 Joint Arrangements — The amendments to IFRS 3 clarify that when an entity obtains control of a business that is a joint operation, it remeasures previously held interests in that business. The amendments to IFRS 11 clarify that when an entity obtains joint control of a business that is a joint operation, the entity does not remeasure previously held interests in that business.
◦ Income Taxes — The amendments clarify that the requirements in the former paragraph 52B (to recognise the income tax consequences of dividends where the transactions or events that generated distributable profits are recognised) apply to all income tax consequences of dividends by moving the paragraph away from paragraph 52A that only deals with situations where there are different tax rates for distributed and undistributed profits.
◦ Borrowing Costs — The amendments clarify that if any specific borrowing remains outstanding after the related asset is ready for its intended use or sale, that borrowing becomes part of the funds that an entity borrows generally when calculating the capitalization rate on general borrowings.
·
Amendment to IFRS 10 and IAS 28 - Sale or Contribution of Assets between an Investor and its Associate or Joint Venture . Clarifies the recognition of gains and losses arising on the sale or contribution of assets that constitute a business and assets do not constitute a business. The effective date is pending.
·
IAS 19, Employee Benefits - Plan Amendment, Curtailment or Settlement (Amendments to IAS 19): The amendments require an entity to use the updated assumptions from a remeasurement net defined benefit liability or asset resulting from a plan amendment, curtailment or settlement to determine current service cost and net interest for the remainder of the reporting period after the change to the plan.
·
IFRIC 23 Uncertainty over Income Tax Treatments - The interpretation specifies how an entity should reflect the effects of uncertainties in accounting for income taxes.</t>
  </si>
  <si>
    <t>Merger with Navig8 Product Tankers Inc (Tables)</t>
  </si>
  <si>
    <t>Schedule of purchase price allocation</t>
  </si>
  <si>
    <t>September
September
Closing -
Closing –
NPTI Vessel
Preliminary
Preliminary
Acquisition -
Purchase Price
Measurement
Purchase Price
Final Purchase
Allocation -
Period
Allocation –
In thousands of U.S. dollars
Price Allocation
December 31, 2017
Adjustments
June 30, 2018
Cash and cash equivalents
$
6,180
$
15,149
—
$
15,149
Restricted cash
—
13,641
—
13,641
Trade receivables
3,330
16,323
52
16,375
(1)
Prepaid expenses and other assets
2,932
19,940
—
19,940
Inventories
299
1,415
—
1,415
Restricted cash - non-current
4,000
6,380
—
6,380
Vessels, net
158,500
972,750
—
972,750
Accounts payable and accrued expenses
(13,720)
(2,966)
(213)
(3,179)
(2)
Debt (current and non-current)
(113,856)
(793,519)
—
(793,519)
Redeemable Preferred Shares
—
(39,495)
—
(39,495)
Net assets acquired and liabilities assumed
47,665
209,618
(161)
209,457
Total purchase price consideration
42,248
221,100
—
221,100
(Bargain purchase) / goodwill
(5,417)
11,482
161
11,643
The bargain purchase relating to the NPTI Vessel Acquisition arose primarily as a result of increases in the market prices of secondhand LR1 vessels between the date that the negotiations took place and the closing date of the NPTI Vessel Acquisition, in addition to our bargaining power during the negotiations given NPTI’s immediate need for additional liquidity. This purchase price allocation was finalized in June 2018 and no adjustments were made to this purchase price allocation during the measurement period.
The provisional goodwill from the September Closing is attributable to benefits that we expect to realize as a result of the increased size and scale of the combined company and the anticipated benefits that we expect to achieve given this enhanced market position. The measurement period adjustments are described below:
(1)
The September Closing measurement period adjustments to accounts receivable relates to changes in estimates of revenue earned for vessels operating in the Navig8 Pools (which are owned and operated by the Navig8 Group) during the periods prior to the closing of the Merger. A vessel’s share of pool revenues in a particular period can change in subsequent periods as initial voyage results are finalized for items that have initially been estimated (such as demurrage claims).
(2)
The September Closing measurement period adjustments to accounts payable and accrued expenses relate to new information obtained regarding certain expense items that relate to the period prior to the closing of the Merger but were not reflected in the initial purchase price allocation.</t>
  </si>
  <si>
    <t>Prepaid expenses and other assets (Tables)</t>
  </si>
  <si>
    <t>Schedule of prepaid expenses and other assets</t>
  </si>
  <si>
    <t>As of
In thousands of U.S. dollars
June 30, 2018
December 31, 2017
SSM - prepaid vessel operating expense
$
4,902
$
6,391
Prepaid insurance - related party
404
2,428
Related party prepaid expenses
5,306
8,819
Prepaid insurance
3,535
1,001
Prepaid interest
1,245
1,153
Third party - prepaid vessel operating expenses
749
1,255
Other prepaid expenses
2,441
5,492
$
13,276
$
17,720</t>
  </si>
  <si>
    <t>Accounts receivable (Tables)</t>
  </si>
  <si>
    <t>Summary of the components of accounts receivable</t>
  </si>
  <si>
    <t>As of
In thousands of U.S. dollars
June 30, 2018
December 31, 2017
Scorpio MR Pool Limited
$
27,529
$
27,720
Scorpio LR2 Pool Limited
13,466
7,026
Scorpio Handymax Tanker Pool Limited
3,525
6,037
Scorpio LR1 Tanker Pool Limited
1,124
3,002
Scorpio Aframax Pool Limited
64
1,095
Receivables from the Scorpio Group Pools
45,708
44,880
Receivables from Navig8 pools
1,834
14,625
Insurance receivables
1,288
870
Freight and time charter receivables
626
2,399
Other receivables
846
2,684
$
50,302
$
65,458</t>
  </si>
  <si>
    <t>Vessels (Tables)</t>
  </si>
  <si>
    <t>Summary of changes in operating vessels and drydocks</t>
  </si>
  <si>
    <t>In thousands of U.S. dollars
Vessels
Drydock
Total
Cost
As of January 1, 2018
$
4,389,648
$
82,888
$
4,472,536
Additions (1)
79,464
2,156
81,620
As of June 30, 2018
4,469,112
85,044
4,554,156
Accumulated depreciation
As of January 1, 2018
(347,703)
(34,739)
(382,442)
Charge for the period
(78,648)
(8,899)
(87,547)
As of June 30, 2018
(426,351)
(43,638)
(469,989)
Net book value
As of June 30, 2018
$
4,042,761
$
41,406
$
4,084,167
Net book value
As of December 31, 2017
$
4,041,945
$
48,149
$
4,090,094
(1)
Additions during the six months ended June 30, 2018 primarily relate to (i) the deliveries of the newbuilding vessels STI Esles II and STI Jardins and the corresponding calculations of notional drydock on these vessels and (ii) the drydock costs incurred on STI Fontvieille and STI Ville.</t>
  </si>
  <si>
    <t>Vessels Under Construction (Tables)</t>
  </si>
  <si>
    <t>Summary of changes in vessels under construction</t>
  </si>
  <si>
    <t>In thousands of U.S. dollars
Balance as of January 1, 2018
$
55,376
Installment payments and other capitalized expenses
25,452
Capitalized interest
157
Transfer to operating vessels and drydock
(80,985)
Balance as of June 30, 2018
$
—</t>
  </si>
  <si>
    <t>Other non-current assets (Tables)</t>
  </si>
  <si>
    <t>Schedule of other non-current assets</t>
  </si>
  <si>
    <t>As of
In thousands of U.S. dollars
June 30, 2018
December 31, 2017
Scorpio LR2 Tanker Pool Ltd. pool working capital contributions (1)
$
31,450
$
28,050
Scorpio Handymax Tanker Pool Ltd. pool working capital contributions (2)
4,923
6,751
Scorpio LR1 Tanker Pool Ltd. pool working capital contributions (1)
6,600
6,600
Working capital contributions to Scorpio Group Pools
42,973
41,401
Sellers credit on sale leaseback vessels (3)
8,831
8,581
Capitalized loan fees (4)
597
582
Other (5)
3,137
120
$
55,538
$
50,684
(1) Upon entrance into the Scorpio LR2 and LR1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unaudited condensed consolidated balance sheets. For time chartered-in vessels, we classify the amounts as current (within accounts receivable) or non-current (within other assets) according to the expiration of the contract.
(2) Upon entrance into the Scorpio Handymax Tanker Pool, all vessels are required to make initial working capital contributions of both cash and bunkers. Initial working capital contributions are repaid, without interest, upon a vessel’s exit from the pool no later than six months after the exit date.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unaudited condensed consolidated balance sheets. For time chartered-in vessels, we classify the amounts as current (within accounts receivable) or non-current (within other assets) according to the expiration of the contract.
(3) The sellers credit on lease financed vessels represents the present value of the deposits of $4.35 million per vessel ($13.1 million in aggregate) that was retained by the buyer as part of the sale and operating leasebacks of STI Beryl , STI Le Rocher and STI Larvotto.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4) Primarily represents upfront loan fees on our credit facilities that are expected to be used to refinance existing debt. These are reclassified to Debt when the loan is drawn.
(5) Represents drydock costs related to our bareboat-in vessels. These costs are amortized on a straight-line basis over the shorter of the lease term of the respective vessel or the estimated period until the next drydock. Amortization is recognized in Charterhire on the unaudited condensed consolidated statements of income or loss.</t>
  </si>
  <si>
    <t>Accounts payable (Tables)</t>
  </si>
  <si>
    <t>Schedule of accounts payable</t>
  </si>
  <si>
    <t>As of
In thousands of U.S. dollars
June 30, 2018
December 31, 2017
Scorpio Ship Management S.A.M. (SSM)
$
2,754
$
766
Scorpio Services Holding Limited (SSH)
245
190
Insurance liabilities - related party
155
2,163
Amounts due to a port agent - related party
144
60
Scorpio Commercial Management S.A.M. (SCM)
135
186
Scorpio LR2 Pool Limited
—
365
Scorpio Aframax Tanker Pool Limited
—
74
Scorpio LR1 Pool Limited
—
22
Accounts payable to related party
3,433
3,826
Suppliers
12,328
9,218
$
15,761
$
13,044</t>
  </si>
  <si>
    <t>Accrued expenses (Tables)</t>
  </si>
  <si>
    <t>Schedule of accrued expenses</t>
  </si>
  <si>
    <t>As of
In thousands of U.S. dollars
June 30, 2018
December 31, 2017
Accrued expenses to a related party port agent
$
372
$
35
Accrued expenses to SSM
145
—
Accrued expenses to a related party insurance broker
—
26
Accrued expenses to SCM
—
5
Accrued expenses to related parties
517
66
Accrued interest
12,132
13,078
Suppliers
9,678
16,533
Accrued short-term employee benefits
2,460
2,325
Accrued transaction costs relating to the Merger
—
34
Other accrued expenses
405
802
$
25,192
$
32,838</t>
  </si>
  <si>
    <t>Debt (Tables)</t>
  </si>
  <si>
    <t>Schedule of debt</t>
  </si>
  <si>
    <t>Balance
as of
Activities
Balance at June 30, 2018
December
Drawdowns /
Other
Balance as of
Consists of:
In thousands of U.S. dollars
31, 2017
Additions
Repayments
activity (1)
June 30, 2018
Current
Non-Current
K-Sure Credit Facility
$
239,919
$
—
$
(87,574)
$
—
$
152,345
17,862
134,483
KEXIM Credit Facility
332,950
—
(16,825)
—
316,125
33,650
282,475
Credit Suisse Credit Facility
53,488
—
—
—
53,488
3,890
49,598
ABN AMRO Credit Facility
113,312
—
(4,444)
—
108,868
8,887
99,981
ING Credit Facility
109,844
—
—
—
109,844
7,847
101,997
BNPP Credit Facility
42,550
—
(1,725)
—
40,825
3,450
37,375
Scotiabank Credit Facility
28,860
—
—
—
28,860
28,860
—
NIBC Credit Facility
34,712
—
(1,021)
—
33,691
3,443
30,248
2016 Credit Facility
195,979
—
(10,522)
—
185,457
19,042
166,415
2017 Credit Facility
141,814
21,450
(6,207)
—
157,057
13,265
143,792
HSH Credit Facility
15,416
—
(796)
—
14,620
1,540
13,080
DVB 2017 Credit Facility
78,440
—
(2,960)
—
75,480
5,920
69,560
Credit Agricole Credit Facility
103,914
—
(4,283)
437
100,068
7,724
92,344
ABN AMRO/K-Sure Credit Facility
49,908
—
(1,925)
391
48,374
3,091
45,283
Citi/K-Sure Credit Facility
104,052
—
(4,208)
996
100,840
6,483
94,357
ABN AMRO/SEB Credit Facility
—
120,575
—
—
120,575
11,500
109,075
Ocean Yield Sale and Leaseback
169,016
—
(5,125)
102
163,993
10,388
153,605
CMBFL Sale and Leaseback
65,915
—
(2,454)
97
63,558
4,721
58,837
BCFL Sale and Leaseback (LR2s)
104,187
—
(3,665)
302
100,824
6,803
94,021
CSSC Sale and Leaseback
269,965
—
(8,654)
(416)
260,895
18,119
242,776
BCFL Sale and Leaseback (MRs)
109,232
—
(5,102)
—
104,130
10,707
93,423
Unsecured Senior Notes Due 2020
53,750
—
—
—
53,750
—
53,750
Unsecured Senior Notes Due 2019
57,500
—
—
—
57,500
57,500
—
Convertible Notes due 2019
328,717
—
(180,376)
5,515
153,856
—
153,856
Convertible Notes due 2022
—
154,329
—
920
155,249
—
155,249
2,803,440
296,354
(347,866)
8,344
2,760,272
284,692
2,475,580
Less: deferred financing fees
(36,247)
(3,433)
—
13,226
(26,454)
(3,327)
(23,127)
Total
$
2,767,193
$
292,921
$
(347,866)
$
21,570
$
2,733,818
$
281,365
$
2,452,453
(1)
Relates to (i) non-cash accretion or amortization of indebtedness assumed as part of the Merger with NPTI, which were recorded at fair value on the closing dates, (ii) accretion of our Convertible Notes due 2019 and Convertible Notes due 2022 (defined below) and (iii) amortization and write-offs of deferred financing fees.</t>
  </si>
  <si>
    <t>Summary of dividend effect on conversion rate of Convertible Notes</t>
  </si>
  <si>
    <t>Share Adjusted
Record Date
Dividends per Share
Conversion Rate (1)
March 12, 2018
$
0.01
99.2056
June 6, 2018
0.01
99.5277
(1)
Per $1,000 principal amount of the Convertible Notes.</t>
  </si>
  <si>
    <t>Convertible Notes due 2022</t>
  </si>
  <si>
    <t>Share Adjusted
Record Date
Dividends per Share
Conversion Rate (1)
June 6, 2018
0.01
250.8117
(1)
Per $1,000 principal amount of the Convertible Notes.</t>
  </si>
  <si>
    <t>Common Shares (Tables)</t>
  </si>
  <si>
    <t>Summary of vesting schedule of restricted stock</t>
  </si>
  <si>
    <t>Number of restricted
shares
Vesting Date
1,235,186
September 4, 2020
217,502
November 4, 2020
214,794
March 1, 2021
1,235,186
September 3, 2021
217,502
November 5, 2021
214,794
March 1, 2022
1,235,187
September 2, 2022
217,502
November 4, 2022
214,795
March 1, 2023
5,002,448</t>
  </si>
  <si>
    <t>Summary of activity for awards of restricted stock</t>
  </si>
  <si>
    <t>Weighted Average Grant
Number of Shares
Date Fair Value
Outstanding and non-vested, December 31, 2017
19,254,411
$
5.34
Granted
5,122,448
2.22
Vested
(2,702,113)
9.17
Forfeited
—
—
Outstanding and non-vested, June 30, 2018
21,674,746
$
4.12</t>
  </si>
  <si>
    <t>Summary of future stock compensation expense</t>
  </si>
  <si>
    <t>In thousands of U.S. dollars
Employees
Directors
Total
July 1, 2018 through December 31, 2018
$
11,131
$
527
$
11,658
For the year ending December 31, 2019
17,432
555
17,987
For the year ending December 31, 2020
11,502
190
11,692
For the year ending December 31, 2021
5,379
5
5,384
For the year ending December 31, 2022
1,541
—
1,541
For the year ending December 31, 2023
16
—
16
$
47,001
$
1,277
$
48,278</t>
  </si>
  <si>
    <t>Related Party Transactions (Tables)</t>
  </si>
  <si>
    <t>Disclosure of transactions between related parties</t>
  </si>
  <si>
    <t>Transactions with entities controlled by the Lolli-Ghetti family (herein referred to as related party affiliates) in the unaudited condensed consolidated statements of income or loss and balance sheets are as follows:
For the six months ended June 30,
In thousands of U.S. dollars
2018
2017
Pool revenue (1)
Scorpio MR Pool Limited
$
117,172
$
111,886
Scorpio LR2 Pool Limited
90,689
60,877
Scorpio Handymax Tanker Pool Limited
41,803
42,471
Scorpio LR1 Tanker Pool Limited
22,721
—
Scorpio Panamax Tanker Pool Limited
—
1,526
Voyage expenses (2)
(805)
(812)
Vessel operating costs (3)
(17,044)
(13,120)
Administrative expenses (4)
(6,290)
(4,922)
(1)
These transactions relate to revenue earned in the Scorpio Group Pools. The Scorpio Group Pools are related party affiliates. When our vessels are in the Scorpio Group Pools, SCM, the pool manager, charges fees of $300 per vessel per day with respect to our LR1/Panamax and Aframax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owned vessels.
(2)
Related party expenditures included within voyage expenses in the unaudited condensed consolidated statements of income or loss consist of the following:
·
Expenses due to SCM, a related party affiliate, for commissions related to the commercial management services provided by SCM under the commercial management agreement for vessels that are not in one of the Scorpio Group Pools. SCM’s services include securing employment, in the spot market and on time charters, for our vessels. When not in one of the Scorpio Group Pools, each vessel pays (i) flat fees of $250 per day for LR1/Panamax and LR2/Aframax vessels and $300 per day for Handymax and MR vessels and (ii) commissions of 1.25% of their gross revenue. These expenses are included in voyage expenses in the unaudited condensed consolidated statements of income or loss.
·
Voyage expenses of $25,747 charged by a related party port agent during the six months ended June 30, 2018. SSH has a majority equity interest in a port agent that provides supply and logistical services for vessels operating in its regions. No voyage expenses were charged during the six months ended June 30, 2017. The fees and rates charged by this port agent are based on the prevailing market rates for such services in each respective region.
(3)
Related party expenditures included within vessel operating costs in the unaudited condensed consolidated statements of income or loss consist of the following:
·
Technical management fees of $14.8 million and $10.6 million charged by SSM, a related party affiliate, during the six months ended June 30, 2018. SSM’s services include day-to-day vessel operation,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
Insurance related expenses of $2.0 million and $2.4 million incurred through a related party insurance broker during the six months ended June 30, 2018 and June 30, 2017. In 2016, an Executive Officer of the Company acquired a minority interest, which in 2018 increased to a majority interest, in an insurance broker which arranges hull and machinery and war risk insurance for certain of our owned and finance leased vessels. This broker has arranged such policies for the Company since 2010 and the extent of the coverage and the manner in which the policies are priced did not change as a result of this transaction. In September 2018, the Executive Officer disposed of their interest in the insurance broker in its entirety to a third party not affiliated with the Company. The amounts recorded reflect the amortization of the policy premiums, which are paid directly to the broker, who then remits the premiums to the underwriters.
·
Vessel operating expenses of $0.3 million and $0.1 million charged by a related party port agent during the six months ended June 30, 2018 and June 30, 2017, respectively. SSH has a majority equity interest in a port agent that provides supply and logistical services for vessels operating in its region. The fees and rates charged by this port agent are based on the prevailing market rates for such services in each respective region.
(4)
We have an Amended Administrative Services Agreement with SSH for the provision of administrative staff and office space, and administrative services, including accounting, legal compliance, financial and information technology services. SSH is a related party to us. We reimburse SSH for the reasonable direct or indirect expenses that are incurred on our behalf. SSH also arranges vessel sales and purchases for us. The services provided to us by SSH may be sub-contracted to other entities within the Scorpio Group. The expenses incurred under this agreement were as follows, and were recorded in general and administrative expenses in the unaudited condensed consolidated statements of income or loss.
·
The expense for the six months ended June 30, 2018 of $6.3 million included (i) administrative fees of $5.5 million charged by SSH, (ii) restricted stock amortization of $0.8 million, which relates to the issuance of an aggregate of 1,144,000 shares of restricted stock to SSH employees for no cash consideration, and (iii) the reimbursement of expenses of $23,848.
·
The expense for the six months ended June 30, 2017 of $4.9 million included (i) administrative fees of $4.0 million charged by SSH, (ii) restricted stock amortization of $0.7 million, which relates to the issuance of an aggregate of 795,000 shares of restricted stock to SSH employees for no cash consideration, and (iii) the reimbursement of expenses of $0.2 million.</t>
  </si>
  <si>
    <t>Schedule of balances with related parties</t>
  </si>
  <si>
    <t>As of
In thousands of U.S. dollars
June 30, 2018
December 31, 2017
Assets:
Accounts receivable (due from the Pools) (1)
$
45,708
$
44,880
Accounts receivable and prepaid expenses (SSM) (2)
4,902
6,391
Accounts receivable and prepaid expenses (related party insurance broker) (3)
404
2,428
Other assets (pool working capital contributions) (4)
42,973
41,401
Liabilities:
Accounts payable and accrued expenses (SSM) (5)
$
2,899
$
766
Accounts payable and accrued expenses (related party port agent)
516
95
Accounts payable and accrued expenses (SSH)
245
190
Accounts payable and accrued expenses (related party insurance broker)
155
2,190
Accounts payable and accrued expenses (SCM)
135
191
Accounts payable and accrued expenses (owed to the Pools)
—
462
(1)
Accounts receivable due from the Scorpio Group Pools relate to hire receivables for revenues earned and receivables from working capital contributions. The amounts as of June 30, 2018 and December 31, 2017 include $23.8 million and $25.7 million, respectively, of working capital contributions made on behalf of our vessels to the Scorpio Group Pools. Upon entrance into such pools, all vessels are required to make working capital contributions of both cash and bunkers. Additional working capital contributions can be made from time to time based on the operating needs of the pools. These amounts are accounted for and repaid as follows:
·
For vessels in the Scorpio Handymax Tanker Pool, the initial contribution amount is repaid, without interest, upon a vessel’s exit from each pool no later than six months after the exit date.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unaudited condensed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
For vessels in the Scorpio MR Pool and Scorpio Panamax Tanker Pool, any contributions are repaid, without interest, when such vessel has earned sufficient net revenues to cover the value of such working capital contributed. Accordingly, we classify such amounts as current (within accounts receivable).
·
For vessels in the Scorpio LR2 Pool, Scorpio Aframax Pool and Scorpio LR1 pool, the initial contribution amount is repaid, without interest, upon a vessel’s exit from each pool.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unaudited condensed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Accounts receivable and prepaid expenses from SSM relate to advances made for vessel operating expenses (such as crew wages) that will either be reimbursed or applied against future costs.
(3)
Accounts receivable and prepaid expenses from related-party insurance brokerage firm (as discussed above) relate to premiums which have been prepaid and are being amortized over the term of the respective policy.
(4)
Represents the non-current portion of working capital receivables as described above.
(5)
Represents accounts payable and accrued expenses related to vessel operating expenses that are due to SSM.</t>
  </si>
  <si>
    <t>Schedule of key management remuneration</t>
  </si>
  <si>
    <t>For the six months ended June 30,
In thousands of U.S. dollars
2018
2017
Short-term employee benefits (salaries)
$
2,748
$
2,928
Share-based compensation (1)
10,365
9,761
Total
$
13,113
$
12,689
(1)
Represents the amortization of restricted stock issued under our equity incentive plans.</t>
  </si>
  <si>
    <t>Segment Reporting (Tables)</t>
  </si>
  <si>
    <t>Disclosure of operating segments</t>
  </si>
  <si>
    <t>For the six months ended June 30, 2018
Reportable
Corporate
Aframax/L
segments
and
In thousands of U.S. dollars
LR1/Panamax
Handymax
R2
MR
subtotal
eliminations
Total
Vessel revenue
$
23,611
$
48,237
$
100,066
$
126,327
$
298,241
$
—
$
298,241
Vessel operating costs
(14,781)
(24,163)
(45,736)
(55,224)
(139,904)
—
(139,904)
Voyage expenses
(573)
(235)
(2,966)
(598)
(4,372)
—
(4,372)
Charterhire
—
(10,308)
(4,652)
(20,209)
(35,169)
—
(35,169)
Depreciation
(9,565)
(9,020)
(36,010)
(32,952)
(87,547)
—
(87,547)
General and administrative expenses
(593)
(1,116)
(1,924)
(2,430)
(6,063)
(20,909)
(26,972)
Merger transaction related costs
—
—
—
—
—
(271)
(271)
Financial expenses
—
—
—
—
—
(88,367)
(88,367)
Loss on exchange of convertible notes
—
—
—
—
—
(16,968)
(16,968)
Financial income
39
8
10
255
312
418
730
Other expenses, net
—
(46)
—
—
(46)
(50)
(96)
Segment income or loss
$
(1,862)
$
3,357
$
8,788
$
15,169
$
25,452
$
(126,147)
$
(100,695)
For the six months ended June 30, 2017
Reportable
Corporate
segments
and
In thousands of U.S. dollars
LR1/Panamax
Handymax
LR2
MR
subtotal
eliminations
Total
Vessel revenue
$
2,215
$
52,502
$
65,891
$
120,611
$
241,219
$
—
$
241,219
Vessel operating costs
(340)
(23,874)
(25,529)
(48,243)
(97,986)
—
(97,986)
Voyage expenses
(20)
(2,716)
(298)
(410)
(3,444)
—
(3,444)
Charterhire
(2,230)
(11,759)
(2,748)
(22,167)
(38,904)
—
(38,904)
Depreciation
(281)
(9,005)
(22,610)
(29,645)
(61,541)
—
(61,541)
General and administrative expenses
(29)
(1,068)
(1,193)
(2,214)
(4,504)
(19,098)
(23,602)
Loss on sale of vessels and write-down of vessel held for sale
—
—
—
(23,352)
(23,352)
—
(23,352)
Merger transaction related costs
—
—
—
—
—
(32,530)
(32,530)
Bargain purchase gain
—
—
—
—
—
5,417
5,417
Financial expenses
—
—
—
—
—
(46,694)
(46,694)
Realized loss on derivative financial instruments
—
—
(116)
—
(116)
—
(116)
Financial income
4
71
7
92
174
315
489
Other expenses, net
—
1,494
—
—
1,494
(232)
1,262
Segment income or loss
$
(681)
$
5,645
$
13,404
$
(5,328)
$
13,040
$
(92,822)
$
(79,782)</t>
  </si>
  <si>
    <t>Vessel Revenue (Tables)</t>
  </si>
  <si>
    <t>Schedule of revenue by source</t>
  </si>
  <si>
    <t>For the six months ended June 30,
In thousands of U.S. dollars
2018
2017
Pool revenue
$
272,436
$
217,449
Time charter revenue
18,558
18,476
Voyage revenue (spot market)
7,247
5,294
$
298,241
$
241,219</t>
  </si>
  <si>
    <t>Operating Leases (Tables)</t>
  </si>
  <si>
    <t>Schedule of operating leases as lessee</t>
  </si>
  <si>
    <t>The following table depicts our time or bareboat chartered-in vessel commitments as of June 30, 2018:
Year
Charter
Rate ($/
Name
built
Type
Charter Type
Delivery (1)
Expiration
day)
Active as of June 30, 2018
1
Silent
2007
Handymax
Bareboat
January-17
March-19
$
7,500
(2)
2
Single
2007
Handymax
Bareboat
January-17
March-19
$
7,500
(2)
3
Star I
2007
Handymax
Bareboat
January-17
March-19
$
7,500
(2)
4
Sky
2007
Handymax
Bareboat
January-17
March-19
$
6,000
(2)
5
Steel
2008
Handymax
Bareboat
January-17
March-19
$
6,000
(2)
6
Stone I
2008
Handymax
Bareboat
January-17
March-19
$
6,000
(2)
7
Style
2008
Handymax
Bareboat
January-17
March-19
$
6,000
(2)
8
Miss Benedetta
2012
MR
Time charter
March-18
March-19
$
14,000
(3)
9
STI Beryl
2013
MR
Bareboat
April-17
April-25
$
8,800
(4)
10
STI Le Rocher
2013
MR
Bareboat
April-17
April-25
$
8,800
(4)
11
STI Larvotto
2013
MR
Bareboat
April-17
April-25
$
8,800
(4)
12
Gan-Trust
2013
MR
Time charter
January-13
January-19
$
13,950
(5)
13
CPO New Zealand
2011
MR
Time charter
September-16
August-18
$
15,250
(6)
14
CPO Australia
2011
MR
Time charter
September-16
August-18
$
15,250
(6)
15
Ance
2006
MR
Time charter
October-16
September-18
$
13,500
(7)
16
Densa Alligator
2013
LR2
Time charter
February-18
August-18
$
14,300
(8)
17
Densa Crocodile
2015
LR2
Time charter
June-18
December-18
$
14,800
(9)
Time charters that expired during the six months ended June 30, 2018
1
Krisjanis Valdemars
2007
Handymax
Time Charter
February-11
March-18
$
11,250
2
Kraslava
2007
Handymax
Time Charter
January-11
May-18
$
11,250
3
Vukovar
2015
MR
Time Charter
May-15
May-18
$
17,034
4
Zefyros
2013
MR
Time Charter
July-16
June-18
$
13,250
(1)
Represents delivery date or estimated delivery date.
(2)
This agreement includes a purchase option which can be exercised through December 31, 2018. If the purchase option is not exercised, the bareboat-in agreement will expire on March 31, 2019.
(3)
In January 2018, we entered into a time charter-in agreement for one year at $14,000 per day. We have an option to extend the charter for an additional year at $14,400 per day. We took delivery of this vessel in March 2018.
(4)
In April 2017, we sold and leased back this vessel, on a bareboat basis, for a period of up to eight years for $8,800 per day. The sales price was $29.0 million and we have the option to purchase this vessel beginning at the end of the fifth year of the agreement through the end of the eighth year of the agreement, at market based prices. Additionally, a deposit of $4.35 million was retained by the buyer and will either be applied to the purchase price of the vessel if a purchase option is exercised, or refunded to us at the expiration of the agreement.
(5)
We have an option to extend this charter for an additional year at $15,750 per day.
(6)
We have an option to extend this charter for an additional year at $16,000 per day.
(7)
We have an option to extend this charter for an additional year at $15,000 per day.
(8)
In February 2018, we entered into a time charter-in agreement for six months at $14,300 per day. We also have an option to extend the charter for an additional six months at $15,310 per day.
(9)
In May 2018, we entered into a time charter-in agreement for six months at $14,800 per day. We also have an option to extend the charter for an additional six months at $15,350 per day.</t>
  </si>
  <si>
    <t>Schedule of future minimum lease obligations as lessee</t>
  </si>
  <si>
    <t>As of
In thousands of U.S. dollars
June 30, 2018
December 31, 2017
Less than 1 year
$
34,297
$
52,532
1 - 5 years
38,570
42,839
5+ years
17,486
22,264
Total
$
90,353
$
117,635</t>
  </si>
  <si>
    <t>Schedule of operating leases as lessor</t>
  </si>
  <si>
    <t>The following table summarizes the terms of our time chartered-out vessels that were in place during the six months ended June 30, 2018.
Delivery Date
to the
Charter
Name
Year built
Type
Charterer
Expiration
Rate ($/ day)
1
STI Pimlico
2014
Handymax
February-16
February-19
(1)
$
18,000
2
STI Poplar
2014
Handymax
January-16
January-19
(1)
$
18,000
3
STI Notting Hill
2015
MR
November-15
October-18
(2)
$
20,500
4
STI Westminster
2015
MR
December-15
December-18
(2)
$
20,500
5
STI Rose
2015
LR2
February-16
February-19
(2)
$
28,000
(1)
Redelivery is plus 30 days or minus 10 days from the expiry date.
(2)
Redelivery is plus or minus 30 days from the expiry date.</t>
  </si>
  <si>
    <t>Schedule of future minimum payments due to the Company</t>
  </si>
  <si>
    <t>As of
In thousands of U.S. dollars
June 30, 2018
December 31, 2017
Less than 1 year
$
18,856
$
35,992
1 - 5 years
—
2,176
5+ years
—
—
Total
$
18,856
$
38,168</t>
  </si>
  <si>
    <t>Financial Expenses (Tables)</t>
  </si>
  <si>
    <t>Schedule of financial expenses</t>
  </si>
  <si>
    <t>For the six months ended June 30,
In thousands of U.S. dollars
2018
2017
Interest payable, net of capitalized interest (1)
$
66,797
$
33,141
Amortization of deferred financing fees
6,191
6,640
Write-off of deferred financing fees (2)
7,035
867
Accretion of Convertible Notes due 2019 and 2022
6,435
6,009
Accretion of premiums and discounts on assumed debt (3)
1,909
37
Total financial expenses
$
88,367
$
46,694
(1)
The increase in interest payable, net of capitalized interest was primarily attributable to an increase in the Company’s average debt balance in addition to increases in LIBOR rates compared to the six months ended of June 30, 2017. Average debt outstanding during the six months ended June 30, 2018 and 2017 was $2.8 billion and $2.0 billion, respectively. The increase in average debt during the six months ended June 30, 2018 was primarily the result of the merger with NPTI and the assumption of NPTI’s indebtedness of $907.4 million in aggregate. Interest payable during those periods was offset by interest capitalized from vessels under construction of $0.2 million and $2.9 million during the six months ended June 30, 2018 and 2017, respectively.
(2)
The write-off of deferred financing fees for the six months ended June 30, 2018 included (i) $1.1 million related to the exchange of Convertible Notes due 2019 in May 2018 (as described in Note 11), (ii) $3.3 million related to refinancing of the existing indebtedness on five vessels under our K-Sure Credit Facility into our ABN / SEB Credit Facility, and (iii) $2.6 million of acceleration of the amortization for a portion of the unamortized deferred financing fees related to the credit facilities that are expected to be refinanced in the third and fourth quarters of 2018 (as described in Note 21).
The write-off of deferred financing fees for the six months ended June 30, 2017 included (i) $0.5 million related to the repayment of BNPP Credit Facility as a result of the sales of STI Sapphire and STI Emerald, and (ii) $0.3 million related to the repayment of DVB 2016 Credit Facility.
(3)
The accretion of premiums and discounts represents the accretion or amortization of the fair value adjustments relating to the indebtedness assumed from NPTI that have been recorded since the closing dates of the NPTI Vessel Acquisition and the September Closing.</t>
  </si>
  <si>
    <t>Loss per share (Tables)</t>
  </si>
  <si>
    <t>Schedule of basic and diluted loss per share</t>
  </si>
  <si>
    <t>For the six months ended June 30,
In thousands of U.S. dollars except share data
2018
2017
Net loss attributable to equity holders of the parent - basic
$
(100,695)
$
(79,782)
Convertible Notes due 2019 and 2022 - interest expense
—
—
Convertible Notes due 2019 and 2022 - deferred financing amortization
—
—
Net loss attributable to equity holders of the parent - diluted
$
(100,695)
$
(79,782)
Basic weighted average number of shares
308,914,701
172,096,465
Effect of dilutive potential basic shares:
Restricted stock
—
—
Convertible Notes due 2019 and 2022
—
—
—
—
Diluted weighted average number of shares
308,914,701
172,096,465
Loss Per Share:
Basic
$
(0.33)
$
(0.46)
Diluted
$
(0.33)
$
(0.46)</t>
  </si>
  <si>
    <t>Financial Instruments (Tables)</t>
  </si>
  <si>
    <t>Schedule of fair values and carrying values of financial instruments</t>
  </si>
  <si>
    <t>As of June 30, 2018
As of December 31, 2017
Carrying
In thousands of U.S. dollars
Fair value
Carrying Value
Fair value
Value
Financial assets
Cash and cash equivalents (1)
$
164,578
$
164,578
$
186,462
$
186,462
Restricted cash (2)
12,284
12,284
11,387
11,387
Loans and receivables (3)
50,302
50,302
65,458
65,458
Financial liabilities
Accounts payable (4)
$
15,761
$
15,761
$
13,044
$
13,044
Accrued expenses (4)
25,192
25,192
32,838
32,838
Secured bank loans (5)
1,623,824
1,623,824
1,615,248
1,615,248
Finance lease liability (6)
692,205
692,205
717,139
717,139
Unsecured Senior Notes Due 2020 (7)
53,535
53,750
53,449
53,750
Unsecured Senior Notes Due 2019 (7)
58,771
57,500
58,466
57,500
Convertible Notes due 2019 (8)
155,888
160,000
316,184
348,500
Convertible Notes due 2022 (9)
191,328
188,500
—
—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assets.
(4)
We consider that the carrying amounts of accounts payable and accrued expenses approximate their fair value due to the relative short maturity of these liabilities.
(5)
The carrying values of our secured bank loans are measured at amortized cost using the effective interest method. We consider that their carrying value approximates fair value because the interest rates on these instruments change with, or approximate, market interest rates. Accordingly, we consider their fair value to be a Level 2 measurement. These amounts are shown net of $22.7 million and $29.9 million of unamortized deferred financing fees as of June 30, 2018 and December 31, 2017, respectively.
(6)
The carrying values of our obligations due under lease financing arrangements are measured at amortized cost using the effective interest method. We consider that their carrying value approximates fair value because the interest rates on these instruments change with, or approximate, market interest rates. Accordingly, we consider their fair value to be a Level 2 measurement. These amounts are shown net of $1.2 million and $1.2 million of unamortized deferred financing fees as of June 30, 2018 and December 31, 2017, respectively.
(7)
The carrying values of our Unsecured Senior Notes Due 2019 and 2020 are measured at amortized cost using the effective interest method. The carrying values shown in the table are the face value of the notes. These notes have been recorded net of $0.7 million and $1.0 million of unamortized deferred financing fees, respectively on our unaudited condensed consolidated balance sheet as of June 30, 2018. Our Unsecured Senior Notes Due 2019 and 2020 are quoted on the New York Stock Exchange under the symbols ‘SBNA’ and ‘SBBC’, respectively. We consider their fair values to be Level 1 measurements due to their quotation on an active exchange.
(8)
The carrying value of our Convertible Notes due 2019 shown in the table above is its face value. The liability component of the Convertible Notes due 2019 has been recorded within long-term debt on the unaudited condensed consolidated balance sheet as of June 30, 2018, net of $0.9 million of unamortized deferred financing fees. The equity component of the Convertible Notes due 2019 has been recorded within Additional paid-in-capital on the unaudited condensed consolidated balance sheet, net of $1.9 million of deferred financing fees. This instrument is traded in inactive markets and is valued based on quoted prices which are available based on recent trading activity. Accordingly, we consider its fair value to be a Level 2 measurement.
(9)
The carrying value of our Convertible Notes due 2022 shown in the table above is its face value. The liability component of the Convertible Notes due 2022 has been recorded within long-term debt on the unaudited condensed consolidated balance sheet as of June 30, 2018. The equity component of the Convertible Notes due 2022 has been recorded within Additional paid-in-capital on the unaudited condensed consolidated balance sheet. This instrument is traded in inactive markets and is valued based on quoted prices which are available based on recent trading activity. Accordingly, we consider its fair value to be a Level 2 measurement.</t>
  </si>
  <si>
    <t>Subsequent Events (Tables)</t>
  </si>
  <si>
    <t>Summary of requirements under amended credit facility covenant</t>
  </si>
  <si>
    <t>Facility
Minimum ratio
KEXIM Credit Facility
155%
2017 Credit Facility
155%
2016 Credit Facility
145% through June 30, 2019, 150% thereafter
ABN Credit Facility
145% through June 30, 2019, 150% thereafter
DVB Credit Facility
145% through June 30, 2019, 150% thereafter</t>
  </si>
  <si>
    <t>General information and significant accounting policies - Company (Details)</t>
  </si>
  <si>
    <t>Jan. 01, 2018USD ($)</t>
  </si>
  <si>
    <t>Jun. 30, 2018USD ($)item</t>
  </si>
  <si>
    <t>Dec. 31, 2017item</t>
  </si>
  <si>
    <t>Fleet disclosures</t>
  </si>
  <si>
    <t>Number vessels operating in the spot market</t>
  </si>
  <si>
    <t>Cumulative effect impact of the adoption of new accounting policy | $</t>
  </si>
  <si>
    <t>Owned or financed lease product tankers</t>
  </si>
  <si>
    <t>Number of vessels</t>
  </si>
  <si>
    <t>Owned or financed lease product tankers | Handymax</t>
  </si>
  <si>
    <t>Owned or financed lease product tankers | MR</t>
  </si>
  <si>
    <t>Owned or financed lease product tankers | LR1</t>
  </si>
  <si>
    <t>Owned or financed lease product tankers | LR2</t>
  </si>
  <si>
    <t>Time or bareboat chartered-in product tankers</t>
  </si>
  <si>
    <t>Time or bareboat chartered-in product tankers | Handymax</t>
  </si>
  <si>
    <t>Time or bareboat chartered-in product tankers | MR</t>
  </si>
  <si>
    <t>Time or bareboat chartered-in product tankers | LR2</t>
  </si>
  <si>
    <t>Merger with Navig8 Product Tankers Inc - Merger (Details) shares in Millions, $ in Millions</t>
  </si>
  <si>
    <t>Jun. 30, 2018USD ($)</t>
  </si>
  <si>
    <t>Sep. 01, 2017USD ($)item</t>
  </si>
  <si>
    <t>Jun. 14, 2017USD ($)item</t>
  </si>
  <si>
    <t>May 31, 2017itemshares</t>
  </si>
  <si>
    <t>NPTI</t>
  </si>
  <si>
    <t>Liabilities incurred | $</t>
  </si>
  <si>
    <t>NPTI | Common stock</t>
  </si>
  <si>
    <t>Number of shares issued | shares</t>
  </si>
  <si>
    <t>NPTI | LR1</t>
  </si>
  <si>
    <t>Number of vessels acquired</t>
  </si>
  <si>
    <t>NPTI | LR2</t>
  </si>
  <si>
    <t>NPTI Vessel Acquisition</t>
  </si>
  <si>
    <t>Cash transferred | $</t>
  </si>
  <si>
    <t>NPTI Vessel Acquisition | LR1</t>
  </si>
  <si>
    <t>NPTI September Closing</t>
  </si>
  <si>
    <t>NPTI September Closing | LR1</t>
  </si>
  <si>
    <t>NPTI September Closing | LR2</t>
  </si>
  <si>
    <t>Merger with Navig8 Product Tankers Inc - Purchase Price Allocation (Details) - USD ($) $ in Thousands</t>
  </si>
  <si>
    <t>Trade receivables</t>
  </si>
  <si>
    <t>Restricted cash - non-current</t>
  </si>
  <si>
    <t>Vessels, net</t>
  </si>
  <si>
    <t>Accounts payable and accrued expenses</t>
  </si>
  <si>
    <t>Debt (current and non-current)</t>
  </si>
  <si>
    <t>Net assets acquired and liabilities assumed</t>
  </si>
  <si>
    <t>Total purchase price consideration</t>
  </si>
  <si>
    <t>(Bargain Purchase) Goodwill</t>
  </si>
  <si>
    <t>September Closing - Preliminary Purchase Price Allocation - December 31, 2017</t>
  </si>
  <si>
    <t>Redeemable Preferred Shares</t>
  </si>
  <si>
    <t>Measurement Period Adjustments</t>
  </si>
  <si>
    <t>September Closing - Preliminary Purchase Price Allocation - June 30, 2018</t>
  </si>
  <si>
    <t>Prepaid expenses and other assets (Details) - USD ($) $ in Thousands</t>
  </si>
  <si>
    <t>Prepaid insurance - related party</t>
  </si>
  <si>
    <t>Related party prepaid expenses</t>
  </si>
  <si>
    <t>Prepaid insurance</t>
  </si>
  <si>
    <t>Prepaid interest</t>
  </si>
  <si>
    <t>Third party - prepaid vessel operating expenses</t>
  </si>
  <si>
    <t>Other prepaid expenses</t>
  </si>
  <si>
    <t>Total prepaid expenses and other assets</t>
  </si>
  <si>
    <t>SSM</t>
  </si>
  <si>
    <t>SSM - prepaid vessel operating expense</t>
  </si>
  <si>
    <t>Accounts receivable (Details) - USD ($) $ in Thousands</t>
  </si>
  <si>
    <t>1 Months Ended</t>
  </si>
  <si>
    <t>Jul. 31, 2018</t>
  </si>
  <si>
    <t>Insurance receivables</t>
  </si>
  <si>
    <t>Freight and time charter receivables</t>
  </si>
  <si>
    <t>Other receivables</t>
  </si>
  <si>
    <t>Scorpio Group Pools</t>
  </si>
  <si>
    <t>Related party receivables</t>
  </si>
  <si>
    <t>Scorpio MR Pool Limited</t>
  </si>
  <si>
    <t>Scorpio LR2 Pool Limited</t>
  </si>
  <si>
    <t>Scorpio Handymax Tanker Pool Limited</t>
  </si>
  <si>
    <t>Scorpio LR1 Pool Limited</t>
  </si>
  <si>
    <t>Scorpio Aframax Pool Limited</t>
  </si>
  <si>
    <t>Navig 8 Group Pools</t>
  </si>
  <si>
    <t>Receivables from Navig8 pools</t>
  </si>
  <si>
    <t>Accounts receivable collected</t>
  </si>
  <si>
    <t>Vessels - Operating vessels and drydock rollforward (Details) $ in Thousands</t>
  </si>
  <si>
    <t>Changes in activity within Vessels and drydock</t>
  </si>
  <si>
    <t>Vessels and drydock, beginning of period</t>
  </si>
  <si>
    <t>Vessels and drydock, end of period</t>
  </si>
  <si>
    <t>Gross carrying amount</t>
  </si>
  <si>
    <t>Additions</t>
  </si>
  <si>
    <t>Accumulated depreciation and impairment</t>
  </si>
  <si>
    <t>Charge for the period</t>
  </si>
  <si>
    <t>Vessels | Gross carrying amount</t>
  </si>
  <si>
    <t>Vessels | Accumulated depreciation and impairment</t>
  </si>
  <si>
    <t>Drydock</t>
  </si>
  <si>
    <t>Drydock | Gross carrying amount</t>
  </si>
  <si>
    <t>Drydock | Accumulated depreciation and impairment</t>
  </si>
  <si>
    <t>Vessels - Vessel deliveries and carrying values of vessels under construction (Details) $ in Millions</t>
  </si>
  <si>
    <t>Number of vessels | item</t>
  </si>
  <si>
    <t>Vessels and Drydock</t>
  </si>
  <si>
    <t>Increase through delivery of vessels | $</t>
  </si>
  <si>
    <t>Average time charter rate period used to establish growth rate</t>
  </si>
  <si>
    <t>3 years</t>
  </si>
  <si>
    <t>Growth rate in freight rates</t>
  </si>
  <si>
    <t>2.47%</t>
  </si>
  <si>
    <t>Discount rate used</t>
  </si>
  <si>
    <t>8.19%</t>
  </si>
  <si>
    <t>Percentage increase in discount rate used in sensitivity analysis</t>
  </si>
  <si>
    <t>1.00%</t>
  </si>
  <si>
    <t>Percentage decrease in forecasted time charter rates used in sensitivity analysis</t>
  </si>
  <si>
    <t>5.00%</t>
  </si>
  <si>
    <t>Vessels under construction (Details) $ in Thousands</t>
  </si>
  <si>
    <t>Jun. 30, 2017USD ($)</t>
  </si>
  <si>
    <t>Number of vessels under construction | item</t>
  </si>
  <si>
    <t>Vessels under construction, beginning of period</t>
  </si>
  <si>
    <t>Capitalisation rate of borrowing costs eligible for capitalisation</t>
  </si>
  <si>
    <t>5.50%</t>
  </si>
  <si>
    <t>4.50%</t>
  </si>
  <si>
    <t>Construction in progress</t>
  </si>
  <si>
    <t>Installment payments and other capitalized expenses</t>
  </si>
  <si>
    <t>Capitalized interest</t>
  </si>
  <si>
    <t>Transferred to operating vessels and drydock</t>
  </si>
  <si>
    <t>Vessels under construction, end of period</t>
  </si>
  <si>
    <t>Other non-current assets (Details) - USD ($) $ in Thousands</t>
  </si>
  <si>
    <t>Working capital contributions to Scorpio Group Pools</t>
  </si>
  <si>
    <t>Sellers credit on lease financed vessels</t>
  </si>
  <si>
    <t>Capitalized loan fees</t>
  </si>
  <si>
    <t>Other</t>
  </si>
  <si>
    <t>Term for repayment of initial working capital contribution after exiting the pool</t>
  </si>
  <si>
    <t>6 months</t>
  </si>
  <si>
    <t>STI Beryl, STI Le Rocher, STI Larvotto | Vessels</t>
  </si>
  <si>
    <t>Sale leaseback transaction, deposit per vessel</t>
  </si>
  <si>
    <t>Sale leaseback transaction, aggregate deposit amount</t>
  </si>
  <si>
    <t>Accounts payable (Details) - USD ($) $ in Thousands</t>
  </si>
  <si>
    <t>Related party payables</t>
  </si>
  <si>
    <t>Suppliers</t>
  </si>
  <si>
    <t>Insurance liabilities</t>
  </si>
  <si>
    <t>Scorpio Services Holding Limited (SSH)</t>
  </si>
  <si>
    <t>Scorpio Commercial Management SAM (SCM)</t>
  </si>
  <si>
    <t>Port Agent</t>
  </si>
  <si>
    <t>Accrued expenses (Details) - USD ($) $ in Thousands</t>
  </si>
  <si>
    <t>Accrued expenses to related parties</t>
  </si>
  <si>
    <t>Accrued interest</t>
  </si>
  <si>
    <t>Accrued short-term employee benefits</t>
  </si>
  <si>
    <t>Accrued transaction costs relating to the Merger</t>
  </si>
  <si>
    <t>Other accrued expenses</t>
  </si>
  <si>
    <t>Total accrued expenses</t>
  </si>
  <si>
    <t>Insurance broker</t>
  </si>
  <si>
    <t>Debt - Rollforward of activity by facility (Details) $ in Thousands</t>
  </si>
  <si>
    <t>Rollforward activity, gross</t>
  </si>
  <si>
    <t>Balance, beginning of period</t>
  </si>
  <si>
    <t>Drawdowns/Additions</t>
  </si>
  <si>
    <t>Repayments</t>
  </si>
  <si>
    <t>Other activity</t>
  </si>
  <si>
    <t>Balance, end of period</t>
  </si>
  <si>
    <t>Current</t>
  </si>
  <si>
    <t>Non-Current</t>
  </si>
  <si>
    <t>Deferred financing fees</t>
  </si>
  <si>
    <t>Rollforward activity, net</t>
  </si>
  <si>
    <t>K-Sure Credit Facility</t>
  </si>
  <si>
    <t>KEXIM Credit Facility</t>
  </si>
  <si>
    <t>Credit Suisse Credit Facility</t>
  </si>
  <si>
    <t>ABN AMRO Credit Facility</t>
  </si>
  <si>
    <t>ING Credit Facility</t>
  </si>
  <si>
    <t>BNPP Credit Facility</t>
  </si>
  <si>
    <t>Scotiabank Credit Facility</t>
  </si>
  <si>
    <t>NIBC Credit Facility</t>
  </si>
  <si>
    <t>2016 Credit Facility</t>
  </si>
  <si>
    <t>2017 Credit Facility</t>
  </si>
  <si>
    <t>HSH Credit Facility</t>
  </si>
  <si>
    <t>DVB 2017 Credit Facility</t>
  </si>
  <si>
    <t>Credit Agricole Credit Facility</t>
  </si>
  <si>
    <t>ABN AMRO/K-Sure Credit Facility</t>
  </si>
  <si>
    <t>Citi/K-Sure Credit Facility</t>
  </si>
  <si>
    <t>ABN AMRO/SEB Credit Facility</t>
  </si>
  <si>
    <t>Ocean Yield Sale and Leaseback</t>
  </si>
  <si>
    <t>CMBFL Sale and Leaseback</t>
  </si>
  <si>
    <t>BCFL Sale and Leaseback (LR2s)</t>
  </si>
  <si>
    <t>CSSC Sale and Leaseback</t>
  </si>
  <si>
    <t>BCFL Sale and Leaseback (MRs)</t>
  </si>
  <si>
    <t>Unsecured Senior Notes due 2020</t>
  </si>
  <si>
    <t>Unsecured Senior Notes Due 2019</t>
  </si>
  <si>
    <t>Debt - Secured Debt (Details) $ in Thousands</t>
  </si>
  <si>
    <t>3 Months Ended</t>
  </si>
  <si>
    <t>Jan. 31, 2018USD ($)</t>
  </si>
  <si>
    <t>Dec. 31, 2018</t>
  </si>
  <si>
    <t>Sep. 30, 2018</t>
  </si>
  <si>
    <t>Mar. 31, 2018</t>
  </si>
  <si>
    <t>Debt drawdown</t>
  </si>
  <si>
    <t>Secured Debt</t>
  </si>
  <si>
    <t>EBITDA to interest expense ratio minimum</t>
  </si>
  <si>
    <t>Secured Debt | Forecast</t>
  </si>
  <si>
    <t>Debt - ABN AMRO-SEB Credit Facility (Details)</t>
  </si>
  <si>
    <t>Maximum borrowing capacity</t>
  </si>
  <si>
    <t>Net debt to capitalization ratio</t>
  </si>
  <si>
    <t>Consolidated tangible net worth</t>
  </si>
  <si>
    <t>Cumulative positive net income</t>
  </si>
  <si>
    <t>25.00%</t>
  </si>
  <si>
    <t>Net proceeds of equity issuance</t>
  </si>
  <si>
    <t>50.00%</t>
  </si>
  <si>
    <t>Covenant liquidity requirement amount</t>
  </si>
  <si>
    <t>Consolidated liquidity requirement per each owned vessel</t>
  </si>
  <si>
    <t>Consolidated liquidity requirement per each chartered-in vessel</t>
  </si>
  <si>
    <t>Borrowings</t>
  </si>
  <si>
    <t>ABN AMRO/SEB Credit Facility | First eight quarterly installments</t>
  </si>
  <si>
    <t>Quarterly payment amount</t>
  </si>
  <si>
    <t>ABN AMRO/SEB Credit Facility | Remaining quarterly installments</t>
  </si>
  <si>
    <t>ABN AMRO/SEB Credit Facility | Borrowings, Financial Covenants from the date of agreement to second Anniversary</t>
  </si>
  <si>
    <t>Aggregate of the fair market value of the vessels provided as collateral</t>
  </si>
  <si>
    <t>130.00%</t>
  </si>
  <si>
    <t>ABN AMRO/SEB Credit Facility | Borrowings, Financial Covenants, Year Three and Thereafter</t>
  </si>
  <si>
    <t>140.00%</t>
  </si>
  <si>
    <t>ABN AMRO/SEB Credit Facility | London Interbank Offered Rate (LIBOR)</t>
  </si>
  <si>
    <t>Adjustment to interest rate basis</t>
  </si>
  <si>
    <t>2.60%</t>
  </si>
  <si>
    <t>Debt refinanced</t>
  </si>
  <si>
    <t>Number of vessels refinanced | item</t>
  </si>
  <si>
    <t>K-Sure Credit Facility | Handymax</t>
  </si>
  <si>
    <t>K-Sure Credit Facility | MR</t>
  </si>
  <si>
    <t>K-Sure Credit Facility | LR2</t>
  </si>
  <si>
    <t>Debt - Term Loan Facility (Details) $ in Thousands</t>
  </si>
  <si>
    <t>Aug. 31, 2018USD ($)item</t>
  </si>
  <si>
    <t>$35.7 Million Term Loan Facility</t>
  </si>
  <si>
    <t>$35.7 Million Term Loan Facility | $35.7 Million Term Loan Facility</t>
  </si>
  <si>
    <t>$35.7 Million Term Loan Facility | MR | $35.7 Million Term Loan Facility</t>
  </si>
  <si>
    <t>$35.7 Million Term Loan Facility | London Interbank Offered Rate (LIBOR)</t>
  </si>
  <si>
    <t>2.50%</t>
  </si>
  <si>
    <t>Acceleration of amortization related to refinancing of credit facility</t>
  </si>
  <si>
    <t>BNPP Credit Facility | $35.7 Million Term Loan Facility</t>
  </si>
  <si>
    <t>Debt - ING Credit Facility (Details) $ in Thousands</t>
  </si>
  <si>
    <t>May 31, 2018USD ($)</t>
  </si>
  <si>
    <t>ING Credit Facility | Handymax</t>
  </si>
  <si>
    <t>ING Credit Facility | MR</t>
  </si>
  <si>
    <t>ING Credit Facility | First eight quarterly installments</t>
  </si>
  <si>
    <t>ING Credit Facility | Remaining quarterly installments</t>
  </si>
  <si>
    <t>ING Credit Facility | London Interbank Offered Rate (LIBOR)</t>
  </si>
  <si>
    <t>2.40%</t>
  </si>
  <si>
    <t>Debt - Unsecured debt (Details) $ / shares in Units, $ in Millions</t>
  </si>
  <si>
    <t>Jun. 06, 2018$ / shares</t>
  </si>
  <si>
    <t>Mar. 12, 2018$ / shares</t>
  </si>
  <si>
    <t>May 31, 2018USD ($)$ / shares</t>
  </si>
  <si>
    <t>Jun. 30, 2018USD ($)$ / shares</t>
  </si>
  <si>
    <t>Jun. 30, 2017$ / shares</t>
  </si>
  <si>
    <t>Apr. 30, 2018USD ($)</t>
  </si>
  <si>
    <t>Dec. 31, 2017USD ($)</t>
  </si>
  <si>
    <t>Dividends per share (in USD per share) | $ / shares</t>
  </si>
  <si>
    <t>Aggregate principal amount before debt exchange</t>
  </si>
  <si>
    <t>Carrying amount of debt</t>
  </si>
  <si>
    <t>Loss on extinguishment of debt</t>
  </si>
  <si>
    <t>Convertible conversion rate</t>
  </si>
  <si>
    <t>Coupon interest, amount incurred</t>
  </si>
  <si>
    <t>Non-cash accretion</t>
  </si>
  <si>
    <t>Initial conversion price | $ / shares</t>
  </si>
  <si>
    <t>Repurchased face amount percentage</t>
  </si>
  <si>
    <t>100.00%</t>
  </si>
  <si>
    <t>Carrying amount of equity component</t>
  </si>
  <si>
    <t>Convertible Notes Due 2022 | Borrowings, Redemption, Scenario One</t>
  </si>
  <si>
    <t>Threshold trading days</t>
  </si>
  <si>
    <t>15 days</t>
  </si>
  <si>
    <t>Threshold consecutive trading days</t>
  </si>
  <si>
    <t>25 days</t>
  </si>
  <si>
    <t>Common stock closing price as percentage of conversion price minimum</t>
  </si>
  <si>
    <t>Convertible Notes Due 2022 | Borrowings, Redemption, Scenario Two</t>
  </si>
  <si>
    <t>Number of business days following specified period of consecutive trading days</t>
  </si>
  <si>
    <t>5 days</t>
  </si>
  <si>
    <t>98.00%</t>
  </si>
  <si>
    <t>Common Shares - 2013 Equity Incentive Plans (Details) - 2013 Equity Incentive Plans</t>
  </si>
  <si>
    <t>Mar. 31, 2018USD ($)EquityInstruments</t>
  </si>
  <si>
    <t>Jun. 30, 2018$ / sharesshares</t>
  </si>
  <si>
    <t>Feb. 28, 2018$ / sharesshares</t>
  </si>
  <si>
    <t>Restricted Stock | Employees and Directors</t>
  </si>
  <si>
    <t>Equity Incentive Plans</t>
  </si>
  <si>
    <t>Weighted average grant date fair value, granted (in dollars per share) | $</t>
  </si>
  <si>
    <t>Restricted Stock | Employees</t>
  </si>
  <si>
    <t>Number of shares, granted (in shares) | EquityInstruments</t>
  </si>
  <si>
    <t>Vesting shares (in shares)</t>
  </si>
  <si>
    <t>Restricted Stock | Employees | Vesting September 4, 2020</t>
  </si>
  <si>
    <t>Restricted Stock | Employees | Vesting November 4, 2020</t>
  </si>
  <si>
    <t>Restricted Stock | Employees | Vesting March 1, 2021</t>
  </si>
  <si>
    <t>Restricted Stock | Employees | Vesting September 3, 2021</t>
  </si>
  <si>
    <t>Restricted Stock | Employees | Vesting November 5, 2021</t>
  </si>
  <si>
    <t>Restricted Stock | Employees | Vesting March 1, 2022</t>
  </si>
  <si>
    <t>Restricted Stock | Employees | Vesting September 2, 2022</t>
  </si>
  <si>
    <t>Restricted Stock | Employees | Vesting November 4, 2022</t>
  </si>
  <si>
    <t>Restricted Stock | Employees | Vesting March 1, 2023</t>
  </si>
  <si>
    <t>Restricted Stock | Directors</t>
  </si>
  <si>
    <t>Restricted Stock | Directors | Vesting September 4, 2020</t>
  </si>
  <si>
    <t>Vested shares percentage</t>
  </si>
  <si>
    <t>33.33%</t>
  </si>
  <si>
    <t>Restricted Stock | Directors | Vesting November 4, 2020</t>
  </si>
  <si>
    <t>Restricted Stock | Directors | Vesting March 1, 2021</t>
  </si>
  <si>
    <t>Common stock</t>
  </si>
  <si>
    <t>Shares reserved for issuance (in shares)</t>
  </si>
  <si>
    <t>Common stock, par value (in dollars per share) | $ / shares</t>
  </si>
  <si>
    <t>Common Shares - Restricted Stock Activity (Details) - 2013 Equity Incentive Plans - Restricted Stock</t>
  </si>
  <si>
    <t>Jun. 30, 2018USD ($)EquityInstruments</t>
  </si>
  <si>
    <t>Number of shares, outstanding and non-vested, beginning of the period (in shares) | EquityInstruments</t>
  </si>
  <si>
    <t>Number of shares, vested (in shares) | EquityInstruments</t>
  </si>
  <si>
    <t>Number of shares, outstanding and non-vested, end of the period (in shares) | EquityInstruments</t>
  </si>
  <si>
    <t>Weighted average grant date fair value, outstanding and non-vested, beginning of the period (in dollars per share) | $</t>
  </si>
  <si>
    <t>Weighted average grant date fair value, vested (in dollars per share) | $</t>
  </si>
  <si>
    <t>Weighted average grant date fair value, outstanding and non-vested, end of the period (in dollars per share) | $</t>
  </si>
  <si>
    <t>Common Shares - Stock compensation expense (Details) - 2013 Equity Incentive Plans - Restricted Stock $ in Thousands</t>
  </si>
  <si>
    <t>Expected stock compensation expense, 2018 remaining period</t>
  </si>
  <si>
    <t>Expected stock compensation expense, 2019</t>
  </si>
  <si>
    <t>Expected stock compensation expense, 2020</t>
  </si>
  <si>
    <t>Expected stock compensation expense, 2021</t>
  </si>
  <si>
    <t>Expected stock compensation expense, 2022</t>
  </si>
  <si>
    <t>Expected stock compensation expense, 2023</t>
  </si>
  <si>
    <t>Total expected stock compensation expense</t>
  </si>
  <si>
    <t>Employees</t>
  </si>
  <si>
    <t>Directors</t>
  </si>
  <si>
    <t>Common Shares - Securities Repurchase Program (Details) - Common stock - USD ($) $ in Millions</t>
  </si>
  <si>
    <t>May 31, 2015</t>
  </si>
  <si>
    <t>Common shares held in treasury</t>
  </si>
  <si>
    <t>2015 Securities Repurchase Program</t>
  </si>
  <si>
    <t>Aggregate authorized amount of share repurchase</t>
  </si>
  <si>
    <t>Remaining authorized amount of share repurchase</t>
  </si>
  <si>
    <t>Shares repurchased</t>
  </si>
  <si>
    <t>Common Shares - Dividend Payments and Shares outstanding (Details) - $ / shares</t>
  </si>
  <si>
    <t>Number of shares outstanding</t>
  </si>
  <si>
    <t>Related Party Transactions - Related Party Statement of Income or Loss (Details)</t>
  </si>
  <si>
    <t>Jun. 30, 2017USD ($)item</t>
  </si>
  <si>
    <t>Fixed annual technical management fee</t>
  </si>
  <si>
    <t>Administrative expenses</t>
  </si>
  <si>
    <t>Commission on gross revenue per charter fixture when out of pools</t>
  </si>
  <si>
    <t>1.25%</t>
  </si>
  <si>
    <t>Pool revenue</t>
  </si>
  <si>
    <t>LR1/Panamax</t>
  </si>
  <si>
    <t>Fees charged by pool manager, per vessel, per day when out of pools</t>
  </si>
  <si>
    <t>LR2/Aframax</t>
  </si>
  <si>
    <t>Handymax</t>
  </si>
  <si>
    <t>MR</t>
  </si>
  <si>
    <t>Scorpio MR Pool Limited | Pool revenue</t>
  </si>
  <si>
    <t>Scorpio LR2 Pool Limited | Pool revenue</t>
  </si>
  <si>
    <t>Scorpio Handymax Tanker Pool Limited | Pool revenue</t>
  </si>
  <si>
    <t>Scorpio LR1 Pool Limited | Pool revenue</t>
  </si>
  <si>
    <t>Scorpio Panamax Tanker Pool Limited | Pool revenue</t>
  </si>
  <si>
    <t>Commission on gross revenue per charter fixture when in pools</t>
  </si>
  <si>
    <t>1.50%</t>
  </si>
  <si>
    <t>Scorpio Commercial Management SAM (SCM) | LR1/Panamax</t>
  </si>
  <si>
    <t>Fees charged by pool manager, per vessel, per day when in pools</t>
  </si>
  <si>
    <t>Scorpio Commercial Management SAM (SCM) | Aframax</t>
  </si>
  <si>
    <t>Scorpio Commercial Management SAM (SCM) | LR2</t>
  </si>
  <si>
    <t>Scorpio Commercial Management SAM (SCM) | Handymax</t>
  </si>
  <si>
    <t>Scorpio Commercial Management SAM (SCM) | MR</t>
  </si>
  <si>
    <t>Technical management fee</t>
  </si>
  <si>
    <t>Reimbursement of expenses</t>
  </si>
  <si>
    <t>Scorpio Services Holding Limited (SSH) | Restricted Stock</t>
  </si>
  <si>
    <t>Restricted stock amortization</t>
  </si>
  <si>
    <t>Issuance of restricted stock (in shares) | item</t>
  </si>
  <si>
    <t>Insurance Broker</t>
  </si>
  <si>
    <t>Insurance related expenses</t>
  </si>
  <si>
    <t>Related Party Transactions - Related Party Balance Sheet (Details)</t>
  </si>
  <si>
    <t>Sep. 28, 2016</t>
  </si>
  <si>
    <t>Dec. 31, 2017USD ($)item</t>
  </si>
  <si>
    <t>Amounts receivable</t>
  </si>
  <si>
    <t>Working capital contributions, related parties</t>
  </si>
  <si>
    <t>Termination fee</t>
  </si>
  <si>
    <t>Agreement supervision expense</t>
  </si>
  <si>
    <t>Prior fee payable upon any future vessel sale or purchase</t>
  </si>
  <si>
    <t>Working capital repayment period upon vessel's exit from each pool</t>
  </si>
  <si>
    <t>STI Esles II and STI Jardins | Scorpio Services Holding Limited (SSH)</t>
  </si>
  <si>
    <t>Aggregate management fee</t>
  </si>
  <si>
    <t>STI Galata and STI Bosphorus | Scorpio Services Holding Limited (SSH)</t>
  </si>
  <si>
    <t>MR | SSM | Construction in progress</t>
  </si>
  <si>
    <t>Number of ships under construction supervised by SSM | item</t>
  </si>
  <si>
    <t>Related Party Transactions - Key Management Remuneration (Details) - USD ($) $ in Thousands</t>
  </si>
  <si>
    <t>Short-term employee benefits (salaries)</t>
  </si>
  <si>
    <t>Share-based compensation</t>
  </si>
  <si>
    <t>Total</t>
  </si>
  <si>
    <t>Post employment benefits</t>
  </si>
  <si>
    <t>Segment reporting (Details) - USD ($) $ in Thousands</t>
  </si>
  <si>
    <t>Other expenses, net</t>
  </si>
  <si>
    <t>Reportable segments</t>
  </si>
  <si>
    <t>Reportable segments | LR1/Panamax</t>
  </si>
  <si>
    <t>Reportable segments | Handymax</t>
  </si>
  <si>
    <t>Reportable segments | LR2</t>
  </si>
  <si>
    <t>Reportable segments | MR</t>
  </si>
  <si>
    <t>Corporate and eliminations</t>
  </si>
  <si>
    <t>Vessel Revenue (Details) $ in Thousands</t>
  </si>
  <si>
    <t>Number of vessels earned revenue through long-term time-charter contracts | item</t>
  </si>
  <si>
    <t>Time charter revenue</t>
  </si>
  <si>
    <t>Voyage revenue (spot market)</t>
  </si>
  <si>
    <t>Operating Leases - As Lessee (Details) - Vessels - USD ($)</t>
  </si>
  <si>
    <t>Feb. 28, 2018</t>
  </si>
  <si>
    <t>Jan. 31, 2018</t>
  </si>
  <si>
    <t>Apr. 30, 2017</t>
  </si>
  <si>
    <t>Silent | Handymax | Bareboat</t>
  </si>
  <si>
    <t>Operating lease payments, daily rate</t>
  </si>
  <si>
    <t>Single | Handymax | Bareboat</t>
  </si>
  <si>
    <t>Star I | Handymax | Bareboat</t>
  </si>
  <si>
    <t>Sky | Handymax | Bareboat</t>
  </si>
  <si>
    <t>Steel | Handymax | Bareboat</t>
  </si>
  <si>
    <t>Stone I | Handymax | Bareboat</t>
  </si>
  <si>
    <t>Style | Handymax | Bareboat</t>
  </si>
  <si>
    <t>Miss Benedetta | MR | Time charter</t>
  </si>
  <si>
    <t>Operating lease, term of contract</t>
  </si>
  <si>
    <t>1 year</t>
  </si>
  <si>
    <t>Operating lease, extension option, term of contract</t>
  </si>
  <si>
    <t>Operating lease payments, extension option, daily rate</t>
  </si>
  <si>
    <t>STI Beryl | MR | Bareboat</t>
  </si>
  <si>
    <t>STI Le Rocher | MR | Bareboat</t>
  </si>
  <si>
    <t>STI Larvotto | MR | Bareboat</t>
  </si>
  <si>
    <t>Gan-Trust | MR | Time charter</t>
  </si>
  <si>
    <t>CPO New Zealand | MR | Time charter</t>
  </si>
  <si>
    <t>CPO Australia | MR | Time charter</t>
  </si>
  <si>
    <t>Ance | MR | Time charter</t>
  </si>
  <si>
    <t>Densa Alligator | LR2 | Time charter</t>
  </si>
  <si>
    <t>Densa Crocodile | LR2 | Time charter</t>
  </si>
  <si>
    <t>Krisjanis Valdemars | Handymax | Time charter</t>
  </si>
  <si>
    <t>Operating lease payments, daily rate, expired during six months ended June 30, 2018</t>
  </si>
  <si>
    <t>Kraslava | Handymax | Time charter</t>
  </si>
  <si>
    <t>Vukovar | MR | Time charter</t>
  </si>
  <si>
    <t>Zefyros | MR | Time charter</t>
  </si>
  <si>
    <t>STI Beryl, STI Le Rocher, STI Larvotto</t>
  </si>
  <si>
    <t>STI Beryl, STI Le Rocher, STI Larvotto | MR | Bareboat</t>
  </si>
  <si>
    <t>Leaseback, daily rate</t>
  </si>
  <si>
    <t>Sale leaseback transaction, gross proceeds per vessel</t>
  </si>
  <si>
    <t>STI Beryl, STI Le Rocher, STI Larvotto | MR | Bareboat | Top of range</t>
  </si>
  <si>
    <t>Sale and leaseback, term of lease</t>
  </si>
  <si>
    <t>8 years</t>
  </si>
  <si>
    <t>CPO New Zealand and CPO Australia | MR | Time charter</t>
  </si>
  <si>
    <t>Operating Leases - Future Minimum Lease Obligations (Details) - USD ($) $ in Thousands</t>
  </si>
  <si>
    <t>Minimum lease payments</t>
  </si>
  <si>
    <t>Charterhire expense</t>
  </si>
  <si>
    <t>Less than 1 year</t>
  </si>
  <si>
    <t>1 - 5 years</t>
  </si>
  <si>
    <t>Later than five years</t>
  </si>
  <si>
    <t>Operating Leases - As Lessor (Details) - Vessels</t>
  </si>
  <si>
    <t>STI Pimlico | Handymax</t>
  </si>
  <si>
    <t>Operating leases daily rate receivable</t>
  </si>
  <si>
    <t>STI Poplar | Handymax</t>
  </si>
  <si>
    <t>STI Notting Hill | MR</t>
  </si>
  <si>
    <t>STI Westminster | MR</t>
  </si>
  <si>
    <t>STI Rose | LR2</t>
  </si>
  <si>
    <t>STI Pimlico and STI Poplar | Handymax | Top of range</t>
  </si>
  <si>
    <t>Redelivery period surrounding expiry date</t>
  </si>
  <si>
    <t>30 days</t>
  </si>
  <si>
    <t>STI Pimlico and STI Poplar | Handymax | Bottom of range</t>
  </si>
  <si>
    <t>10 days</t>
  </si>
  <si>
    <t>STI Notting Hill, STI Westminster and STI Rose | MR And LR2</t>
  </si>
  <si>
    <t>Operating Leases - Future Minimum Lease Receivables (Details) - USD ($) $ in Thousands</t>
  </si>
  <si>
    <t>Minimum lease payments receivable</t>
  </si>
  <si>
    <t>Financial expenses (Details) - USD ($) $ in Thousands</t>
  </si>
  <si>
    <t>Interest payable, net of capitalized interest</t>
  </si>
  <si>
    <t>Write-offs of deferred financing fees</t>
  </si>
  <si>
    <t>Accretion of Convertible Notes due 2019 and 2022</t>
  </si>
  <si>
    <t>Accretion of premiums and discounts on assumed debt</t>
  </si>
  <si>
    <t>Total financial expenses</t>
  </si>
  <si>
    <t>Average debt outstanding</t>
  </si>
  <si>
    <t>DVB 2016 Credit Facility</t>
  </si>
  <si>
    <t>Other Credit Facilities</t>
  </si>
  <si>
    <t>Debt assumed in business combination</t>
  </si>
  <si>
    <t>Loss per share (Details) - USD ($) $ / shares in Units, $ in Thousands</t>
  </si>
  <si>
    <t>Net loss attributable to equity holders of the parent - basic</t>
  </si>
  <si>
    <t>Net loss attributable to equity holders of the parent - diluted</t>
  </si>
  <si>
    <t>Effect of dilutive potential basic shares:</t>
  </si>
  <si>
    <t>Diluted weighted average number of shares</t>
  </si>
  <si>
    <t>Convertible Debt</t>
  </si>
  <si>
    <t>Antidilutive securities (in shares)</t>
  </si>
  <si>
    <t>Restricted Stock</t>
  </si>
  <si>
    <t>Financial instruments (Details) - USD ($) $ in Thousands</t>
  </si>
  <si>
    <t>Financial liabilities, at fair value</t>
  </si>
  <si>
    <t>Financial liabilities, carrying value</t>
  </si>
  <si>
    <t>Secured bank loans</t>
  </si>
  <si>
    <t>Unamortized deferred financing fees</t>
  </si>
  <si>
    <t>Unamortized deferred financing fees related to liability component of the convertible notes</t>
  </si>
  <si>
    <t>Unamortized deferred financing fees of the equity component of the convertible notes recorded in APIC</t>
  </si>
  <si>
    <t>Loans and receivables | Loans and receivables category</t>
  </si>
  <si>
    <t>Financial assets, at fair value</t>
  </si>
  <si>
    <t>Financial assets, carrying value</t>
  </si>
  <si>
    <t>Level 1 | Unsecured Senior Notes due 2020 | Financial liabilities at amortized cost</t>
  </si>
  <si>
    <t>Level 1 | Unsecured Senior Notes Due 2019 | Financial liabilities at amortized cost</t>
  </si>
  <si>
    <t>Level 1 | Cash and cash equivalents</t>
  </si>
  <si>
    <t>Level 1 | Restricted cash</t>
  </si>
  <si>
    <t>Level 2 | Secured bank loans | Financial liabilities at amortized cost</t>
  </si>
  <si>
    <t>Level 2 | Finance lease liability | Financial liabilities at amortized cost</t>
  </si>
  <si>
    <t>Level 2 | Convertible Notes due 2019 | Financial liabilities at amortized cost</t>
  </si>
  <si>
    <t>Level 2 | Convertible Notes Due 2022 | Financial liabilities at amortized cost</t>
  </si>
  <si>
    <t>General and administrative expenses (Details) - USD ($) $ in Thousands</t>
  </si>
  <si>
    <t>Increase in general and administrative expense compare to prior period</t>
  </si>
  <si>
    <t>General and administrative expense</t>
  </si>
  <si>
    <t>Subsequent events - Debt Drawdowns (Details) $ in Thousands</t>
  </si>
  <si>
    <t>Sep. 30, 2018USD ($)item</t>
  </si>
  <si>
    <t>Handymax | ING Credit Facility</t>
  </si>
  <si>
    <t>Handymax | K-Sure Credit Facility</t>
  </si>
  <si>
    <t>MR | ING Credit Facility</t>
  </si>
  <si>
    <t>MR | K-Sure Credit Facility</t>
  </si>
  <si>
    <t>$35.7 Million Term Loan Facility | BNPP Credit Facility</t>
  </si>
  <si>
    <t>ING Credit Facility | ING Credit Facility</t>
  </si>
  <si>
    <t>ING Credit Facility | K-Sure Credit Facility</t>
  </si>
  <si>
    <t>Subsequent events - Sale and Leaseback Agreements (Details)</t>
  </si>
  <si>
    <t>2 Months Ended</t>
  </si>
  <si>
    <t>Sep. 30, 2018USD ($)</t>
  </si>
  <si>
    <t>Aug. 31, 2018USD ($)</t>
  </si>
  <si>
    <t>Jul. 31, 2018USD ($)item</t>
  </si>
  <si>
    <t>May 31, 2018USD ($)item</t>
  </si>
  <si>
    <t>Sale and Leaseback of Four Product Tankers</t>
  </si>
  <si>
    <t>Number of product tankers in sale and leaseback agreements | item</t>
  </si>
  <si>
    <t>Number of sale and leaseback transactions | item</t>
  </si>
  <si>
    <t>Aggregate borrowing under arrangement</t>
  </si>
  <si>
    <t>Sale and leaseback term</t>
  </si>
  <si>
    <t>7 years</t>
  </si>
  <si>
    <t>Sale and Leaseback of Four Product Tankers | Credit Suisse Credit Facility</t>
  </si>
  <si>
    <t>Sale and Leaseback of Four Product Tankers | K-Sure Credit Facility</t>
  </si>
  <si>
    <t>Sale and Leaseback of Four Product Tankers | MR</t>
  </si>
  <si>
    <t>Borrowing amount per tanker</t>
  </si>
  <si>
    <t>Sale and Leaseback of Four Product Tankers | LR2/Aframax</t>
  </si>
  <si>
    <t>2018 CMB Sale and Leaseback</t>
  </si>
  <si>
    <t>2018 CMB Sale and Leaseback | K-Sure Credit Facility</t>
  </si>
  <si>
    <t>2018 CMB Sale and Leaseback | CMBFL Sale and Leaseback</t>
  </si>
  <si>
    <t>Quarterly principal installments per vessel</t>
  </si>
  <si>
    <t>2018 CMB Sale and Leaseback | CMBFL Sale and Leaseback | London Interbank Offered Rate (LIBOR)</t>
  </si>
  <si>
    <t>Interest rate spread</t>
  </si>
  <si>
    <t>3.20%</t>
  </si>
  <si>
    <t>2018 CMB Sale and Leaseback | DVB 2017 Credit Facility</t>
  </si>
  <si>
    <t>2018 CMB Sale and Leaseback | BNPP Credit Facility</t>
  </si>
  <si>
    <t>2018 CMB Sale and Leaseback | MR</t>
  </si>
  <si>
    <t>AVIC Sale and Leaseback</t>
  </si>
  <si>
    <t>AVIC Sale and Leaseback | Credit Suisse Credit Facility</t>
  </si>
  <si>
    <t>AVIC Sale and Leaseback | K-Sure Credit Facility</t>
  </si>
  <si>
    <t>AVIC Sale and Leaseback | AVIC International Leasing Co., Ltd</t>
  </si>
  <si>
    <t>AVIC Sale and Leaseback | AVIC International Leasing Co., Ltd | London Interbank Offered Rate (LIBOR)</t>
  </si>
  <si>
    <t>3.70%</t>
  </si>
  <si>
    <t>AVIC Sale and Leaseback | NIBC Credit Facility</t>
  </si>
  <si>
    <t>AVIC Sale and Leaseback | Scotiabank Credit Facility</t>
  </si>
  <si>
    <t>AVIC Sale and Leaseback | MR</t>
  </si>
  <si>
    <t>AVIC Sale and Leaseback | MR | AVIC International Leasing Co., Ltd</t>
  </si>
  <si>
    <t>AVIC Sale and Leaseback | LR2/Aframax</t>
  </si>
  <si>
    <t>AVIC Sale and Leaseback | LR2/Aframax | AVIC International Leasing Co., Ltd</t>
  </si>
  <si>
    <t>China Huarong Sale and Leaseback</t>
  </si>
  <si>
    <t>China Huarong Sale and Leaseback | China Huarong Shipping Financial Leasing Co., Ltd</t>
  </si>
  <si>
    <t>China Huarong Sale and Leaseback | China Huarong Shipping Financial Leasing Co., Ltd | London Interbank Offered Rate (LIBOR)</t>
  </si>
  <si>
    <t>3.50%</t>
  </si>
  <si>
    <t>China Huarong Sale and Leaseback | 2016 Credit Facility</t>
  </si>
  <si>
    <t>Sale and Leaseback of Four Product Tankers | London Interbank Offered Rate (LIBOR)</t>
  </si>
  <si>
    <t>3.60%</t>
  </si>
  <si>
    <t>Sale and Leaseback of Four Product Tankers | DVB 2017 Credit Facility</t>
  </si>
  <si>
    <t>Sale and Leaseback of Four Product Tankers | 2016 Credit Facility</t>
  </si>
  <si>
    <t>Sale and Leaseback of Four Product Tankers | Handymax</t>
  </si>
  <si>
    <t>Sale and Leaseback of Seven Product Tankers</t>
  </si>
  <si>
    <t>Sale and Leaseback of Seven Product Tankers | London Interbank Offered Rate (LIBOR)</t>
  </si>
  <si>
    <t>Sale and Leaseback of Seven Product Tankers | MR</t>
  </si>
  <si>
    <t>Sale and Leaseback of Seven Product Tankers | LR2/Aframax</t>
  </si>
  <si>
    <t>Subsequent events - Dividend Declaration and Convertible Note Exchange (Details) $ / shares in Units, $ in Millions</t>
  </si>
  <si>
    <t>Sep. 27, 2018$ / shares</t>
  </si>
  <si>
    <t>Jun. 30, 2018$ / shares</t>
  </si>
  <si>
    <t>Jul. 31, 2018USD ($)</t>
  </si>
  <si>
    <t>Dividend Declaration</t>
  </si>
  <si>
    <t>Convertible Notes due 2019 and 2022</t>
  </si>
  <si>
    <t>Convertible Notes due 2019 and 2022 | Convertible Notes due 2019</t>
  </si>
  <si>
    <t>Convertible conversion rate increase</t>
  </si>
  <si>
    <t>Convertible Notes due 2019 and 2022 | Convertible Notes Due 2022</t>
  </si>
  <si>
    <t>Subsequent events - Reduction in Commercial Management Fees and Amendment of Minimum Interest Coverage (Details)</t>
  </si>
  <si>
    <t>Reduction in Commercial Management Fees</t>
  </si>
  <si>
    <t>Commercial management fees as a percentage of gross revenue</t>
  </si>
  <si>
    <t>0.85%</t>
  </si>
  <si>
    <t>Amendment of Minimum Interest Coverage Ratio | KEXIM Credit Facility</t>
  </si>
  <si>
    <t>155.00%</t>
  </si>
  <si>
    <t>Amendment of Minimum Interest Coverage Ratio | 2017 Credit Facility</t>
  </si>
  <si>
    <t>Amendment of Minimum Interest Coverage Ratio | Period Through June 30, 2019 | 2016 Credit Facility</t>
  </si>
  <si>
    <t>145.00%</t>
  </si>
  <si>
    <t>Amendment of Minimum Interest Coverage Ratio | Period Through June 30, 2019 | ABN AMRO Credit Facility</t>
  </si>
  <si>
    <t>Amendment of Minimum Interest Coverage Ratio | Period Through June 30, 2019 | DVB 2017 Credit Facility</t>
  </si>
  <si>
    <t>Amendment of Minimum Interest Coverage Ratio | Period Thereafter | 2016 Credit Facility</t>
  </si>
  <si>
    <t>150.00%</t>
  </si>
  <si>
    <t>Amendment of Minimum Interest Coverage Ratio | Period Thereafter | ABN AMRO Credit Facility</t>
  </si>
  <si>
    <t>Amendment of Minimum Interest Coverage Ratio | Period Thereafter | DVB 2017 Credit Facility</t>
  </si>
  <si>
    <t>Subsequent events - 2013 Equity Incentive Plan (Details) - 2013 Equity Incentive Plans</t>
  </si>
  <si>
    <t>Sep. 30, 2018USD ($)EquityInstruments</t>
  </si>
  <si>
    <t>Issuance of restricted stock (in shares)</t>
  </si>
  <si>
    <t>Weighted average exercise price of other equity instruments granted in share-based payment arrangement | $</t>
  </si>
  <si>
    <t>Restricted Stock | Vesting June 9, 2021 | Employees</t>
  </si>
  <si>
    <t>Restricted Stock | Vesting June 9, 2022 | Employees</t>
  </si>
  <si>
    <t>Restricted Stock | Vesting June 8, 2023 | Employees</t>
  </si>
  <si>
    <t>Restricted Stock | Vesting June 10, 2019 | Directors</t>
  </si>
  <si>
    <t>Restricted Stock | Vesting June 10, 2020 | Directors</t>
  </si>
  <si>
    <t>Restricted Stock | Vesting June 9, 2021 | Directors</t>
  </si>
  <si>
    <t>Subsequent events - Retrofitting Fleet (Details) - Retrofitting of our Fleet - LR2 $ in Millions</t>
  </si>
  <si>
    <t>Number of ships to be refitted | item</t>
  </si>
  <si>
    <t>Bottom of range</t>
  </si>
  <si>
    <t>Estimated total investment per vessel</t>
  </si>
  <si>
    <t>Percentage of retrofitting investment to be financed</t>
  </si>
  <si>
    <t>60.00%</t>
  </si>
  <si>
    <t>Top of range</t>
  </si>
  <si>
    <t>70.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0_);(#,##0.0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B2" s="2" t="s">
        <v>2</v>
      </c>
    </row>
    <row r="3" spans="1:2">
      <c r="A3" s="3" t="s">
        <v>0</v>
      </c>
    </row>
    <row r="4" spans="1:2">
      <c r="A4" s="4" t="s">
        <v>3</v>
      </c>
      <c r="B4" s="4" t="s">
        <v>4</v>
      </c>
    </row>
    <row r="5" spans="1:2">
      <c r="A5" s="4" t="s">
        <v>5</v>
      </c>
      <c r="B5" s="5" t="n">
        <v>1483934</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8</v>
      </c>
    </row>
    <row r="11" spans="1:2">
      <c r="A11" s="4" t="s">
        <v>15</v>
      </c>
      <c r="B11" s="6"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v>
      </c>
      <c r="B1" s="2" t="s">
        <v>1</v>
      </c>
    </row>
    <row r="2" spans="1:2">
      <c r="B2" s="2" t="s">
        <v>2</v>
      </c>
    </row>
    <row r="3" spans="1:2">
      <c r="A3" s="3" t="s">
        <v>21</v>
      </c>
    </row>
    <row r="4" spans="1:2">
      <c r="A4" s="4" t="s">
        <v>21</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v>
      </c>
      <c r="B1" s="2" t="s">
        <v>1</v>
      </c>
    </row>
    <row r="2" spans="1:2">
      <c r="B2" s="2" t="s">
        <v>2</v>
      </c>
    </row>
    <row r="3" spans="1:2">
      <c r="A3" s="3" t="s">
        <v>27</v>
      </c>
    </row>
    <row r="4" spans="1:2">
      <c r="A4" s="4" t="s">
        <v>27</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v>
      </c>
      <c r="B1" s="2" t="s">
        <v>1</v>
      </c>
    </row>
    <row r="2" spans="1:2">
      <c r="B2" s="2" t="s">
        <v>2</v>
      </c>
    </row>
    <row r="3" spans="1:2">
      <c r="A3" s="3" t="s">
        <v>30</v>
      </c>
    </row>
    <row r="4" spans="1:2">
      <c r="A4" s="4" t="s">
        <v>30</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6</v>
      </c>
      <c r="B1" s="2" t="s">
        <v>1</v>
      </c>
    </row>
    <row r="2" spans="1:2">
      <c r="B2" s="2" t="s">
        <v>2</v>
      </c>
    </row>
    <row r="3" spans="1:2">
      <c r="A3" s="3" t="s">
        <v>36</v>
      </c>
    </row>
    <row r="4" spans="1:2">
      <c r="A4" s="4" t="s">
        <v>36</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7</v>
      </c>
      <c r="B1" s="2" t="s">
        <v>1</v>
      </c>
    </row>
    <row r="2" spans="1:2">
      <c r="B2" s="2" t="s">
        <v>2</v>
      </c>
    </row>
    <row r="3" spans="1:2">
      <c r="A3" s="3" t="s">
        <v>37</v>
      </c>
    </row>
    <row r="4" spans="1:2">
      <c r="A4" s="4" t="s">
        <v>37</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17</v>
      </c>
      <c r="C1" s="2" t="s">
        <v>2</v>
      </c>
      <c r="D1" s="2" t="s">
        <v>18</v>
      </c>
    </row>
    <row r="2" spans="1:4">
      <c r="A2" s="3" t="s">
        <v>19</v>
      </c>
    </row>
    <row r="3" spans="1:4">
      <c r="A3" s="4" t="s">
        <v>20</v>
      </c>
      <c r="C3" s="7" t="n">
        <v>164578</v>
      </c>
      <c r="D3" s="7" t="n">
        <v>186462</v>
      </c>
    </row>
    <row r="4" spans="1:4">
      <c r="A4" s="4" t="s">
        <v>21</v>
      </c>
      <c r="C4" s="5" t="n">
        <v>50302</v>
      </c>
      <c r="D4" s="5" t="n">
        <v>65458</v>
      </c>
    </row>
    <row r="5" spans="1:4">
      <c r="A5" s="4" t="s">
        <v>22</v>
      </c>
      <c r="C5" s="5" t="n">
        <v>13276</v>
      </c>
      <c r="D5" s="5" t="n">
        <v>17720</v>
      </c>
    </row>
    <row r="6" spans="1:4">
      <c r="A6" s="4" t="s">
        <v>23</v>
      </c>
      <c r="C6" s="5" t="n">
        <v>8362</v>
      </c>
      <c r="D6" s="5" t="n">
        <v>9713</v>
      </c>
    </row>
    <row r="7" spans="1:4">
      <c r="A7" s="4" t="s">
        <v>24</v>
      </c>
      <c r="C7" s="5" t="n">
        <v>236518</v>
      </c>
      <c r="D7" s="5" t="n">
        <v>279353</v>
      </c>
    </row>
    <row r="8" spans="1:4">
      <c r="A8" s="3" t="s">
        <v>25</v>
      </c>
    </row>
    <row r="9" spans="1:4">
      <c r="A9" s="4" t="s">
        <v>26</v>
      </c>
      <c r="C9" s="5" t="n">
        <v>4084167</v>
      </c>
      <c r="D9" s="5" t="n">
        <v>4090094</v>
      </c>
    </row>
    <row r="10" spans="1:4">
      <c r="A10" s="4" t="s">
        <v>27</v>
      </c>
      <c r="D10" s="5" t="n">
        <v>55376</v>
      </c>
    </row>
    <row r="11" spans="1:4">
      <c r="A11" s="4" t="s">
        <v>28</v>
      </c>
      <c r="C11" s="5" t="n">
        <v>55538</v>
      </c>
      <c r="D11" s="5" t="n">
        <v>50684</v>
      </c>
    </row>
    <row r="12" spans="1:4">
      <c r="A12" s="4" t="s">
        <v>29</v>
      </c>
      <c r="C12" s="5" t="n">
        <v>11643</v>
      </c>
      <c r="D12" s="5" t="n">
        <v>11482</v>
      </c>
    </row>
    <row r="13" spans="1:4">
      <c r="A13" s="4" t="s">
        <v>30</v>
      </c>
      <c r="C13" s="5" t="n">
        <v>12284</v>
      </c>
      <c r="D13" s="5" t="n">
        <v>11387</v>
      </c>
    </row>
    <row r="14" spans="1:4">
      <c r="A14" s="4" t="s">
        <v>31</v>
      </c>
      <c r="C14" s="5" t="n">
        <v>4163632</v>
      </c>
      <c r="D14" s="5" t="n">
        <v>4219023</v>
      </c>
    </row>
    <row r="15" spans="1:4">
      <c r="A15" s="4" t="s">
        <v>32</v>
      </c>
      <c r="C15" s="5" t="n">
        <v>4400150</v>
      </c>
      <c r="D15" s="5" t="n">
        <v>4498376</v>
      </c>
    </row>
    <row r="16" spans="1:4">
      <c r="A16" s="3" t="s">
        <v>33</v>
      </c>
    </row>
    <row r="17" spans="1:4">
      <c r="A17" s="4" t="s">
        <v>34</v>
      </c>
      <c r="C17" s="5" t="n">
        <v>230743</v>
      </c>
      <c r="D17" s="5" t="n">
        <v>113036</v>
      </c>
    </row>
    <row r="18" spans="1:4">
      <c r="A18" s="4" t="s">
        <v>35</v>
      </c>
      <c r="C18" s="5" t="n">
        <v>50622</v>
      </c>
      <c r="D18" s="5" t="n">
        <v>50146</v>
      </c>
    </row>
    <row r="19" spans="1:4">
      <c r="A19" s="4" t="s">
        <v>36</v>
      </c>
      <c r="C19" s="5" t="n">
        <v>15761</v>
      </c>
      <c r="D19" s="5" t="n">
        <v>13044</v>
      </c>
    </row>
    <row r="20" spans="1:4">
      <c r="A20" s="4" t="s">
        <v>37</v>
      </c>
      <c r="C20" s="5" t="n">
        <v>25192</v>
      </c>
      <c r="D20" s="5" t="n">
        <v>32838</v>
      </c>
    </row>
    <row r="21" spans="1:4">
      <c r="A21" s="4" t="s">
        <v>38</v>
      </c>
      <c r="C21" s="5" t="n">
        <v>322318</v>
      </c>
      <c r="D21" s="5" t="n">
        <v>209064</v>
      </c>
    </row>
    <row r="22" spans="1:4">
      <c r="A22" s="3" t="s">
        <v>39</v>
      </c>
    </row>
    <row r="23" spans="1:4">
      <c r="A23" s="4" t="s">
        <v>40</v>
      </c>
      <c r="C23" s="5" t="n">
        <v>1810869</v>
      </c>
      <c r="D23" s="5" t="n">
        <v>1937018</v>
      </c>
    </row>
    <row r="24" spans="1:4">
      <c r="A24" s="4" t="s">
        <v>35</v>
      </c>
      <c r="C24" s="5" t="n">
        <v>641584</v>
      </c>
      <c r="D24" s="5" t="n">
        <v>666993</v>
      </c>
    </row>
    <row r="25" spans="1:4">
      <c r="A25" s="4" t="s">
        <v>41</v>
      </c>
      <c r="C25" s="5" t="n">
        <v>2452453</v>
      </c>
      <c r="D25" s="5" t="n">
        <v>2604011</v>
      </c>
    </row>
    <row r="26" spans="1:4">
      <c r="A26" s="4" t="s">
        <v>42</v>
      </c>
      <c r="C26" s="5" t="n">
        <v>2774771</v>
      </c>
      <c r="D26" s="5" t="n">
        <v>2813075</v>
      </c>
    </row>
    <row r="27" spans="1:4">
      <c r="A27" s="3" t="s">
        <v>43</v>
      </c>
    </row>
    <row r="28" spans="1:4">
      <c r="A28" s="4" t="s">
        <v>44</v>
      </c>
      <c r="C28" s="5" t="n">
        <v>3817</v>
      </c>
      <c r="D28" s="5" t="n">
        <v>3766</v>
      </c>
    </row>
    <row r="29" spans="1:4">
      <c r="A29" s="4" t="s">
        <v>45</v>
      </c>
      <c r="C29" s="5" t="n">
        <v>2324309</v>
      </c>
      <c r="D29" s="5" t="n">
        <v>2283591</v>
      </c>
    </row>
    <row r="30" spans="1:4">
      <c r="A30" s="4" t="s">
        <v>46</v>
      </c>
      <c r="C30" s="5" t="n">
        <v>-443816</v>
      </c>
      <c r="D30" s="5" t="n">
        <v>-443816</v>
      </c>
    </row>
    <row r="31" spans="1:4">
      <c r="A31" s="4" t="s">
        <v>47</v>
      </c>
      <c r="B31" s="4" t="s">
        <v>48</v>
      </c>
      <c r="C31" s="5" t="n">
        <v>-258931</v>
      </c>
      <c r="D31" s="5" t="n">
        <v>-158240</v>
      </c>
    </row>
    <row r="32" spans="1:4">
      <c r="A32" s="4" t="s">
        <v>49</v>
      </c>
      <c r="C32" s="5" t="n">
        <v>1625379</v>
      </c>
      <c r="D32" s="5" t="n">
        <v>1685301</v>
      </c>
    </row>
    <row r="33" spans="1:4">
      <c r="A33" s="4" t="s">
        <v>50</v>
      </c>
      <c r="C33" s="7" t="n">
        <v>4400150</v>
      </c>
      <c r="D33" s="7" t="n">
        <v>4498376</v>
      </c>
    </row>
    <row r="34" spans="1:4"/>
    <row r="35" spans="1:4">
      <c r="A35" s="4" t="s">
        <v>48</v>
      </c>
      <c r="B35" s="4" t="s">
        <v>51</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2</v>
      </c>
      <c r="B1" s="2" t="s">
        <v>1</v>
      </c>
    </row>
    <row r="2" spans="1:2">
      <c r="B2" s="2" t="s">
        <v>2</v>
      </c>
    </row>
    <row r="3" spans="1:2">
      <c r="A3" s="3" t="s">
        <v>162</v>
      </c>
    </row>
    <row r="4" spans="1:2">
      <c r="A4" s="4" t="s">
        <v>16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54</v>
      </c>
      <c r="B1" s="2" t="s">
        <v>1</v>
      </c>
    </row>
    <row r="2" spans="1:2">
      <c r="B2" s="2" t="s">
        <v>2</v>
      </c>
    </row>
    <row r="3" spans="1:2">
      <c r="A3" s="3" t="s">
        <v>54</v>
      </c>
    </row>
    <row r="4" spans="1:2">
      <c r="A4" s="4" t="s">
        <v>54</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61</v>
      </c>
      <c r="B1" s="2" t="s">
        <v>1</v>
      </c>
    </row>
    <row r="2" spans="1:2">
      <c r="B2" s="2" t="s">
        <v>2</v>
      </c>
    </row>
    <row r="3" spans="1:2">
      <c r="A3" s="3" t="s">
        <v>61</v>
      </c>
    </row>
    <row r="4" spans="1:2">
      <c r="A4" s="4" t="s">
        <v>61</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4</v>
      </c>
      <c r="B1" s="2" t="s">
        <v>1</v>
      </c>
    </row>
    <row r="2" spans="1:2">
      <c r="B2" s="2" t="s">
        <v>2</v>
      </c>
    </row>
    <row r="3" spans="1:2">
      <c r="A3" s="3" t="s">
        <v>74</v>
      </c>
    </row>
    <row r="4" spans="1:2">
      <c r="A4" s="4" t="s">
        <v>74</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81</v>
      </c>
      <c r="B1" s="2" t="s">
        <v>1</v>
      </c>
    </row>
    <row r="2" spans="1:2">
      <c r="B2" s="2" t="s">
        <v>2</v>
      </c>
    </row>
    <row r="3" spans="1:2">
      <c r="A3" s="3" t="s">
        <v>81</v>
      </c>
    </row>
    <row r="4" spans="1:2">
      <c r="A4" s="4" t="s">
        <v>81</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7</v>
      </c>
      <c r="B1" s="2" t="s">
        <v>1</v>
      </c>
    </row>
    <row r="2" spans="1:2">
      <c r="B2" s="2" t="s">
        <v>2</v>
      </c>
    </row>
    <row r="3" spans="1:2">
      <c r="A3" s="3" t="s">
        <v>67</v>
      </c>
    </row>
    <row r="4" spans="1:2">
      <c r="A4" s="4" t="s">
        <v>67</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52</v>
      </c>
      <c r="C1" s="2" t="s">
        <v>53</v>
      </c>
      <c r="D1" s="2" t="s">
        <v>2</v>
      </c>
    </row>
    <row r="2" spans="1:4">
      <c r="A2" s="3" t="s">
        <v>54</v>
      </c>
    </row>
    <row r="3" spans="1:4">
      <c r="A3" s="4" t="s">
        <v>55</v>
      </c>
      <c r="B3" s="4" t="s">
        <v>48</v>
      </c>
      <c r="D3" s="7" t="n">
        <v>4000</v>
      </c>
    </row>
    <row r="4" spans="1:4">
      <c r="A4" s="4" t="s">
        <v>56</v>
      </c>
    </row>
    <row r="5" spans="1:4">
      <c r="A5" s="3" t="s">
        <v>54</v>
      </c>
    </row>
    <row r="6" spans="1:4">
      <c r="A6" s="4" t="s">
        <v>55</v>
      </c>
      <c r="C6" s="7" t="n">
        <v>3888</v>
      </c>
    </row>
    <row r="7" spans="1:4"/>
    <row r="8" spans="1:4">
      <c r="A8" s="4" t="s">
        <v>48</v>
      </c>
      <c r="B8" s="4" t="s">
        <v>57</v>
      </c>
    </row>
  </sheetData>
  <mergeCells count="3">
    <mergeCell ref="A1:B1"/>
    <mergeCell ref="A7:C7"/>
    <mergeCell ref="B8:C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72</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v>
      </c>
    </row>
    <row r="4" spans="1:2">
      <c r="A4" s="4" t="s">
        <v>213</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75</v>
      </c>
    </row>
    <row r="4" spans="1:2">
      <c r="A4" s="4" t="s">
        <v>216</v>
      </c>
      <c r="B4"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7</v>
      </c>
    </row>
    <row r="4" spans="1:2">
      <c r="A4" s="4" t="s">
        <v>219</v>
      </c>
      <c r="B4" s="4" t="s">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36</v>
      </c>
    </row>
    <row r="4" spans="1:2">
      <c r="A4" s="4" t="s">
        <v>225</v>
      </c>
      <c r="B4" s="4" t="s">
        <v>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37</v>
      </c>
    </row>
    <row r="4" spans="1:2">
      <c r="A4" s="4" t="s">
        <v>228</v>
      </c>
      <c r="B4" s="4" t="s">
        <v>2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298241</v>
      </c>
      <c r="C4" s="7" t="n">
        <v>241219</v>
      </c>
    </row>
    <row r="5" spans="1:3">
      <c r="A5" s="3" t="s">
        <v>62</v>
      </c>
    </row>
    <row r="6" spans="1:3">
      <c r="A6" s="4" t="s">
        <v>63</v>
      </c>
      <c r="B6" s="5" t="n">
        <v>-139904</v>
      </c>
      <c r="C6" s="5" t="n">
        <v>-97986</v>
      </c>
    </row>
    <row r="7" spans="1:3">
      <c r="A7" s="4" t="s">
        <v>64</v>
      </c>
      <c r="B7" s="5" t="n">
        <v>-4372</v>
      </c>
      <c r="C7" s="5" t="n">
        <v>-3444</v>
      </c>
    </row>
    <row r="8" spans="1:3">
      <c r="A8" s="4" t="s">
        <v>65</v>
      </c>
      <c r="B8" s="5" t="n">
        <v>-35169</v>
      </c>
      <c r="C8" s="5" t="n">
        <v>-38904</v>
      </c>
    </row>
    <row r="9" spans="1:3">
      <c r="A9" s="4" t="s">
        <v>66</v>
      </c>
      <c r="B9" s="5" t="n">
        <v>-87547</v>
      </c>
      <c r="C9" s="5" t="n">
        <v>-61541</v>
      </c>
    </row>
    <row r="10" spans="1:3">
      <c r="A10" s="4" t="s">
        <v>67</v>
      </c>
      <c r="B10" s="5" t="n">
        <v>-26972</v>
      </c>
      <c r="C10" s="5" t="n">
        <v>-23602</v>
      </c>
    </row>
    <row r="11" spans="1:3">
      <c r="A11" s="4" t="s">
        <v>68</v>
      </c>
      <c r="C11" s="5" t="n">
        <v>-23352</v>
      </c>
    </row>
    <row r="12" spans="1:3">
      <c r="A12" s="4" t="s">
        <v>69</v>
      </c>
      <c r="B12" s="5" t="n">
        <v>-271</v>
      </c>
      <c r="C12" s="5" t="n">
        <v>-32530</v>
      </c>
    </row>
    <row r="13" spans="1:3">
      <c r="A13" s="4" t="s">
        <v>70</v>
      </c>
      <c r="C13" s="5" t="n">
        <v>5417</v>
      </c>
    </row>
    <row r="14" spans="1:3">
      <c r="A14" s="4" t="s">
        <v>71</v>
      </c>
      <c r="B14" s="5" t="n">
        <v>-294235</v>
      </c>
      <c r="C14" s="5" t="n">
        <v>-275942</v>
      </c>
    </row>
    <row r="15" spans="1:3">
      <c r="A15" s="4" t="s">
        <v>72</v>
      </c>
      <c r="B15" s="5" t="n">
        <v>4006</v>
      </c>
      <c r="C15" s="5" t="n">
        <v>-34723</v>
      </c>
    </row>
    <row r="16" spans="1:3">
      <c r="A16" s="3" t="s">
        <v>73</v>
      </c>
    </row>
    <row r="17" spans="1:3">
      <c r="A17" s="4" t="s">
        <v>74</v>
      </c>
      <c r="B17" s="5" t="n">
        <v>-88367</v>
      </c>
      <c r="C17" s="5" t="n">
        <v>-46694</v>
      </c>
    </row>
    <row r="18" spans="1:3">
      <c r="A18" s="4" t="s">
        <v>75</v>
      </c>
      <c r="B18" s="5" t="n">
        <v>-16968</v>
      </c>
    </row>
    <row r="19" spans="1:3">
      <c r="A19" s="4" t="s">
        <v>76</v>
      </c>
      <c r="C19" s="5" t="n">
        <v>-116</v>
      </c>
    </row>
    <row r="20" spans="1:3">
      <c r="A20" s="4" t="s">
        <v>77</v>
      </c>
      <c r="B20" s="5" t="n">
        <v>730</v>
      </c>
      <c r="C20" s="5" t="n">
        <v>489</v>
      </c>
    </row>
    <row r="21" spans="1:3">
      <c r="A21" s="4" t="s">
        <v>78</v>
      </c>
      <c r="B21" s="5" t="n">
        <v>-96</v>
      </c>
      <c r="C21" s="5" t="n">
        <v>1262</v>
      </c>
    </row>
    <row r="22" spans="1:3">
      <c r="A22" s="4" t="s">
        <v>79</v>
      </c>
      <c r="B22" s="5" t="n">
        <v>-104701</v>
      </c>
      <c r="C22" s="5" t="n">
        <v>-45059</v>
      </c>
    </row>
    <row r="23" spans="1:3">
      <c r="A23" s="4" t="s">
        <v>80</v>
      </c>
      <c r="B23" s="7" t="n">
        <v>-100695</v>
      </c>
      <c r="C23" s="7" t="n">
        <v>-79782</v>
      </c>
    </row>
    <row r="24" spans="1:3">
      <c r="A24" s="3" t="s">
        <v>81</v>
      </c>
    </row>
    <row r="25" spans="1:3">
      <c r="A25" s="4" t="s">
        <v>82</v>
      </c>
      <c r="B25" s="8" t="n">
        <v>-0.33</v>
      </c>
      <c r="C25" s="8" t="n">
        <v>-0.46</v>
      </c>
    </row>
    <row r="26" spans="1:3">
      <c r="A26" s="4" t="s">
        <v>83</v>
      </c>
      <c r="B26" s="8" t="n">
        <v>-0.33</v>
      </c>
      <c r="C26" s="8" t="n">
        <v>-0.46</v>
      </c>
    </row>
    <row r="27" spans="1:3">
      <c r="A27" s="4" t="s">
        <v>84</v>
      </c>
      <c r="B27" s="5" t="n">
        <v>308914701</v>
      </c>
      <c r="C27" s="5" t="n">
        <v>172096465</v>
      </c>
    </row>
    <row r="28" spans="1:3">
      <c r="A28" s="4" t="s">
        <v>85</v>
      </c>
      <c r="B28" s="5" t="n">
        <v>308914701</v>
      </c>
      <c r="C28" s="5" t="n">
        <v>172096465</v>
      </c>
    </row>
    <row r="29" spans="1:3">
      <c r="A29" s="4" t="s">
        <v>86</v>
      </c>
      <c r="B29" s="8" t="n">
        <v>0.02</v>
      </c>
      <c r="C29"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62</v>
      </c>
    </row>
    <row r="4" spans="1:2">
      <c r="A4" s="4" t="s">
        <v>231</v>
      </c>
      <c r="B4" s="4" t="s">
        <v>232</v>
      </c>
    </row>
    <row r="5" spans="1:2">
      <c r="A5" s="4" t="s">
        <v>161</v>
      </c>
    </row>
    <row r="6" spans="1:2">
      <c r="A6" s="3" t="s">
        <v>162</v>
      </c>
    </row>
    <row r="7" spans="1:2">
      <c r="A7" s="4" t="s">
        <v>233</v>
      </c>
      <c r="B7" s="4" t="s">
        <v>234</v>
      </c>
    </row>
    <row r="8" spans="1:2">
      <c r="A8" s="4" t="s">
        <v>235</v>
      </c>
    </row>
    <row r="9" spans="1:2">
      <c r="A9" s="3" t="s">
        <v>162</v>
      </c>
    </row>
    <row r="10" spans="1:2">
      <c r="A10" s="4" t="s">
        <v>233</v>
      </c>
      <c r="B10" s="4" t="s">
        <v>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5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61</v>
      </c>
    </row>
    <row r="4" spans="1:2">
      <c r="A4" s="4" t="s">
        <v>255</v>
      </c>
      <c r="B4" s="4" t="s">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74</v>
      </c>
    </row>
    <row r="4" spans="1:2">
      <c r="A4" s="4" t="s">
        <v>267</v>
      </c>
      <c r="B4" s="4" t="s">
        <v>2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81</v>
      </c>
    </row>
    <row r="4" spans="1:2">
      <c r="A4" s="4" t="s">
        <v>270</v>
      </c>
      <c r="B4" s="4" t="s">
        <v>2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9</v>
      </c>
    </row>
    <row r="3" spans="1:3">
      <c r="A3" s="3" t="s">
        <v>88</v>
      </c>
    </row>
    <row r="4" spans="1:3">
      <c r="A4" s="4" t="s">
        <v>80</v>
      </c>
      <c r="B4" s="7" t="n">
        <v>-100695</v>
      </c>
      <c r="C4" s="7" t="n">
        <v>-79782</v>
      </c>
    </row>
    <row r="5" spans="1:3">
      <c r="A5" s="4" t="s">
        <v>89</v>
      </c>
      <c r="B5" s="5" t="n">
        <v>-100695</v>
      </c>
      <c r="C5" s="5" t="n">
        <v>-79782</v>
      </c>
    </row>
    <row r="6" spans="1:3">
      <c r="A6" s="3" t="s">
        <v>90</v>
      </c>
    </row>
    <row r="7" spans="1:3">
      <c r="A7" s="4" t="s">
        <v>91</v>
      </c>
      <c r="B7" s="7" t="n">
        <v>-100695</v>
      </c>
      <c r="C7" s="7" t="n">
        <v>-797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5"/>
    <col customWidth="1" max="5" min="5" width="18"/>
  </cols>
  <sheetData>
    <row r="1" spans="1:5">
      <c r="A1" s="1" t="s">
        <v>278</v>
      </c>
      <c r="C1" s="2" t="s">
        <v>279</v>
      </c>
      <c r="D1" s="2" t="s">
        <v>280</v>
      </c>
      <c r="E1" s="2" t="s">
        <v>281</v>
      </c>
    </row>
    <row r="2" spans="1:5">
      <c r="A2" s="3" t="s">
        <v>282</v>
      </c>
    </row>
    <row r="3" spans="1:5">
      <c r="A3" s="4" t="s">
        <v>283</v>
      </c>
      <c r="E3" s="5" t="n">
        <v>2</v>
      </c>
    </row>
    <row r="4" spans="1:5">
      <c r="A4" s="4" t="s">
        <v>284</v>
      </c>
      <c r="B4" s="4" t="s">
        <v>48</v>
      </c>
      <c r="D4" s="7" t="n">
        <v>4000</v>
      </c>
    </row>
    <row r="5" spans="1:5">
      <c r="A5" s="4" t="s">
        <v>56</v>
      </c>
    </row>
    <row r="6" spans="1:5">
      <c r="A6" s="3" t="s">
        <v>282</v>
      </c>
    </row>
    <row r="7" spans="1:5">
      <c r="A7" s="4" t="s">
        <v>284</v>
      </c>
      <c r="C7" s="7" t="n">
        <v>3888</v>
      </c>
    </row>
    <row r="8" spans="1:5">
      <c r="A8" s="4" t="s">
        <v>285</v>
      </c>
    </row>
    <row r="9" spans="1:5">
      <c r="A9" s="3" t="s">
        <v>282</v>
      </c>
    </row>
    <row r="10" spans="1:5">
      <c r="A10" s="4" t="s">
        <v>286</v>
      </c>
      <c r="D10" s="5" t="n">
        <v>109</v>
      </c>
    </row>
    <row r="11" spans="1:5">
      <c r="A11" s="4" t="s">
        <v>287</v>
      </c>
    </row>
    <row r="12" spans="1:5">
      <c r="A12" s="3" t="s">
        <v>282</v>
      </c>
    </row>
    <row r="13" spans="1:5">
      <c r="A13" s="4" t="s">
        <v>286</v>
      </c>
      <c r="D13" s="5" t="n">
        <v>14</v>
      </c>
    </row>
    <row r="14" spans="1:5">
      <c r="A14" s="4" t="s">
        <v>288</v>
      </c>
    </row>
    <row r="15" spans="1:5">
      <c r="A15" s="3" t="s">
        <v>282</v>
      </c>
    </row>
    <row r="16" spans="1:5">
      <c r="A16" s="4" t="s">
        <v>286</v>
      </c>
      <c r="D16" s="5" t="n">
        <v>45</v>
      </c>
    </row>
    <row r="17" spans="1:5">
      <c r="A17" s="4" t="s">
        <v>289</v>
      </c>
    </row>
    <row r="18" spans="1:5">
      <c r="A18" s="3" t="s">
        <v>282</v>
      </c>
    </row>
    <row r="19" spans="1:5">
      <c r="A19" s="4" t="s">
        <v>286</v>
      </c>
      <c r="D19" s="5" t="n">
        <v>12</v>
      </c>
    </row>
    <row r="20" spans="1:5">
      <c r="A20" s="4" t="s">
        <v>290</v>
      </c>
    </row>
    <row r="21" spans="1:5">
      <c r="A21" s="3" t="s">
        <v>282</v>
      </c>
    </row>
    <row r="22" spans="1:5">
      <c r="A22" s="4" t="s">
        <v>286</v>
      </c>
      <c r="D22" s="5" t="n">
        <v>38</v>
      </c>
    </row>
    <row r="23" spans="1:5">
      <c r="A23" s="4" t="s">
        <v>291</v>
      </c>
    </row>
    <row r="24" spans="1:5">
      <c r="A24" s="3" t="s">
        <v>282</v>
      </c>
    </row>
    <row r="25" spans="1:5">
      <c r="A25" s="4" t="s">
        <v>286</v>
      </c>
      <c r="D25" s="5" t="n">
        <v>17</v>
      </c>
    </row>
    <row r="26" spans="1:5">
      <c r="A26" s="4" t="s">
        <v>292</v>
      </c>
    </row>
    <row r="27" spans="1:5">
      <c r="A27" s="3" t="s">
        <v>282</v>
      </c>
    </row>
    <row r="28" spans="1:5">
      <c r="A28" s="4" t="s">
        <v>286</v>
      </c>
      <c r="D28" s="5" t="n">
        <v>7</v>
      </c>
    </row>
    <row r="29" spans="1:5">
      <c r="A29" s="4" t="s">
        <v>293</v>
      </c>
    </row>
    <row r="30" spans="1:5">
      <c r="A30" s="3" t="s">
        <v>282</v>
      </c>
    </row>
    <row r="31" spans="1:5">
      <c r="A31" s="4" t="s">
        <v>286</v>
      </c>
      <c r="D31" s="5" t="n">
        <v>8</v>
      </c>
    </row>
    <row r="32" spans="1:5">
      <c r="A32" s="4" t="s">
        <v>294</v>
      </c>
    </row>
    <row r="33" spans="1:5">
      <c r="A33" s="3" t="s">
        <v>282</v>
      </c>
    </row>
    <row r="34" spans="1:5">
      <c r="A34" s="4" t="s">
        <v>286</v>
      </c>
      <c r="D34" s="5" t="n">
        <v>2</v>
      </c>
    </row>
    <row r="35" spans="1:5"/>
    <row r="36" spans="1:5">
      <c r="A36" s="4" t="s">
        <v>48</v>
      </c>
      <c r="B36" s="4" t="s">
        <v>57</v>
      </c>
    </row>
  </sheetData>
  <mergeCells count="3">
    <mergeCell ref="A1:B1"/>
    <mergeCell ref="A35:D35"/>
    <mergeCell ref="B36:D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3"/>
  </cols>
  <sheetData>
    <row r="1" spans="1:5">
      <c r="A1" s="1" t="s">
        <v>295</v>
      </c>
      <c r="B1" s="2" t="s">
        <v>296</v>
      </c>
      <c r="C1" s="2" t="s">
        <v>297</v>
      </c>
      <c r="D1" s="2" t="s">
        <v>298</v>
      </c>
      <c r="E1" s="2" t="s">
        <v>299</v>
      </c>
    </row>
    <row r="2" spans="1:5">
      <c r="A2" s="4" t="s">
        <v>300</v>
      </c>
    </row>
    <row r="3" spans="1:5">
      <c r="A3" s="3" t="s">
        <v>170</v>
      </c>
    </row>
    <row r="4" spans="1:5">
      <c r="A4" s="4" t="s">
        <v>301</v>
      </c>
      <c r="B4" s="9" t="n">
        <v>907.4</v>
      </c>
    </row>
    <row r="5" spans="1:5">
      <c r="A5" s="4" t="s">
        <v>302</v>
      </c>
    </row>
    <row r="6" spans="1:5">
      <c r="A6" s="3" t="s">
        <v>170</v>
      </c>
    </row>
    <row r="7" spans="1:5">
      <c r="A7" s="4" t="s">
        <v>303</v>
      </c>
      <c r="E7" s="5" t="n">
        <v>55</v>
      </c>
    </row>
    <row r="8" spans="1:5">
      <c r="A8" s="4" t="s">
        <v>304</v>
      </c>
    </row>
    <row r="9" spans="1:5">
      <c r="A9" s="3" t="s">
        <v>170</v>
      </c>
    </row>
    <row r="10" spans="1:5">
      <c r="A10" s="4" t="s">
        <v>305</v>
      </c>
      <c r="E10" s="5" t="n">
        <v>12</v>
      </c>
    </row>
    <row r="11" spans="1:5">
      <c r="A11" s="4" t="s">
        <v>306</v>
      </c>
    </row>
    <row r="12" spans="1:5">
      <c r="A12" s="3" t="s">
        <v>170</v>
      </c>
    </row>
    <row r="13" spans="1:5">
      <c r="A13" s="4" t="s">
        <v>305</v>
      </c>
      <c r="E13" s="5" t="n">
        <v>15</v>
      </c>
    </row>
    <row r="14" spans="1:5">
      <c r="A14" s="4" t="s">
        <v>307</v>
      </c>
    </row>
    <row r="15" spans="1:5">
      <c r="A15" s="3" t="s">
        <v>170</v>
      </c>
    </row>
    <row r="16" spans="1:5">
      <c r="A16" s="4" t="s">
        <v>308</v>
      </c>
      <c r="D16" s="9" t="n">
        <v>42.2</v>
      </c>
    </row>
    <row r="17" spans="1:5">
      <c r="A17" s="4" t="s">
        <v>309</v>
      </c>
    </row>
    <row r="18" spans="1:5">
      <c r="A18" s="3" t="s">
        <v>170</v>
      </c>
    </row>
    <row r="19" spans="1:5">
      <c r="A19" s="4" t="s">
        <v>305</v>
      </c>
      <c r="D19" s="5" t="n">
        <v>4</v>
      </c>
    </row>
    <row r="20" spans="1:5">
      <c r="A20" s="4" t="s">
        <v>310</v>
      </c>
    </row>
    <row r="21" spans="1:5">
      <c r="A21" s="3" t="s">
        <v>170</v>
      </c>
    </row>
    <row r="22" spans="1:5">
      <c r="A22" s="4" t="s">
        <v>301</v>
      </c>
      <c r="C22" s="9" t="n">
        <v>907.4</v>
      </c>
    </row>
    <row r="23" spans="1:5">
      <c r="A23" s="4" t="s">
        <v>311</v>
      </c>
    </row>
    <row r="24" spans="1:5">
      <c r="A24" s="3" t="s">
        <v>170</v>
      </c>
    </row>
    <row r="25" spans="1:5">
      <c r="A25" s="4" t="s">
        <v>305</v>
      </c>
      <c r="C25" s="5" t="n">
        <v>8</v>
      </c>
    </row>
    <row r="26" spans="1:5">
      <c r="A26" s="4" t="s">
        <v>312</v>
      </c>
    </row>
    <row r="27" spans="1:5">
      <c r="A27" s="3" t="s">
        <v>170</v>
      </c>
    </row>
    <row r="28" spans="1:5">
      <c r="A28" s="4" t="s">
        <v>305</v>
      </c>
      <c r="C28" s="5"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18</v>
      </c>
    </row>
    <row r="2" spans="1:3">
      <c r="A2" s="3" t="s">
        <v>170</v>
      </c>
    </row>
    <row r="3" spans="1:3">
      <c r="A3" s="4" t="s">
        <v>20</v>
      </c>
      <c r="B3" s="7" t="n">
        <v>6180</v>
      </c>
    </row>
    <row r="4" spans="1:3">
      <c r="A4" s="4" t="s">
        <v>314</v>
      </c>
      <c r="B4" s="5" t="n">
        <v>3330</v>
      </c>
    </row>
    <row r="5" spans="1:3">
      <c r="A5" s="4" t="s">
        <v>172</v>
      </c>
      <c r="B5" s="5" t="n">
        <v>2932</v>
      </c>
    </row>
    <row r="6" spans="1:3">
      <c r="A6" s="4" t="s">
        <v>23</v>
      </c>
      <c r="B6" s="5" t="n">
        <v>299</v>
      </c>
    </row>
    <row r="7" spans="1:3">
      <c r="A7" s="4" t="s">
        <v>315</v>
      </c>
      <c r="B7" s="5" t="n">
        <v>4000</v>
      </c>
    </row>
    <row r="8" spans="1:3">
      <c r="A8" s="4" t="s">
        <v>316</v>
      </c>
      <c r="B8" s="5" t="n">
        <v>158500</v>
      </c>
    </row>
    <row r="9" spans="1:3">
      <c r="A9" s="4" t="s">
        <v>317</v>
      </c>
      <c r="B9" s="5" t="n">
        <v>-13720</v>
      </c>
    </row>
    <row r="10" spans="1:3">
      <c r="A10" s="4" t="s">
        <v>318</v>
      </c>
      <c r="B10" s="5" t="n">
        <v>-113856</v>
      </c>
    </row>
    <row r="11" spans="1:3">
      <c r="A11" s="4" t="s">
        <v>319</v>
      </c>
      <c r="B11" s="5" t="n">
        <v>47665</v>
      </c>
    </row>
    <row r="12" spans="1:3">
      <c r="A12" s="4" t="s">
        <v>320</v>
      </c>
      <c r="B12" s="5" t="n">
        <v>42248</v>
      </c>
    </row>
    <row r="13" spans="1:3">
      <c r="A13" s="4" t="s">
        <v>321</v>
      </c>
      <c r="B13" s="5" t="n">
        <v>-5417</v>
      </c>
    </row>
    <row r="14" spans="1:3">
      <c r="A14" s="4" t="s">
        <v>322</v>
      </c>
    </row>
    <row r="15" spans="1:3">
      <c r="A15" s="3" t="s">
        <v>170</v>
      </c>
    </row>
    <row r="16" spans="1:3">
      <c r="A16" s="4" t="s">
        <v>20</v>
      </c>
      <c r="C16" s="7" t="n">
        <v>15149</v>
      </c>
    </row>
    <row r="17" spans="1:3">
      <c r="A17" s="4" t="s">
        <v>30</v>
      </c>
      <c r="C17" s="5" t="n">
        <v>13641</v>
      </c>
    </row>
    <row r="18" spans="1:3">
      <c r="A18" s="4" t="s">
        <v>314</v>
      </c>
      <c r="C18" s="5" t="n">
        <v>16323</v>
      </c>
    </row>
    <row r="19" spans="1:3">
      <c r="A19" s="4" t="s">
        <v>172</v>
      </c>
      <c r="C19" s="5" t="n">
        <v>19940</v>
      </c>
    </row>
    <row r="20" spans="1:3">
      <c r="A20" s="4" t="s">
        <v>23</v>
      </c>
      <c r="C20" s="5" t="n">
        <v>1415</v>
      </c>
    </row>
    <row r="21" spans="1:3">
      <c r="A21" s="4" t="s">
        <v>315</v>
      </c>
      <c r="C21" s="5" t="n">
        <v>6380</v>
      </c>
    </row>
    <row r="22" spans="1:3">
      <c r="A22" s="4" t="s">
        <v>316</v>
      </c>
      <c r="C22" s="5" t="n">
        <v>972750</v>
      </c>
    </row>
    <row r="23" spans="1:3">
      <c r="A23" s="4" t="s">
        <v>317</v>
      </c>
      <c r="C23" s="5" t="n">
        <v>-2966</v>
      </c>
    </row>
    <row r="24" spans="1:3">
      <c r="A24" s="4" t="s">
        <v>318</v>
      </c>
      <c r="C24" s="5" t="n">
        <v>-793519</v>
      </c>
    </row>
    <row r="25" spans="1:3">
      <c r="A25" s="4" t="s">
        <v>323</v>
      </c>
      <c r="C25" s="5" t="n">
        <v>-39495</v>
      </c>
    </row>
    <row r="26" spans="1:3">
      <c r="A26" s="4" t="s">
        <v>319</v>
      </c>
      <c r="C26" s="5" t="n">
        <v>209618</v>
      </c>
    </row>
    <row r="27" spans="1:3">
      <c r="A27" s="4" t="s">
        <v>320</v>
      </c>
      <c r="C27" s="5" t="n">
        <v>221100</v>
      </c>
    </row>
    <row r="28" spans="1:3">
      <c r="A28" s="4" t="s">
        <v>321</v>
      </c>
      <c r="C28" s="7" t="n">
        <v>11482</v>
      </c>
    </row>
    <row r="29" spans="1:3">
      <c r="A29" s="4" t="s">
        <v>324</v>
      </c>
    </row>
    <row r="30" spans="1:3">
      <c r="A30" s="3" t="s">
        <v>170</v>
      </c>
    </row>
    <row r="31" spans="1:3">
      <c r="A31" s="4" t="s">
        <v>314</v>
      </c>
      <c r="B31" s="5" t="n">
        <v>52</v>
      </c>
    </row>
    <row r="32" spans="1:3">
      <c r="A32" s="4" t="s">
        <v>317</v>
      </c>
      <c r="B32" s="5" t="n">
        <v>-213</v>
      </c>
    </row>
    <row r="33" spans="1:3">
      <c r="A33" s="4" t="s">
        <v>319</v>
      </c>
      <c r="B33" s="5" t="n">
        <v>-161</v>
      </c>
    </row>
    <row r="34" spans="1:3">
      <c r="A34" s="4" t="s">
        <v>321</v>
      </c>
      <c r="B34" s="5" t="n">
        <v>161</v>
      </c>
    </row>
    <row r="35" spans="1:3">
      <c r="A35" s="4" t="s">
        <v>325</v>
      </c>
    </row>
    <row r="36" spans="1:3">
      <c r="A36" s="3" t="s">
        <v>170</v>
      </c>
    </row>
    <row r="37" spans="1:3">
      <c r="A37" s="4" t="s">
        <v>20</v>
      </c>
      <c r="B37" s="5" t="n">
        <v>15149</v>
      </c>
    </row>
    <row r="38" spans="1:3">
      <c r="A38" s="4" t="s">
        <v>30</v>
      </c>
      <c r="B38" s="5" t="n">
        <v>13641</v>
      </c>
    </row>
    <row r="39" spans="1:3">
      <c r="A39" s="4" t="s">
        <v>314</v>
      </c>
      <c r="B39" s="5" t="n">
        <v>16375</v>
      </c>
    </row>
    <row r="40" spans="1:3">
      <c r="A40" s="4" t="s">
        <v>172</v>
      </c>
      <c r="B40" s="5" t="n">
        <v>19940</v>
      </c>
    </row>
    <row r="41" spans="1:3">
      <c r="A41" s="4" t="s">
        <v>23</v>
      </c>
      <c r="B41" s="5" t="n">
        <v>1415</v>
      </c>
    </row>
    <row r="42" spans="1:3">
      <c r="A42" s="4" t="s">
        <v>315</v>
      </c>
      <c r="B42" s="5" t="n">
        <v>6380</v>
      </c>
    </row>
    <row r="43" spans="1:3">
      <c r="A43" s="4" t="s">
        <v>316</v>
      </c>
      <c r="B43" s="5" t="n">
        <v>972750</v>
      </c>
    </row>
    <row r="44" spans="1:3">
      <c r="A44" s="4" t="s">
        <v>317</v>
      </c>
      <c r="B44" s="5" t="n">
        <v>-3179</v>
      </c>
    </row>
    <row r="45" spans="1:3">
      <c r="A45" s="4" t="s">
        <v>318</v>
      </c>
      <c r="B45" s="5" t="n">
        <v>-793519</v>
      </c>
    </row>
    <row r="46" spans="1:3">
      <c r="A46" s="4" t="s">
        <v>323</v>
      </c>
      <c r="B46" s="5" t="n">
        <v>-39495</v>
      </c>
    </row>
    <row r="47" spans="1:3">
      <c r="A47" s="4" t="s">
        <v>319</v>
      </c>
      <c r="B47" s="5" t="n">
        <v>209457</v>
      </c>
    </row>
    <row r="48" spans="1:3">
      <c r="A48" s="4" t="s">
        <v>320</v>
      </c>
      <c r="B48" s="5" t="n">
        <v>221100</v>
      </c>
    </row>
    <row r="49" spans="1:3">
      <c r="A49" s="4" t="s">
        <v>321</v>
      </c>
      <c r="B49" s="7" t="n">
        <v>116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6</v>
      </c>
      <c r="B1" s="2" t="s">
        <v>2</v>
      </c>
      <c r="C1" s="2" t="s">
        <v>18</v>
      </c>
    </row>
    <row r="2" spans="1:3">
      <c r="A2" s="3" t="s">
        <v>172</v>
      </c>
    </row>
    <row r="3" spans="1:3">
      <c r="A3" s="4" t="s">
        <v>327</v>
      </c>
      <c r="B3" s="7" t="n">
        <v>404</v>
      </c>
      <c r="C3" s="7" t="n">
        <v>2428</v>
      </c>
    </row>
    <row r="4" spans="1:3">
      <c r="A4" s="4" t="s">
        <v>328</v>
      </c>
      <c r="B4" s="5" t="n">
        <v>5306</v>
      </c>
      <c r="C4" s="5" t="n">
        <v>8819</v>
      </c>
    </row>
    <row r="5" spans="1:3">
      <c r="A5" s="4" t="s">
        <v>329</v>
      </c>
      <c r="B5" s="5" t="n">
        <v>3535</v>
      </c>
      <c r="C5" s="5" t="n">
        <v>1001</v>
      </c>
    </row>
    <row r="6" spans="1:3">
      <c r="A6" s="4" t="s">
        <v>330</v>
      </c>
      <c r="B6" s="5" t="n">
        <v>1245</v>
      </c>
      <c r="C6" s="5" t="n">
        <v>1153</v>
      </c>
    </row>
    <row r="7" spans="1:3">
      <c r="A7" s="4" t="s">
        <v>331</v>
      </c>
      <c r="B7" s="5" t="n">
        <v>749</v>
      </c>
      <c r="C7" s="5" t="n">
        <v>1255</v>
      </c>
    </row>
    <row r="8" spans="1:3">
      <c r="A8" s="4" t="s">
        <v>332</v>
      </c>
      <c r="B8" s="5" t="n">
        <v>2441</v>
      </c>
      <c r="C8" s="5" t="n">
        <v>5492</v>
      </c>
    </row>
    <row r="9" spans="1:3">
      <c r="A9" s="4" t="s">
        <v>333</v>
      </c>
      <c r="B9" s="5" t="n">
        <v>13276</v>
      </c>
      <c r="C9" s="5" t="n">
        <v>17720</v>
      </c>
    </row>
    <row r="10" spans="1:3">
      <c r="A10" s="4" t="s">
        <v>334</v>
      </c>
    </row>
    <row r="11" spans="1:3">
      <c r="A11" s="3" t="s">
        <v>172</v>
      </c>
    </row>
    <row r="12" spans="1:3">
      <c r="A12" s="4" t="s">
        <v>335</v>
      </c>
      <c r="B12" s="7" t="n">
        <v>4902</v>
      </c>
      <c r="C12" s="7" t="n">
        <v>63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36</v>
      </c>
      <c r="B1" s="2" t="s">
        <v>337</v>
      </c>
    </row>
    <row r="2" spans="1:4">
      <c r="B2" s="2" t="s">
        <v>338</v>
      </c>
      <c r="C2" s="2" t="s">
        <v>2</v>
      </c>
      <c r="D2" s="2" t="s">
        <v>18</v>
      </c>
    </row>
    <row r="3" spans="1:4">
      <c r="A3" s="3" t="s">
        <v>21</v>
      </c>
    </row>
    <row r="4" spans="1:4">
      <c r="A4" s="4" t="s">
        <v>339</v>
      </c>
      <c r="C4" s="7" t="n">
        <v>1288</v>
      </c>
      <c r="D4" s="7" t="n">
        <v>870</v>
      </c>
    </row>
    <row r="5" spans="1:4">
      <c r="A5" s="4" t="s">
        <v>340</v>
      </c>
      <c r="C5" s="5" t="n">
        <v>626</v>
      </c>
      <c r="D5" s="5" t="n">
        <v>2399</v>
      </c>
    </row>
    <row r="6" spans="1:4">
      <c r="A6" s="4" t="s">
        <v>341</v>
      </c>
      <c r="C6" s="5" t="n">
        <v>846</v>
      </c>
      <c r="D6" s="5" t="n">
        <v>2684</v>
      </c>
    </row>
    <row r="7" spans="1:4">
      <c r="A7" s="4" t="s">
        <v>21</v>
      </c>
      <c r="C7" s="5" t="n">
        <v>50302</v>
      </c>
      <c r="D7" s="5" t="n">
        <v>65458</v>
      </c>
    </row>
    <row r="8" spans="1:4">
      <c r="A8" s="4" t="s">
        <v>342</v>
      </c>
    </row>
    <row r="9" spans="1:4">
      <c r="A9" s="3" t="s">
        <v>21</v>
      </c>
    </row>
    <row r="10" spans="1:4">
      <c r="A10" s="4" t="s">
        <v>343</v>
      </c>
      <c r="C10" s="5" t="n">
        <v>45708</v>
      </c>
      <c r="D10" s="5" t="n">
        <v>44880</v>
      </c>
    </row>
    <row r="11" spans="1:4">
      <c r="A11" s="4" t="s">
        <v>344</v>
      </c>
    </row>
    <row r="12" spans="1:4">
      <c r="A12" s="3" t="s">
        <v>21</v>
      </c>
    </row>
    <row r="13" spans="1:4">
      <c r="A13" s="4" t="s">
        <v>343</v>
      </c>
      <c r="C13" s="5" t="n">
        <v>27529</v>
      </c>
      <c r="D13" s="5" t="n">
        <v>27720</v>
      </c>
    </row>
    <row r="14" spans="1:4">
      <c r="A14" s="4" t="s">
        <v>345</v>
      </c>
    </row>
    <row r="15" spans="1:4">
      <c r="A15" s="3" t="s">
        <v>21</v>
      </c>
    </row>
    <row r="16" spans="1:4">
      <c r="A16" s="4" t="s">
        <v>343</v>
      </c>
      <c r="C16" s="5" t="n">
        <v>13466</v>
      </c>
      <c r="D16" s="5" t="n">
        <v>7026</v>
      </c>
    </row>
    <row r="17" spans="1:4">
      <c r="A17" s="4" t="s">
        <v>346</v>
      </c>
    </row>
    <row r="18" spans="1:4">
      <c r="A18" s="3" t="s">
        <v>21</v>
      </c>
    </row>
    <row r="19" spans="1:4">
      <c r="A19" s="4" t="s">
        <v>343</v>
      </c>
      <c r="C19" s="5" t="n">
        <v>3525</v>
      </c>
      <c r="D19" s="5" t="n">
        <v>6037</v>
      </c>
    </row>
    <row r="20" spans="1:4">
      <c r="A20" s="4" t="s">
        <v>347</v>
      </c>
    </row>
    <row r="21" spans="1:4">
      <c r="A21" s="3" t="s">
        <v>21</v>
      </c>
    </row>
    <row r="22" spans="1:4">
      <c r="A22" s="4" t="s">
        <v>343</v>
      </c>
      <c r="C22" s="5" t="n">
        <v>1124</v>
      </c>
      <c r="D22" s="5" t="n">
        <v>3002</v>
      </c>
    </row>
    <row r="23" spans="1:4">
      <c r="A23" s="4" t="s">
        <v>348</v>
      </c>
    </row>
    <row r="24" spans="1:4">
      <c r="A24" s="3" t="s">
        <v>21</v>
      </c>
    </row>
    <row r="25" spans="1:4">
      <c r="A25" s="4" t="s">
        <v>343</v>
      </c>
      <c r="C25" s="5" t="n">
        <v>64</v>
      </c>
      <c r="D25" s="5" t="n">
        <v>1095</v>
      </c>
    </row>
    <row r="26" spans="1:4">
      <c r="A26" s="4" t="s">
        <v>349</v>
      </c>
    </row>
    <row r="27" spans="1:4">
      <c r="A27" s="3" t="s">
        <v>21</v>
      </c>
    </row>
    <row r="28" spans="1:4">
      <c r="A28" s="4" t="s">
        <v>350</v>
      </c>
      <c r="C28" s="7" t="n">
        <v>1834</v>
      </c>
      <c r="D28" s="7" t="n">
        <v>14625</v>
      </c>
    </row>
    <row r="29" spans="1:4">
      <c r="A29" s="4" t="s">
        <v>351</v>
      </c>
      <c r="B29" s="7" t="n">
        <v>1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7"/>
    <col customWidth="1" max="2" min="2" width="21"/>
  </cols>
  <sheetData>
    <row r="1" spans="1:2">
      <c r="A1" s="1" t="s">
        <v>352</v>
      </c>
      <c r="B1" s="2" t="s">
        <v>1</v>
      </c>
    </row>
    <row r="2" spans="1:2">
      <c r="B2" s="2" t="s">
        <v>296</v>
      </c>
    </row>
    <row r="3" spans="1:2">
      <c r="A3" s="3" t="s">
        <v>353</v>
      </c>
    </row>
    <row r="4" spans="1:2">
      <c r="A4" s="4" t="s">
        <v>354</v>
      </c>
      <c r="B4" s="7" t="n">
        <v>4090094</v>
      </c>
    </row>
    <row r="5" spans="1:2">
      <c r="A5" s="4" t="s">
        <v>355</v>
      </c>
      <c r="B5" s="5" t="n">
        <v>4084167</v>
      </c>
    </row>
    <row r="6" spans="1:2">
      <c r="A6" s="4" t="s">
        <v>356</v>
      </c>
    </row>
    <row r="7" spans="1:2">
      <c r="A7" s="3" t="s">
        <v>353</v>
      </c>
    </row>
    <row r="8" spans="1:2">
      <c r="A8" s="4" t="s">
        <v>354</v>
      </c>
      <c r="B8" s="5" t="n">
        <v>4472536</v>
      </c>
    </row>
    <row r="9" spans="1:2">
      <c r="A9" s="4" t="s">
        <v>357</v>
      </c>
      <c r="B9" s="5" t="n">
        <v>81620</v>
      </c>
    </row>
    <row r="10" spans="1:2">
      <c r="A10" s="4" t="s">
        <v>355</v>
      </c>
      <c r="B10" s="5" t="n">
        <v>4554156</v>
      </c>
    </row>
    <row r="11" spans="1:2">
      <c r="A11" s="4" t="s">
        <v>358</v>
      </c>
    </row>
    <row r="12" spans="1:2">
      <c r="A12" s="3" t="s">
        <v>353</v>
      </c>
    </row>
    <row r="13" spans="1:2">
      <c r="A13" s="4" t="s">
        <v>354</v>
      </c>
      <c r="B13" s="5" t="n">
        <v>-382442</v>
      </c>
    </row>
    <row r="14" spans="1:2">
      <c r="A14" s="4" t="s">
        <v>359</v>
      </c>
      <c r="B14" s="5" t="n">
        <v>-87547</v>
      </c>
    </row>
    <row r="15" spans="1:2">
      <c r="A15" s="4" t="s">
        <v>355</v>
      </c>
      <c r="B15" s="5" t="n">
        <v>-469989</v>
      </c>
    </row>
    <row r="16" spans="1:2">
      <c r="A16" s="4" t="s">
        <v>175</v>
      </c>
    </row>
    <row r="17" spans="1:2">
      <c r="A17" s="3" t="s">
        <v>353</v>
      </c>
    </row>
    <row r="18" spans="1:2">
      <c r="A18" s="4" t="s">
        <v>354</v>
      </c>
      <c r="B18" s="5" t="n">
        <v>4041945</v>
      </c>
    </row>
    <row r="19" spans="1:2">
      <c r="A19" s="4" t="s">
        <v>355</v>
      </c>
      <c r="B19" s="5" t="n">
        <v>4042761</v>
      </c>
    </row>
    <row r="20" spans="1:2">
      <c r="A20" s="4" t="s">
        <v>360</v>
      </c>
    </row>
    <row r="21" spans="1:2">
      <c r="A21" s="3" t="s">
        <v>353</v>
      </c>
    </row>
    <row r="22" spans="1:2">
      <c r="A22" s="4" t="s">
        <v>354</v>
      </c>
      <c r="B22" s="5" t="n">
        <v>4389648</v>
      </c>
    </row>
    <row r="23" spans="1:2">
      <c r="A23" s="4" t="s">
        <v>357</v>
      </c>
      <c r="B23" s="5" t="n">
        <v>79464</v>
      </c>
    </row>
    <row r="24" spans="1:2">
      <c r="A24" s="4" t="s">
        <v>355</v>
      </c>
      <c r="B24" s="5" t="n">
        <v>4469112</v>
      </c>
    </row>
    <row r="25" spans="1:2">
      <c r="A25" s="4" t="s">
        <v>361</v>
      </c>
    </row>
    <row r="26" spans="1:2">
      <c r="A26" s="3" t="s">
        <v>353</v>
      </c>
    </row>
    <row r="27" spans="1:2">
      <c r="A27" s="4" t="s">
        <v>354</v>
      </c>
      <c r="B27" s="5" t="n">
        <v>-347703</v>
      </c>
    </row>
    <row r="28" spans="1:2">
      <c r="A28" s="4" t="s">
        <v>359</v>
      </c>
      <c r="B28" s="5" t="n">
        <v>-78648</v>
      </c>
    </row>
    <row r="29" spans="1:2">
      <c r="A29" s="4" t="s">
        <v>355</v>
      </c>
      <c r="B29" s="5" t="n">
        <v>-426351</v>
      </c>
    </row>
    <row r="30" spans="1:2">
      <c r="A30" s="4" t="s">
        <v>362</v>
      </c>
    </row>
    <row r="31" spans="1:2">
      <c r="A31" s="3" t="s">
        <v>353</v>
      </c>
    </row>
    <row r="32" spans="1:2">
      <c r="A32" s="4" t="s">
        <v>354</v>
      </c>
      <c r="B32" s="5" t="n">
        <v>48149</v>
      </c>
    </row>
    <row r="33" spans="1:2">
      <c r="A33" s="4" t="s">
        <v>355</v>
      </c>
      <c r="B33" s="5" t="n">
        <v>41406</v>
      </c>
    </row>
    <row r="34" spans="1:2">
      <c r="A34" s="4" t="s">
        <v>363</v>
      </c>
    </row>
    <row r="35" spans="1:2">
      <c r="A35" s="3" t="s">
        <v>353</v>
      </c>
    </row>
    <row r="36" spans="1:2">
      <c r="A36" s="4" t="s">
        <v>354</v>
      </c>
      <c r="B36" s="5" t="n">
        <v>82888</v>
      </c>
    </row>
    <row r="37" spans="1:2">
      <c r="A37" s="4" t="s">
        <v>357</v>
      </c>
      <c r="B37" s="5" t="n">
        <v>2156</v>
      </c>
    </row>
    <row r="38" spans="1:2">
      <c r="A38" s="4" t="s">
        <v>355</v>
      </c>
      <c r="B38" s="5" t="n">
        <v>85044</v>
      </c>
    </row>
    <row r="39" spans="1:2">
      <c r="A39" s="4" t="s">
        <v>364</v>
      </c>
    </row>
    <row r="40" spans="1:2">
      <c r="A40" s="3" t="s">
        <v>353</v>
      </c>
    </row>
    <row r="41" spans="1:2">
      <c r="A41" s="4" t="s">
        <v>354</v>
      </c>
      <c r="B41" s="5" t="n">
        <v>-34739</v>
      </c>
    </row>
    <row r="42" spans="1:2">
      <c r="A42" s="4" t="s">
        <v>359</v>
      </c>
      <c r="B42" s="5" t="n">
        <v>-8899</v>
      </c>
    </row>
    <row r="43" spans="1:2">
      <c r="A43" s="4" t="s">
        <v>355</v>
      </c>
      <c r="B43" s="7" t="n">
        <v>-436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365</v>
      </c>
      <c r="B1" s="2" t="s">
        <v>1</v>
      </c>
    </row>
    <row r="2" spans="1:2">
      <c r="B2" s="2" t="s">
        <v>280</v>
      </c>
    </row>
    <row r="3" spans="1:2">
      <c r="A3" s="4" t="s">
        <v>285</v>
      </c>
    </row>
    <row r="4" spans="1:2">
      <c r="A4" s="3" t="s">
        <v>175</v>
      </c>
    </row>
    <row r="5" spans="1:2">
      <c r="A5" s="4" t="s">
        <v>366</v>
      </c>
      <c r="B5" s="5" t="n">
        <v>109</v>
      </c>
    </row>
    <row r="6" spans="1:2">
      <c r="A6" s="4" t="s">
        <v>367</v>
      </c>
    </row>
    <row r="7" spans="1:2">
      <c r="A7" s="3" t="s">
        <v>175</v>
      </c>
    </row>
    <row r="8" spans="1:2">
      <c r="A8" s="4" t="s">
        <v>368</v>
      </c>
      <c r="B8" s="9" t="n">
        <v>80.90000000000001</v>
      </c>
    </row>
    <row r="9" spans="1:2">
      <c r="A9" s="4" t="s">
        <v>175</v>
      </c>
    </row>
    <row r="10" spans="1:2">
      <c r="A10" s="3" t="s">
        <v>175</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379</v>
      </c>
      <c r="B1" s="2" t="s">
        <v>1</v>
      </c>
    </row>
    <row r="2" spans="1:3">
      <c r="B2" s="2" t="s">
        <v>280</v>
      </c>
      <c r="C2" s="2" t="s">
        <v>380</v>
      </c>
    </row>
    <row r="3" spans="1:3">
      <c r="A3" s="3" t="s">
        <v>27</v>
      </c>
    </row>
    <row r="4" spans="1:3">
      <c r="A4" s="4" t="s">
        <v>381</v>
      </c>
      <c r="B4" s="5" t="n">
        <v>0</v>
      </c>
    </row>
    <row r="5" spans="1:3">
      <c r="A5" s="4" t="s">
        <v>382</v>
      </c>
      <c r="B5" s="7" t="n">
        <v>55376</v>
      </c>
    </row>
    <row r="6" spans="1:3">
      <c r="A6" s="4" t="s">
        <v>383</v>
      </c>
      <c r="B6" s="4" t="s">
        <v>384</v>
      </c>
      <c r="C6" s="4" t="s">
        <v>385</v>
      </c>
    </row>
    <row r="7" spans="1:3">
      <c r="A7" s="4" t="s">
        <v>386</v>
      </c>
    </row>
    <row r="8" spans="1:3">
      <c r="A8" s="3" t="s">
        <v>27</v>
      </c>
    </row>
    <row r="9" spans="1:3">
      <c r="A9" s="4" t="s">
        <v>382</v>
      </c>
      <c r="B9" s="7" t="n">
        <v>55376</v>
      </c>
    </row>
    <row r="10" spans="1:3">
      <c r="A10" s="4" t="s">
        <v>387</v>
      </c>
      <c r="B10" s="5" t="n">
        <v>25452</v>
      </c>
    </row>
    <row r="11" spans="1:3">
      <c r="A11" s="4" t="s">
        <v>388</v>
      </c>
      <c r="B11" s="5" t="n">
        <v>157</v>
      </c>
      <c r="C11" s="7" t="n">
        <v>2900</v>
      </c>
    </row>
    <row r="12" spans="1:3">
      <c r="A12" s="4" t="s">
        <v>389</v>
      </c>
      <c r="B12" s="5" t="n">
        <v>-80985</v>
      </c>
    </row>
    <row r="13" spans="1:3">
      <c r="A13" s="4" t="s">
        <v>390</v>
      </c>
      <c r="B13"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18</v>
      </c>
    </row>
    <row r="3" spans="1:3">
      <c r="A3" s="3" t="s">
        <v>178</v>
      </c>
    </row>
    <row r="4" spans="1:3">
      <c r="A4" s="4" t="s">
        <v>392</v>
      </c>
      <c r="B4" s="7" t="n">
        <v>42973</v>
      </c>
      <c r="C4" s="7" t="n">
        <v>41401</v>
      </c>
    </row>
    <row r="5" spans="1:3">
      <c r="A5" s="4" t="s">
        <v>393</v>
      </c>
      <c r="B5" s="5" t="n">
        <v>8831</v>
      </c>
      <c r="C5" s="5" t="n">
        <v>8581</v>
      </c>
    </row>
    <row r="6" spans="1:3">
      <c r="A6" s="4" t="s">
        <v>394</v>
      </c>
      <c r="B6" s="5" t="n">
        <v>597</v>
      </c>
      <c r="C6" s="5" t="n">
        <v>582</v>
      </c>
    </row>
    <row r="7" spans="1:3">
      <c r="A7" s="4" t="s">
        <v>395</v>
      </c>
      <c r="B7" s="5" t="n">
        <v>3137</v>
      </c>
      <c r="C7" s="5" t="n">
        <v>120</v>
      </c>
    </row>
    <row r="8" spans="1:3">
      <c r="A8" s="4" t="s">
        <v>178</v>
      </c>
      <c r="B8" s="5" t="n">
        <v>55538</v>
      </c>
      <c r="C8" s="5" t="n">
        <v>50684</v>
      </c>
    </row>
    <row r="9" spans="1:3">
      <c r="A9" s="4" t="s">
        <v>345</v>
      </c>
    </row>
    <row r="10" spans="1:3">
      <c r="A10" s="3" t="s">
        <v>178</v>
      </c>
    </row>
    <row r="11" spans="1:3">
      <c r="A11" s="4" t="s">
        <v>392</v>
      </c>
      <c r="B11" s="5" t="n">
        <v>31450</v>
      </c>
      <c r="C11" s="5" t="n">
        <v>28050</v>
      </c>
    </row>
    <row r="12" spans="1:3">
      <c r="A12" s="4" t="s">
        <v>346</v>
      </c>
    </row>
    <row r="13" spans="1:3">
      <c r="A13" s="3" t="s">
        <v>178</v>
      </c>
    </row>
    <row r="14" spans="1:3">
      <c r="A14" s="4" t="s">
        <v>392</v>
      </c>
      <c r="B14" s="7" t="n">
        <v>4923</v>
      </c>
      <c r="C14" s="5" t="n">
        <v>6751</v>
      </c>
    </row>
    <row r="15" spans="1:3">
      <c r="A15" s="4" t="s">
        <v>396</v>
      </c>
      <c r="B15" s="4" t="s">
        <v>397</v>
      </c>
    </row>
    <row r="16" spans="1:3">
      <c r="A16" s="4" t="s">
        <v>347</v>
      </c>
    </row>
    <row r="17" spans="1:3">
      <c r="A17" s="3" t="s">
        <v>178</v>
      </c>
    </row>
    <row r="18" spans="1:3">
      <c r="A18" s="4" t="s">
        <v>392</v>
      </c>
      <c r="B18" s="7" t="n">
        <v>6600</v>
      </c>
      <c r="C18" s="7" t="n">
        <v>6600</v>
      </c>
    </row>
    <row r="19" spans="1:3">
      <c r="A19" s="4" t="s">
        <v>398</v>
      </c>
    </row>
    <row r="20" spans="1:3">
      <c r="A20" s="3" t="s">
        <v>178</v>
      </c>
    </row>
    <row r="21" spans="1:3">
      <c r="A21" s="4" t="s">
        <v>399</v>
      </c>
      <c r="B21" s="5" t="n">
        <v>4350</v>
      </c>
    </row>
    <row r="22" spans="1:3">
      <c r="A22" s="4" t="s">
        <v>400</v>
      </c>
      <c r="B22" s="7" t="n">
        <v>13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1</v>
      </c>
      <c r="B1" s="2" t="s">
        <v>2</v>
      </c>
      <c r="C1" s="2" t="s">
        <v>18</v>
      </c>
    </row>
    <row r="2" spans="1:3">
      <c r="A2" s="3" t="s">
        <v>36</v>
      </c>
    </row>
    <row r="3" spans="1:3">
      <c r="A3" s="4" t="s">
        <v>402</v>
      </c>
      <c r="B3" s="7" t="n">
        <v>3433</v>
      </c>
      <c r="C3" s="7" t="n">
        <v>3826</v>
      </c>
    </row>
    <row r="4" spans="1:3">
      <c r="A4" s="4" t="s">
        <v>403</v>
      </c>
      <c r="B4" s="5" t="n">
        <v>12328</v>
      </c>
      <c r="C4" s="5" t="n">
        <v>9218</v>
      </c>
    </row>
    <row r="5" spans="1:3">
      <c r="A5" s="4" t="s">
        <v>36</v>
      </c>
      <c r="B5" s="5" t="n">
        <v>15761</v>
      </c>
      <c r="C5" s="5" t="n">
        <v>13044</v>
      </c>
    </row>
    <row r="6" spans="1:3">
      <c r="A6" s="4" t="s">
        <v>404</v>
      </c>
    </row>
    <row r="7" spans="1:3">
      <c r="A7" s="3" t="s">
        <v>36</v>
      </c>
    </row>
    <row r="8" spans="1:3">
      <c r="A8" s="4" t="s">
        <v>402</v>
      </c>
      <c r="B8" s="5" t="n">
        <v>155</v>
      </c>
      <c r="C8" s="5" t="n">
        <v>2163</v>
      </c>
    </row>
    <row r="9" spans="1:3">
      <c r="A9" s="4" t="s">
        <v>334</v>
      </c>
    </row>
    <row r="10" spans="1:3">
      <c r="A10" s="3" t="s">
        <v>36</v>
      </c>
    </row>
    <row r="11" spans="1:3">
      <c r="A11" s="4" t="s">
        <v>402</v>
      </c>
      <c r="B11" s="5" t="n">
        <v>2754</v>
      </c>
      <c r="C11" s="5" t="n">
        <v>766</v>
      </c>
    </row>
    <row r="12" spans="1:3">
      <c r="A12" s="4" t="s">
        <v>405</v>
      </c>
    </row>
    <row r="13" spans="1:3">
      <c r="A13" s="3" t="s">
        <v>36</v>
      </c>
    </row>
    <row r="14" spans="1:3">
      <c r="A14" s="4" t="s">
        <v>402</v>
      </c>
      <c r="B14" s="5" t="n">
        <v>245</v>
      </c>
      <c r="C14" s="5" t="n">
        <v>190</v>
      </c>
    </row>
    <row r="15" spans="1:3">
      <c r="A15" s="4" t="s">
        <v>406</v>
      </c>
    </row>
    <row r="16" spans="1:3">
      <c r="A16" s="3" t="s">
        <v>36</v>
      </c>
    </row>
    <row r="17" spans="1:3">
      <c r="A17" s="4" t="s">
        <v>402</v>
      </c>
      <c r="B17" s="5" t="n">
        <v>135</v>
      </c>
      <c r="C17" s="5" t="n">
        <v>186</v>
      </c>
    </row>
    <row r="18" spans="1:3">
      <c r="A18" s="4" t="s">
        <v>345</v>
      </c>
    </row>
    <row r="19" spans="1:3">
      <c r="A19" s="3" t="s">
        <v>36</v>
      </c>
    </row>
    <row r="20" spans="1:3">
      <c r="A20" s="4" t="s">
        <v>402</v>
      </c>
      <c r="C20" s="5" t="n">
        <v>365</v>
      </c>
    </row>
    <row r="21" spans="1:3">
      <c r="A21" s="4" t="s">
        <v>348</v>
      </c>
    </row>
    <row r="22" spans="1:3">
      <c r="A22" s="3" t="s">
        <v>36</v>
      </c>
    </row>
    <row r="23" spans="1:3">
      <c r="A23" s="4" t="s">
        <v>402</v>
      </c>
      <c r="C23" s="5" t="n">
        <v>74</v>
      </c>
    </row>
    <row r="24" spans="1:3">
      <c r="A24" s="4" t="s">
        <v>347</v>
      </c>
    </row>
    <row r="25" spans="1:3">
      <c r="A25" s="3" t="s">
        <v>36</v>
      </c>
    </row>
    <row r="26" spans="1:3">
      <c r="A26" s="4" t="s">
        <v>402</v>
      </c>
      <c r="C26" s="5" t="n">
        <v>22</v>
      </c>
    </row>
    <row r="27" spans="1:3">
      <c r="A27" s="4" t="s">
        <v>407</v>
      </c>
    </row>
    <row r="28" spans="1:3">
      <c r="A28" s="3" t="s">
        <v>36</v>
      </c>
    </row>
    <row r="29" spans="1:3">
      <c r="A29" s="4" t="s">
        <v>402</v>
      </c>
      <c r="B29" s="7" t="n">
        <v>144</v>
      </c>
      <c r="C29" s="7" t="n">
        <v>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34"/>
    <col customWidth="1" max="5" min="5" width="23"/>
    <col customWidth="1" max="6" min="6" width="49"/>
    <col customWidth="1" max="7" min="7" width="12"/>
  </cols>
  <sheetData>
    <row r="1" spans="1:7">
      <c r="A1" s="1" t="s">
        <v>92</v>
      </c>
      <c r="C1" s="2" t="s">
        <v>93</v>
      </c>
      <c r="D1" s="2" t="s">
        <v>94</v>
      </c>
      <c r="E1" s="2" t="s">
        <v>95</v>
      </c>
      <c r="F1" s="2" t="s">
        <v>96</v>
      </c>
      <c r="G1" s="2" t="s">
        <v>97</v>
      </c>
    </row>
    <row r="2" spans="1:7">
      <c r="A2" s="4" t="s">
        <v>98</v>
      </c>
      <c r="C2" s="7" t="n">
        <v>2247</v>
      </c>
      <c r="D2" s="7" t="n">
        <v>1756769</v>
      </c>
      <c r="E2" s="7" t="n">
        <v>-443816</v>
      </c>
      <c r="G2" s="7" t="n">
        <v>1315200</v>
      </c>
    </row>
    <row r="3" spans="1:7">
      <c r="A3" s="4" t="s">
        <v>99</v>
      </c>
      <c r="C3" s="5" t="n">
        <v>174629755</v>
      </c>
    </row>
    <row r="4" spans="1:7">
      <c r="A4" s="4" t="s">
        <v>100</v>
      </c>
      <c r="F4" s="7" t="n">
        <v>-79782</v>
      </c>
      <c r="G4" s="5" t="n">
        <v>-79782</v>
      </c>
    </row>
    <row r="5" spans="1:7">
      <c r="A5" s="4" t="s">
        <v>101</v>
      </c>
      <c r="C5" s="7" t="n">
        <v>500</v>
      </c>
      <c r="D5" s="5" t="n">
        <v>188209</v>
      </c>
      <c r="G5" s="5" t="n">
        <v>188709</v>
      </c>
    </row>
    <row r="6" spans="1:7">
      <c r="A6" s="4" t="s">
        <v>102</v>
      </c>
      <c r="C6" s="5" t="n">
        <v>50000000</v>
      </c>
    </row>
    <row r="7" spans="1:7">
      <c r="A7" s="4" t="s">
        <v>103</v>
      </c>
      <c r="D7" s="5" t="n">
        <v>11606</v>
      </c>
      <c r="G7" s="5" t="n">
        <v>11606</v>
      </c>
    </row>
    <row r="8" spans="1:7">
      <c r="A8" s="4" t="s">
        <v>104</v>
      </c>
      <c r="B8" s="4" t="s">
        <v>48</v>
      </c>
      <c r="D8" s="5" t="n">
        <v>-3493</v>
      </c>
      <c r="G8" s="5" t="n">
        <v>-3493</v>
      </c>
    </row>
    <row r="9" spans="1:7">
      <c r="A9" s="4" t="s">
        <v>105</v>
      </c>
      <c r="C9" s="7" t="n">
        <v>2747</v>
      </c>
      <c r="D9" s="5" t="n">
        <v>1953091</v>
      </c>
      <c r="E9" s="5" t="n">
        <v>-443816</v>
      </c>
      <c r="F9" s="5" t="n">
        <v>-79782</v>
      </c>
      <c r="G9" s="5" t="n">
        <v>1432240</v>
      </c>
    </row>
    <row r="10" spans="1:7">
      <c r="A10" s="4" t="s">
        <v>106</v>
      </c>
      <c r="C10" s="5" t="n">
        <v>224629755</v>
      </c>
    </row>
    <row r="11" spans="1:7">
      <c r="A11" s="4" t="s">
        <v>107</v>
      </c>
      <c r="C11" s="7" t="n">
        <v>3766</v>
      </c>
      <c r="D11" s="5" t="n">
        <v>2283591</v>
      </c>
      <c r="E11" s="5" t="n">
        <v>-443816</v>
      </c>
      <c r="F11" s="5" t="n">
        <v>-158240</v>
      </c>
      <c r="G11" s="5" t="n">
        <v>1685301</v>
      </c>
    </row>
    <row r="12" spans="1:7">
      <c r="A12" s="4" t="s">
        <v>108</v>
      </c>
      <c r="C12" s="5" t="n">
        <v>326507544</v>
      </c>
    </row>
    <row r="13" spans="1:7">
      <c r="A13" s="4" t="s">
        <v>109</v>
      </c>
      <c r="B13" s="4" t="s">
        <v>110</v>
      </c>
      <c r="F13" s="5" t="n">
        <v>4</v>
      </c>
      <c r="G13" s="5" t="n">
        <v>4</v>
      </c>
    </row>
    <row r="14" spans="1:7">
      <c r="A14" s="4" t="s">
        <v>100</v>
      </c>
      <c r="F14" s="5" t="n">
        <v>-100695</v>
      </c>
      <c r="G14" s="5" t="n">
        <v>-100695</v>
      </c>
    </row>
    <row r="15" spans="1:7">
      <c r="A15" s="4" t="s">
        <v>111</v>
      </c>
      <c r="C15" s="7" t="n">
        <v>51</v>
      </c>
      <c r="D15" s="5" t="n">
        <v>-51</v>
      </c>
    </row>
    <row r="16" spans="1:7">
      <c r="A16" s="4" t="s">
        <v>112</v>
      </c>
      <c r="C16" s="5" t="n">
        <v>5122448</v>
      </c>
    </row>
    <row r="17" spans="1:7">
      <c r="A17" s="4" t="s">
        <v>103</v>
      </c>
      <c r="D17" s="5" t="n">
        <v>13180</v>
      </c>
      <c r="G17" s="5" t="n">
        <v>13180</v>
      </c>
    </row>
    <row r="18" spans="1:7">
      <c r="A18" s="4" t="s">
        <v>104</v>
      </c>
      <c r="B18" s="4" t="s">
        <v>48</v>
      </c>
      <c r="D18" s="5" t="n">
        <v>-6579</v>
      </c>
      <c r="G18" s="5" t="n">
        <v>-6579</v>
      </c>
    </row>
    <row r="19" spans="1:7">
      <c r="A19" s="4" t="s">
        <v>113</v>
      </c>
      <c r="D19" s="5" t="n">
        <v>34172</v>
      </c>
      <c r="G19" s="5" t="n">
        <v>34172</v>
      </c>
    </row>
    <row r="20" spans="1:7">
      <c r="A20" s="4" t="s">
        <v>114</v>
      </c>
      <c r="D20" s="5" t="n">
        <v>-4</v>
      </c>
      <c r="G20" s="5" t="n">
        <v>-4</v>
      </c>
    </row>
    <row r="21" spans="1:7">
      <c r="A21" s="4" t="s">
        <v>115</v>
      </c>
      <c r="C21" s="7" t="n">
        <v>3817</v>
      </c>
      <c r="D21" s="7" t="n">
        <v>2324309</v>
      </c>
      <c r="E21" s="7" t="n">
        <v>-443816</v>
      </c>
      <c r="F21" s="7" t="n">
        <v>-258931</v>
      </c>
      <c r="G21" s="7" t="n">
        <v>1625379</v>
      </c>
    </row>
    <row r="22" spans="1:7">
      <c r="A22" s="4" t="s">
        <v>116</v>
      </c>
      <c r="C22" s="5" t="n">
        <v>331629992</v>
      </c>
    </row>
    <row r="23" spans="1:7"/>
    <row r="24" spans="1:7">
      <c r="A24" s="4" t="s">
        <v>48</v>
      </c>
      <c r="B24" s="4" t="s">
        <v>117</v>
      </c>
    </row>
    <row r="25" spans="1:7">
      <c r="A25" s="4" t="s">
        <v>110</v>
      </c>
      <c r="B25" s="4" t="s">
        <v>57</v>
      </c>
    </row>
  </sheetData>
  <mergeCells count="4">
    <mergeCell ref="A1:B1"/>
    <mergeCell ref="A23:F23"/>
    <mergeCell ref="B24:F24"/>
    <mergeCell ref="B25:F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8</v>
      </c>
      <c r="B1" s="2" t="s">
        <v>2</v>
      </c>
      <c r="C1" s="2" t="s">
        <v>18</v>
      </c>
    </row>
    <row r="2" spans="1:3">
      <c r="A2" s="3" t="s">
        <v>37</v>
      </c>
    </row>
    <row r="3" spans="1:3">
      <c r="A3" s="4" t="s">
        <v>409</v>
      </c>
      <c r="B3" s="7" t="n">
        <v>517</v>
      </c>
      <c r="C3" s="7" t="n">
        <v>66</v>
      </c>
    </row>
    <row r="4" spans="1:3">
      <c r="A4" s="4" t="s">
        <v>410</v>
      </c>
      <c r="B4" s="5" t="n">
        <v>12132</v>
      </c>
      <c r="C4" s="5" t="n">
        <v>13078</v>
      </c>
    </row>
    <row r="5" spans="1:3">
      <c r="A5" s="4" t="s">
        <v>403</v>
      </c>
      <c r="B5" s="5" t="n">
        <v>9678</v>
      </c>
      <c r="C5" s="5" t="n">
        <v>16533</v>
      </c>
    </row>
    <row r="6" spans="1:3">
      <c r="A6" s="4" t="s">
        <v>411</v>
      </c>
      <c r="B6" s="5" t="n">
        <v>2460</v>
      </c>
      <c r="C6" s="5" t="n">
        <v>2325</v>
      </c>
    </row>
    <row r="7" spans="1:3">
      <c r="A7" s="4" t="s">
        <v>412</v>
      </c>
      <c r="C7" s="5" t="n">
        <v>34</v>
      </c>
    </row>
    <row r="8" spans="1:3">
      <c r="A8" s="4" t="s">
        <v>413</v>
      </c>
      <c r="B8" s="5" t="n">
        <v>405</v>
      </c>
      <c r="C8" s="5" t="n">
        <v>802</v>
      </c>
    </row>
    <row r="9" spans="1:3">
      <c r="A9" s="4" t="s">
        <v>414</v>
      </c>
      <c r="B9" s="5" t="n">
        <v>25192</v>
      </c>
      <c r="C9" s="5" t="n">
        <v>32838</v>
      </c>
    </row>
    <row r="10" spans="1:3">
      <c r="A10" s="4" t="s">
        <v>415</v>
      </c>
    </row>
    <row r="11" spans="1:3">
      <c r="A11" s="3" t="s">
        <v>37</v>
      </c>
    </row>
    <row r="12" spans="1:3">
      <c r="A12" s="4" t="s">
        <v>409</v>
      </c>
      <c r="C12" s="5" t="n">
        <v>26</v>
      </c>
    </row>
    <row r="13" spans="1:3">
      <c r="A13" s="4" t="s">
        <v>334</v>
      </c>
    </row>
    <row r="14" spans="1:3">
      <c r="A14" s="3" t="s">
        <v>37</v>
      </c>
    </row>
    <row r="15" spans="1:3">
      <c r="A15" s="4" t="s">
        <v>409</v>
      </c>
      <c r="B15" s="5" t="n">
        <v>145</v>
      </c>
    </row>
    <row r="16" spans="1:3">
      <c r="A16" s="4" t="s">
        <v>406</v>
      </c>
    </row>
    <row r="17" spans="1:3">
      <c r="A17" s="3" t="s">
        <v>37</v>
      </c>
    </row>
    <row r="18" spans="1:3">
      <c r="A18" s="4" t="s">
        <v>409</v>
      </c>
      <c r="C18" s="5" t="n">
        <v>5</v>
      </c>
    </row>
    <row r="19" spans="1:3">
      <c r="A19" s="4" t="s">
        <v>407</v>
      </c>
    </row>
    <row r="20" spans="1:3">
      <c r="A20" s="3" t="s">
        <v>37</v>
      </c>
    </row>
    <row r="21" spans="1:3">
      <c r="A21" s="4" t="s">
        <v>409</v>
      </c>
      <c r="B21" s="7" t="n">
        <v>372</v>
      </c>
      <c r="C21" s="7" t="n">
        <v>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7"/>
  <sheetViews>
    <sheetView workbookViewId="0">
      <selection activeCell="A1" sqref="A1"/>
    </sheetView>
  </sheetViews>
  <sheetFormatPr baseColWidth="8" defaultRowHeight="15" outlineLevelCol="0"/>
  <cols>
    <col customWidth="1" max="1" min="1" width="68"/>
    <col customWidth="1" max="2" min="2" width="21"/>
  </cols>
  <sheetData>
    <row r="1" spans="1:2">
      <c r="A1" s="1" t="s">
        <v>416</v>
      </c>
      <c r="B1" s="2" t="s">
        <v>1</v>
      </c>
    </row>
    <row r="2" spans="1:2">
      <c r="B2" s="2" t="s">
        <v>296</v>
      </c>
    </row>
    <row r="3" spans="1:2">
      <c r="A3" s="3" t="s">
        <v>417</v>
      </c>
    </row>
    <row r="4" spans="1:2">
      <c r="A4" s="4" t="s">
        <v>418</v>
      </c>
      <c r="B4" s="7" t="n">
        <v>2803440</v>
      </c>
    </row>
    <row r="5" spans="1:2">
      <c r="A5" s="4" t="s">
        <v>419</v>
      </c>
      <c r="B5" s="5" t="n">
        <v>296354</v>
      </c>
    </row>
    <row r="6" spans="1:2">
      <c r="A6" s="4" t="s">
        <v>420</v>
      </c>
      <c r="B6" s="5" t="n">
        <v>-347866</v>
      </c>
    </row>
    <row r="7" spans="1:2">
      <c r="A7" s="4" t="s">
        <v>421</v>
      </c>
      <c r="B7" s="5" t="n">
        <v>8344</v>
      </c>
    </row>
    <row r="8" spans="1:2">
      <c r="A8" s="4" t="s">
        <v>422</v>
      </c>
      <c r="B8" s="5" t="n">
        <v>2760272</v>
      </c>
    </row>
    <row r="9" spans="1:2">
      <c r="A9" s="4" t="s">
        <v>423</v>
      </c>
      <c r="B9" s="5" t="n">
        <v>284692</v>
      </c>
    </row>
    <row r="10" spans="1:2">
      <c r="A10" s="4" t="s">
        <v>424</v>
      </c>
      <c r="B10" s="5" t="n">
        <v>2475580</v>
      </c>
    </row>
    <row r="11" spans="1:2">
      <c r="A11" s="3" t="s">
        <v>425</v>
      </c>
    </row>
    <row r="12" spans="1:2">
      <c r="A12" s="4" t="s">
        <v>418</v>
      </c>
      <c r="B12" s="5" t="n">
        <v>-36247</v>
      </c>
    </row>
    <row r="13" spans="1:2">
      <c r="A13" s="4" t="s">
        <v>419</v>
      </c>
      <c r="B13" s="5" t="n">
        <v>-3433</v>
      </c>
    </row>
    <row r="14" spans="1:2">
      <c r="A14" s="4" t="s">
        <v>421</v>
      </c>
      <c r="B14" s="5" t="n">
        <v>13226</v>
      </c>
    </row>
    <row r="15" spans="1:2">
      <c r="A15" s="4" t="s">
        <v>422</v>
      </c>
      <c r="B15" s="5" t="n">
        <v>-26454</v>
      </c>
    </row>
    <row r="16" spans="1:2">
      <c r="A16" s="4" t="s">
        <v>423</v>
      </c>
      <c r="B16" s="5" t="n">
        <v>-3327</v>
      </c>
    </row>
    <row r="17" spans="1:2">
      <c r="A17" s="4" t="s">
        <v>424</v>
      </c>
      <c r="B17" s="5" t="n">
        <v>-23127</v>
      </c>
    </row>
    <row r="18" spans="1:2">
      <c r="A18" s="3" t="s">
        <v>426</v>
      </c>
    </row>
    <row r="19" spans="1:2">
      <c r="A19" s="4" t="s">
        <v>418</v>
      </c>
      <c r="B19" s="5" t="n">
        <v>2767193</v>
      </c>
    </row>
    <row r="20" spans="1:2">
      <c r="A20" s="4" t="s">
        <v>419</v>
      </c>
      <c r="B20" s="5" t="n">
        <v>292921</v>
      </c>
    </row>
    <row r="21" spans="1:2">
      <c r="A21" s="4" t="s">
        <v>421</v>
      </c>
      <c r="B21" s="5" t="n">
        <v>21570</v>
      </c>
    </row>
    <row r="22" spans="1:2">
      <c r="A22" s="4" t="s">
        <v>422</v>
      </c>
      <c r="B22" s="5" t="n">
        <v>2733818</v>
      </c>
    </row>
    <row r="23" spans="1:2">
      <c r="A23" s="4" t="s">
        <v>423</v>
      </c>
      <c r="B23" s="5" t="n">
        <v>281365</v>
      </c>
    </row>
    <row r="24" spans="1:2">
      <c r="A24" s="4" t="s">
        <v>424</v>
      </c>
      <c r="B24" s="5" t="n">
        <v>2452453</v>
      </c>
    </row>
    <row r="25" spans="1:2">
      <c r="A25" s="4" t="s">
        <v>427</v>
      </c>
    </row>
    <row r="26" spans="1:2">
      <c r="A26" s="3" t="s">
        <v>417</v>
      </c>
    </row>
    <row r="27" spans="1:2">
      <c r="A27" s="4" t="s">
        <v>418</v>
      </c>
      <c r="B27" s="5" t="n">
        <v>239919</v>
      </c>
    </row>
    <row r="28" spans="1:2">
      <c r="A28" s="4" t="s">
        <v>420</v>
      </c>
      <c r="B28" s="5" t="n">
        <v>-87574</v>
      </c>
    </row>
    <row r="29" spans="1:2">
      <c r="A29" s="4" t="s">
        <v>422</v>
      </c>
      <c r="B29" s="5" t="n">
        <v>152345</v>
      </c>
    </row>
    <row r="30" spans="1:2">
      <c r="A30" s="4" t="s">
        <v>423</v>
      </c>
      <c r="B30" s="5" t="n">
        <v>17862</v>
      </c>
    </row>
    <row r="31" spans="1:2">
      <c r="A31" s="4" t="s">
        <v>424</v>
      </c>
      <c r="B31" s="5" t="n">
        <v>134483</v>
      </c>
    </row>
    <row r="32" spans="1:2">
      <c r="A32" s="4" t="s">
        <v>428</v>
      </c>
    </row>
    <row r="33" spans="1:2">
      <c r="A33" s="3" t="s">
        <v>417</v>
      </c>
    </row>
    <row r="34" spans="1:2">
      <c r="A34" s="4" t="s">
        <v>418</v>
      </c>
      <c r="B34" s="5" t="n">
        <v>332950</v>
      </c>
    </row>
    <row r="35" spans="1:2">
      <c r="A35" s="4" t="s">
        <v>420</v>
      </c>
      <c r="B35" s="5" t="n">
        <v>-16825</v>
      </c>
    </row>
    <row r="36" spans="1:2">
      <c r="A36" s="4" t="s">
        <v>422</v>
      </c>
      <c r="B36" s="5" t="n">
        <v>316125</v>
      </c>
    </row>
    <row r="37" spans="1:2">
      <c r="A37" s="4" t="s">
        <v>423</v>
      </c>
      <c r="B37" s="5" t="n">
        <v>33650</v>
      </c>
    </row>
    <row r="38" spans="1:2">
      <c r="A38" s="4" t="s">
        <v>424</v>
      </c>
      <c r="B38" s="5" t="n">
        <v>282475</v>
      </c>
    </row>
    <row r="39" spans="1:2">
      <c r="A39" s="4" t="s">
        <v>429</v>
      </c>
    </row>
    <row r="40" spans="1:2">
      <c r="A40" s="3" t="s">
        <v>417</v>
      </c>
    </row>
    <row r="41" spans="1:2">
      <c r="A41" s="4" t="s">
        <v>418</v>
      </c>
      <c r="B41" s="5" t="n">
        <v>53488</v>
      </c>
    </row>
    <row r="42" spans="1:2">
      <c r="A42" s="4" t="s">
        <v>422</v>
      </c>
      <c r="B42" s="5" t="n">
        <v>53488</v>
      </c>
    </row>
    <row r="43" spans="1:2">
      <c r="A43" s="4" t="s">
        <v>423</v>
      </c>
      <c r="B43" s="5" t="n">
        <v>3890</v>
      </c>
    </row>
    <row r="44" spans="1:2">
      <c r="A44" s="4" t="s">
        <v>424</v>
      </c>
      <c r="B44" s="5" t="n">
        <v>49598</v>
      </c>
    </row>
    <row r="45" spans="1:2">
      <c r="A45" s="4" t="s">
        <v>430</v>
      </c>
    </row>
    <row r="46" spans="1:2">
      <c r="A46" s="3" t="s">
        <v>417</v>
      </c>
    </row>
    <row r="47" spans="1:2">
      <c r="A47" s="4" t="s">
        <v>418</v>
      </c>
      <c r="B47" s="5" t="n">
        <v>113312</v>
      </c>
    </row>
    <row r="48" spans="1:2">
      <c r="A48" s="4" t="s">
        <v>420</v>
      </c>
      <c r="B48" s="5" t="n">
        <v>-4444</v>
      </c>
    </row>
    <row r="49" spans="1:2">
      <c r="A49" s="4" t="s">
        <v>422</v>
      </c>
      <c r="B49" s="5" t="n">
        <v>108868</v>
      </c>
    </row>
    <row r="50" spans="1:2">
      <c r="A50" s="4" t="s">
        <v>423</v>
      </c>
      <c r="B50" s="5" t="n">
        <v>8887</v>
      </c>
    </row>
    <row r="51" spans="1:2">
      <c r="A51" s="4" t="s">
        <v>424</v>
      </c>
      <c r="B51" s="5" t="n">
        <v>99981</v>
      </c>
    </row>
    <row r="52" spans="1:2">
      <c r="A52" s="4" t="s">
        <v>431</v>
      </c>
    </row>
    <row r="53" spans="1:2">
      <c r="A53" s="3" t="s">
        <v>417</v>
      </c>
    </row>
    <row r="54" spans="1:2">
      <c r="A54" s="4" t="s">
        <v>418</v>
      </c>
      <c r="B54" s="5" t="n">
        <v>109844</v>
      </c>
    </row>
    <row r="55" spans="1:2">
      <c r="A55" s="4" t="s">
        <v>422</v>
      </c>
      <c r="B55" s="5" t="n">
        <v>109844</v>
      </c>
    </row>
    <row r="56" spans="1:2">
      <c r="A56" s="4" t="s">
        <v>423</v>
      </c>
      <c r="B56" s="5" t="n">
        <v>7847</v>
      </c>
    </row>
    <row r="57" spans="1:2">
      <c r="A57" s="4" t="s">
        <v>424</v>
      </c>
      <c r="B57" s="5" t="n">
        <v>101997</v>
      </c>
    </row>
    <row r="58" spans="1:2">
      <c r="A58" s="4" t="s">
        <v>432</v>
      </c>
    </row>
    <row r="59" spans="1:2">
      <c r="A59" s="3" t="s">
        <v>417</v>
      </c>
    </row>
    <row r="60" spans="1:2">
      <c r="A60" s="4" t="s">
        <v>418</v>
      </c>
      <c r="B60" s="5" t="n">
        <v>42550</v>
      </c>
    </row>
    <row r="61" spans="1:2">
      <c r="A61" s="4" t="s">
        <v>420</v>
      </c>
      <c r="B61" s="5" t="n">
        <v>-1725</v>
      </c>
    </row>
    <row r="62" spans="1:2">
      <c r="A62" s="4" t="s">
        <v>422</v>
      </c>
      <c r="B62" s="5" t="n">
        <v>40825</v>
      </c>
    </row>
    <row r="63" spans="1:2">
      <c r="A63" s="4" t="s">
        <v>423</v>
      </c>
      <c r="B63" s="5" t="n">
        <v>3450</v>
      </c>
    </row>
    <row r="64" spans="1:2">
      <c r="A64" s="4" t="s">
        <v>424</v>
      </c>
      <c r="B64" s="5" t="n">
        <v>37375</v>
      </c>
    </row>
    <row r="65" spans="1:2">
      <c r="A65" s="4" t="s">
        <v>433</v>
      </c>
    </row>
    <row r="66" spans="1:2">
      <c r="A66" s="3" t="s">
        <v>417</v>
      </c>
    </row>
    <row r="67" spans="1:2">
      <c r="A67" s="4" t="s">
        <v>418</v>
      </c>
      <c r="B67" s="5" t="n">
        <v>28860</v>
      </c>
    </row>
    <row r="68" spans="1:2">
      <c r="A68" s="4" t="s">
        <v>422</v>
      </c>
      <c r="B68" s="5" t="n">
        <v>28860</v>
      </c>
    </row>
    <row r="69" spans="1:2">
      <c r="A69" s="4" t="s">
        <v>423</v>
      </c>
      <c r="B69" s="5" t="n">
        <v>28860</v>
      </c>
    </row>
    <row r="70" spans="1:2">
      <c r="A70" s="4" t="s">
        <v>434</v>
      </c>
    </row>
    <row r="71" spans="1:2">
      <c r="A71" s="3" t="s">
        <v>417</v>
      </c>
    </row>
    <row r="72" spans="1:2">
      <c r="A72" s="4" t="s">
        <v>418</v>
      </c>
      <c r="B72" s="5" t="n">
        <v>34712</v>
      </c>
    </row>
    <row r="73" spans="1:2">
      <c r="A73" s="4" t="s">
        <v>420</v>
      </c>
      <c r="B73" s="5" t="n">
        <v>-1021</v>
      </c>
    </row>
    <row r="74" spans="1:2">
      <c r="A74" s="4" t="s">
        <v>422</v>
      </c>
      <c r="B74" s="5" t="n">
        <v>33691</v>
      </c>
    </row>
    <row r="75" spans="1:2">
      <c r="A75" s="4" t="s">
        <v>423</v>
      </c>
      <c r="B75" s="5" t="n">
        <v>3443</v>
      </c>
    </row>
    <row r="76" spans="1:2">
      <c r="A76" s="4" t="s">
        <v>424</v>
      </c>
      <c r="B76" s="5" t="n">
        <v>30248</v>
      </c>
    </row>
    <row r="77" spans="1:2">
      <c r="A77" s="4" t="s">
        <v>435</v>
      </c>
    </row>
    <row r="78" spans="1:2">
      <c r="A78" s="3" t="s">
        <v>417</v>
      </c>
    </row>
    <row r="79" spans="1:2">
      <c r="A79" s="4" t="s">
        <v>418</v>
      </c>
      <c r="B79" s="5" t="n">
        <v>195979</v>
      </c>
    </row>
    <row r="80" spans="1:2">
      <c r="A80" s="4" t="s">
        <v>420</v>
      </c>
      <c r="B80" s="5" t="n">
        <v>-10522</v>
      </c>
    </row>
    <row r="81" spans="1:2">
      <c r="A81" s="4" t="s">
        <v>422</v>
      </c>
      <c r="B81" s="5" t="n">
        <v>185457</v>
      </c>
    </row>
    <row r="82" spans="1:2">
      <c r="A82" s="4" t="s">
        <v>423</v>
      </c>
      <c r="B82" s="5" t="n">
        <v>19042</v>
      </c>
    </row>
    <row r="83" spans="1:2">
      <c r="A83" s="4" t="s">
        <v>424</v>
      </c>
      <c r="B83" s="5" t="n">
        <v>166415</v>
      </c>
    </row>
    <row r="84" spans="1:2">
      <c r="A84" s="4" t="s">
        <v>436</v>
      </c>
    </row>
    <row r="85" spans="1:2">
      <c r="A85" s="3" t="s">
        <v>417</v>
      </c>
    </row>
    <row r="86" spans="1:2">
      <c r="A86" s="4" t="s">
        <v>418</v>
      </c>
      <c r="B86" s="5" t="n">
        <v>141814</v>
      </c>
    </row>
    <row r="87" spans="1:2">
      <c r="A87" s="4" t="s">
        <v>419</v>
      </c>
      <c r="B87" s="5" t="n">
        <v>21450</v>
      </c>
    </row>
    <row r="88" spans="1:2">
      <c r="A88" s="4" t="s">
        <v>420</v>
      </c>
      <c r="B88" s="5" t="n">
        <v>-6207</v>
      </c>
    </row>
    <row r="89" spans="1:2">
      <c r="A89" s="4" t="s">
        <v>422</v>
      </c>
      <c r="B89" s="5" t="n">
        <v>157057</v>
      </c>
    </row>
    <row r="90" spans="1:2">
      <c r="A90" s="4" t="s">
        <v>423</v>
      </c>
      <c r="B90" s="5" t="n">
        <v>13265</v>
      </c>
    </row>
    <row r="91" spans="1:2">
      <c r="A91" s="4" t="s">
        <v>424</v>
      </c>
      <c r="B91" s="5" t="n">
        <v>143792</v>
      </c>
    </row>
    <row r="92" spans="1:2">
      <c r="A92" s="4" t="s">
        <v>437</v>
      </c>
    </row>
    <row r="93" spans="1:2">
      <c r="A93" s="3" t="s">
        <v>417</v>
      </c>
    </row>
    <row r="94" spans="1:2">
      <c r="A94" s="4" t="s">
        <v>418</v>
      </c>
      <c r="B94" s="5" t="n">
        <v>15416</v>
      </c>
    </row>
    <row r="95" spans="1:2">
      <c r="A95" s="4" t="s">
        <v>420</v>
      </c>
      <c r="B95" s="5" t="n">
        <v>-796</v>
      </c>
    </row>
    <row r="96" spans="1:2">
      <c r="A96" s="4" t="s">
        <v>422</v>
      </c>
      <c r="B96" s="5" t="n">
        <v>14620</v>
      </c>
    </row>
    <row r="97" spans="1:2">
      <c r="A97" s="4" t="s">
        <v>423</v>
      </c>
      <c r="B97" s="5" t="n">
        <v>1540</v>
      </c>
    </row>
    <row r="98" spans="1:2">
      <c r="A98" s="4" t="s">
        <v>424</v>
      </c>
      <c r="B98" s="5" t="n">
        <v>13080</v>
      </c>
    </row>
    <row r="99" spans="1:2">
      <c r="A99" s="4" t="s">
        <v>438</v>
      </c>
    </row>
    <row r="100" spans="1:2">
      <c r="A100" s="3" t="s">
        <v>417</v>
      </c>
    </row>
    <row r="101" spans="1:2">
      <c r="A101" s="4" t="s">
        <v>418</v>
      </c>
      <c r="B101" s="5" t="n">
        <v>78440</v>
      </c>
    </row>
    <row r="102" spans="1:2">
      <c r="A102" s="4" t="s">
        <v>420</v>
      </c>
      <c r="B102" s="5" t="n">
        <v>-2960</v>
      </c>
    </row>
    <row r="103" spans="1:2">
      <c r="A103" s="4" t="s">
        <v>422</v>
      </c>
      <c r="B103" s="5" t="n">
        <v>75480</v>
      </c>
    </row>
    <row r="104" spans="1:2">
      <c r="A104" s="4" t="s">
        <v>423</v>
      </c>
      <c r="B104" s="5" t="n">
        <v>5920</v>
      </c>
    </row>
    <row r="105" spans="1:2">
      <c r="A105" s="4" t="s">
        <v>424</v>
      </c>
      <c r="B105" s="5" t="n">
        <v>69560</v>
      </c>
    </row>
    <row r="106" spans="1:2">
      <c r="A106" s="4" t="s">
        <v>439</v>
      </c>
    </row>
    <row r="107" spans="1:2">
      <c r="A107" s="3" t="s">
        <v>417</v>
      </c>
    </row>
    <row r="108" spans="1:2">
      <c r="A108" s="4" t="s">
        <v>418</v>
      </c>
      <c r="B108" s="5" t="n">
        <v>103914</v>
      </c>
    </row>
    <row r="109" spans="1:2">
      <c r="A109" s="4" t="s">
        <v>420</v>
      </c>
      <c r="B109" s="5" t="n">
        <v>-4283</v>
      </c>
    </row>
    <row r="110" spans="1:2">
      <c r="A110" s="4" t="s">
        <v>421</v>
      </c>
      <c r="B110" s="5" t="n">
        <v>437</v>
      </c>
    </row>
    <row r="111" spans="1:2">
      <c r="A111" s="4" t="s">
        <v>422</v>
      </c>
      <c r="B111" s="5" t="n">
        <v>100068</v>
      </c>
    </row>
    <row r="112" spans="1:2">
      <c r="A112" s="4" t="s">
        <v>423</v>
      </c>
      <c r="B112" s="5" t="n">
        <v>7724</v>
      </c>
    </row>
    <row r="113" spans="1:2">
      <c r="A113" s="4" t="s">
        <v>424</v>
      </c>
      <c r="B113" s="5" t="n">
        <v>92344</v>
      </c>
    </row>
    <row r="114" spans="1:2">
      <c r="A114" s="4" t="s">
        <v>440</v>
      </c>
    </row>
    <row r="115" spans="1:2">
      <c r="A115" s="3" t="s">
        <v>417</v>
      </c>
    </row>
    <row r="116" spans="1:2">
      <c r="A116" s="4" t="s">
        <v>418</v>
      </c>
      <c r="B116" s="5" t="n">
        <v>49908</v>
      </c>
    </row>
    <row r="117" spans="1:2">
      <c r="A117" s="4" t="s">
        <v>420</v>
      </c>
      <c r="B117" s="5" t="n">
        <v>-1925</v>
      </c>
    </row>
    <row r="118" spans="1:2">
      <c r="A118" s="4" t="s">
        <v>421</v>
      </c>
      <c r="B118" s="5" t="n">
        <v>391</v>
      </c>
    </row>
    <row r="119" spans="1:2">
      <c r="A119" s="4" t="s">
        <v>422</v>
      </c>
      <c r="B119" s="5" t="n">
        <v>48374</v>
      </c>
    </row>
    <row r="120" spans="1:2">
      <c r="A120" s="4" t="s">
        <v>423</v>
      </c>
      <c r="B120" s="5" t="n">
        <v>3091</v>
      </c>
    </row>
    <row r="121" spans="1:2">
      <c r="A121" s="4" t="s">
        <v>424</v>
      </c>
      <c r="B121" s="5" t="n">
        <v>45283</v>
      </c>
    </row>
    <row r="122" spans="1:2">
      <c r="A122" s="4" t="s">
        <v>441</v>
      </c>
    </row>
    <row r="123" spans="1:2">
      <c r="A123" s="3" t="s">
        <v>417</v>
      </c>
    </row>
    <row r="124" spans="1:2">
      <c r="A124" s="4" t="s">
        <v>418</v>
      </c>
      <c r="B124" s="5" t="n">
        <v>104052</v>
      </c>
    </row>
    <row r="125" spans="1:2">
      <c r="A125" s="4" t="s">
        <v>420</v>
      </c>
      <c r="B125" s="5" t="n">
        <v>-4208</v>
      </c>
    </row>
    <row r="126" spans="1:2">
      <c r="A126" s="4" t="s">
        <v>421</v>
      </c>
      <c r="B126" s="5" t="n">
        <v>996</v>
      </c>
    </row>
    <row r="127" spans="1:2">
      <c r="A127" s="4" t="s">
        <v>422</v>
      </c>
      <c r="B127" s="5" t="n">
        <v>100840</v>
      </c>
    </row>
    <row r="128" spans="1:2">
      <c r="A128" s="4" t="s">
        <v>423</v>
      </c>
      <c r="B128" s="5" t="n">
        <v>6483</v>
      </c>
    </row>
    <row r="129" spans="1:2">
      <c r="A129" s="4" t="s">
        <v>424</v>
      </c>
      <c r="B129" s="5" t="n">
        <v>94357</v>
      </c>
    </row>
    <row r="130" spans="1:2">
      <c r="A130" s="4" t="s">
        <v>442</v>
      </c>
    </row>
    <row r="131" spans="1:2">
      <c r="A131" s="3" t="s">
        <v>417</v>
      </c>
    </row>
    <row r="132" spans="1:2">
      <c r="A132" s="4" t="s">
        <v>419</v>
      </c>
      <c r="B132" s="5" t="n">
        <v>120575</v>
      </c>
    </row>
    <row r="133" spans="1:2">
      <c r="A133" s="4" t="s">
        <v>422</v>
      </c>
      <c r="B133" s="5" t="n">
        <v>120575</v>
      </c>
    </row>
    <row r="134" spans="1:2">
      <c r="A134" s="4" t="s">
        <v>423</v>
      </c>
      <c r="B134" s="5" t="n">
        <v>11500</v>
      </c>
    </row>
    <row r="135" spans="1:2">
      <c r="A135" s="4" t="s">
        <v>424</v>
      </c>
      <c r="B135" s="5" t="n">
        <v>109075</v>
      </c>
    </row>
    <row r="136" spans="1:2">
      <c r="A136" s="4" t="s">
        <v>443</v>
      </c>
    </row>
    <row r="137" spans="1:2">
      <c r="A137" s="3" t="s">
        <v>417</v>
      </c>
    </row>
    <row r="138" spans="1:2">
      <c r="A138" s="4" t="s">
        <v>418</v>
      </c>
      <c r="B138" s="5" t="n">
        <v>169016</v>
      </c>
    </row>
    <row r="139" spans="1:2">
      <c r="A139" s="4" t="s">
        <v>420</v>
      </c>
      <c r="B139" s="5" t="n">
        <v>-5125</v>
      </c>
    </row>
    <row r="140" spans="1:2">
      <c r="A140" s="4" t="s">
        <v>421</v>
      </c>
      <c r="B140" s="5" t="n">
        <v>102</v>
      </c>
    </row>
    <row r="141" spans="1:2">
      <c r="A141" s="4" t="s">
        <v>422</v>
      </c>
      <c r="B141" s="5" t="n">
        <v>163993</v>
      </c>
    </row>
    <row r="142" spans="1:2">
      <c r="A142" s="4" t="s">
        <v>423</v>
      </c>
      <c r="B142" s="5" t="n">
        <v>10388</v>
      </c>
    </row>
    <row r="143" spans="1:2">
      <c r="A143" s="4" t="s">
        <v>424</v>
      </c>
      <c r="B143" s="5" t="n">
        <v>153605</v>
      </c>
    </row>
    <row r="144" spans="1:2">
      <c r="A144" s="4" t="s">
        <v>444</v>
      </c>
    </row>
    <row r="145" spans="1:2">
      <c r="A145" s="3" t="s">
        <v>417</v>
      </c>
    </row>
    <row r="146" spans="1:2">
      <c r="A146" s="4" t="s">
        <v>418</v>
      </c>
      <c r="B146" s="5" t="n">
        <v>65915</v>
      </c>
    </row>
    <row r="147" spans="1:2">
      <c r="A147" s="4" t="s">
        <v>420</v>
      </c>
      <c r="B147" s="5" t="n">
        <v>-2454</v>
      </c>
    </row>
    <row r="148" spans="1:2">
      <c r="A148" s="4" t="s">
        <v>421</v>
      </c>
      <c r="B148" s="5" t="n">
        <v>97</v>
      </c>
    </row>
    <row r="149" spans="1:2">
      <c r="A149" s="4" t="s">
        <v>422</v>
      </c>
      <c r="B149" s="5" t="n">
        <v>63558</v>
      </c>
    </row>
    <row r="150" spans="1:2">
      <c r="A150" s="4" t="s">
        <v>423</v>
      </c>
      <c r="B150" s="5" t="n">
        <v>4721</v>
      </c>
    </row>
    <row r="151" spans="1:2">
      <c r="A151" s="4" t="s">
        <v>424</v>
      </c>
      <c r="B151" s="5" t="n">
        <v>58837</v>
      </c>
    </row>
    <row r="152" spans="1:2">
      <c r="A152" s="4" t="s">
        <v>445</v>
      </c>
    </row>
    <row r="153" spans="1:2">
      <c r="A153" s="3" t="s">
        <v>417</v>
      </c>
    </row>
    <row r="154" spans="1:2">
      <c r="A154" s="4" t="s">
        <v>418</v>
      </c>
      <c r="B154" s="5" t="n">
        <v>104187</v>
      </c>
    </row>
    <row r="155" spans="1:2">
      <c r="A155" s="4" t="s">
        <v>420</v>
      </c>
      <c r="B155" s="5" t="n">
        <v>-3665</v>
      </c>
    </row>
    <row r="156" spans="1:2">
      <c r="A156" s="4" t="s">
        <v>421</v>
      </c>
      <c r="B156" s="5" t="n">
        <v>302</v>
      </c>
    </row>
    <row r="157" spans="1:2">
      <c r="A157" s="4" t="s">
        <v>422</v>
      </c>
      <c r="B157" s="5" t="n">
        <v>100824</v>
      </c>
    </row>
    <row r="158" spans="1:2">
      <c r="A158" s="4" t="s">
        <v>423</v>
      </c>
      <c r="B158" s="5" t="n">
        <v>6803</v>
      </c>
    </row>
    <row r="159" spans="1:2">
      <c r="A159" s="4" t="s">
        <v>424</v>
      </c>
      <c r="B159" s="5" t="n">
        <v>94021</v>
      </c>
    </row>
    <row r="160" spans="1:2">
      <c r="A160" s="4" t="s">
        <v>446</v>
      </c>
    </row>
    <row r="161" spans="1:2">
      <c r="A161" s="3" t="s">
        <v>417</v>
      </c>
    </row>
    <row r="162" spans="1:2">
      <c r="A162" s="4" t="s">
        <v>418</v>
      </c>
      <c r="B162" s="5" t="n">
        <v>269965</v>
      </c>
    </row>
    <row r="163" spans="1:2">
      <c r="A163" s="4" t="s">
        <v>420</v>
      </c>
      <c r="B163" s="5" t="n">
        <v>-8654</v>
      </c>
    </row>
    <row r="164" spans="1:2">
      <c r="A164" s="4" t="s">
        <v>421</v>
      </c>
      <c r="B164" s="5" t="n">
        <v>-416</v>
      </c>
    </row>
    <row r="165" spans="1:2">
      <c r="A165" s="4" t="s">
        <v>422</v>
      </c>
      <c r="B165" s="5" t="n">
        <v>260895</v>
      </c>
    </row>
    <row r="166" spans="1:2">
      <c r="A166" s="4" t="s">
        <v>423</v>
      </c>
      <c r="B166" s="5" t="n">
        <v>18119</v>
      </c>
    </row>
    <row r="167" spans="1:2">
      <c r="A167" s="4" t="s">
        <v>424</v>
      </c>
      <c r="B167" s="5" t="n">
        <v>242776</v>
      </c>
    </row>
    <row r="168" spans="1:2">
      <c r="A168" s="4" t="s">
        <v>447</v>
      </c>
    </row>
    <row r="169" spans="1:2">
      <c r="A169" s="3" t="s">
        <v>417</v>
      </c>
    </row>
    <row r="170" spans="1:2">
      <c r="A170" s="4" t="s">
        <v>418</v>
      </c>
      <c r="B170" s="5" t="n">
        <v>109232</v>
      </c>
    </row>
    <row r="171" spans="1:2">
      <c r="A171" s="4" t="s">
        <v>420</v>
      </c>
      <c r="B171" s="5" t="n">
        <v>-5102</v>
      </c>
    </row>
    <row r="172" spans="1:2">
      <c r="A172" s="4" t="s">
        <v>422</v>
      </c>
      <c r="B172" s="5" t="n">
        <v>104130</v>
      </c>
    </row>
    <row r="173" spans="1:2">
      <c r="A173" s="4" t="s">
        <v>423</v>
      </c>
      <c r="B173" s="5" t="n">
        <v>10707</v>
      </c>
    </row>
    <row r="174" spans="1:2">
      <c r="A174" s="4" t="s">
        <v>424</v>
      </c>
      <c r="B174" s="5" t="n">
        <v>93423</v>
      </c>
    </row>
    <row r="175" spans="1:2">
      <c r="A175" s="4" t="s">
        <v>448</v>
      </c>
    </row>
    <row r="176" spans="1:2">
      <c r="A176" s="3" t="s">
        <v>417</v>
      </c>
    </row>
    <row r="177" spans="1:2">
      <c r="A177" s="4" t="s">
        <v>418</v>
      </c>
      <c r="B177" s="5" t="n">
        <v>53750</v>
      </c>
    </row>
    <row r="178" spans="1:2">
      <c r="A178" s="4" t="s">
        <v>422</v>
      </c>
      <c r="B178" s="5" t="n">
        <v>53750</v>
      </c>
    </row>
    <row r="179" spans="1:2">
      <c r="A179" s="4" t="s">
        <v>424</v>
      </c>
      <c r="B179" s="5" t="n">
        <v>53750</v>
      </c>
    </row>
    <row r="180" spans="1:2">
      <c r="A180" s="4" t="s">
        <v>449</v>
      </c>
    </row>
    <row r="181" spans="1:2">
      <c r="A181" s="3" t="s">
        <v>417</v>
      </c>
    </row>
    <row r="182" spans="1:2">
      <c r="A182" s="4" t="s">
        <v>418</v>
      </c>
      <c r="B182" s="5" t="n">
        <v>57500</v>
      </c>
    </row>
    <row r="183" spans="1:2">
      <c r="A183" s="4" t="s">
        <v>422</v>
      </c>
      <c r="B183" s="5" t="n">
        <v>57500</v>
      </c>
    </row>
    <row r="184" spans="1:2">
      <c r="A184" s="4" t="s">
        <v>423</v>
      </c>
      <c r="B184" s="5" t="n">
        <v>57500</v>
      </c>
    </row>
    <row r="185" spans="1:2">
      <c r="A185" s="4" t="s">
        <v>161</v>
      </c>
    </row>
    <row r="186" spans="1:2">
      <c r="A186" s="3" t="s">
        <v>417</v>
      </c>
    </row>
    <row r="187" spans="1:2">
      <c r="A187" s="4" t="s">
        <v>418</v>
      </c>
      <c r="B187" s="5" t="n">
        <v>328717</v>
      </c>
    </row>
    <row r="188" spans="1:2">
      <c r="A188" s="4" t="s">
        <v>420</v>
      </c>
      <c r="B188" s="5" t="n">
        <v>-180376</v>
      </c>
    </row>
    <row r="189" spans="1:2">
      <c r="A189" s="4" t="s">
        <v>421</v>
      </c>
      <c r="B189" s="5" t="n">
        <v>5515</v>
      </c>
    </row>
    <row r="190" spans="1:2">
      <c r="A190" s="4" t="s">
        <v>422</v>
      </c>
      <c r="B190" s="5" t="n">
        <v>153856</v>
      </c>
    </row>
    <row r="191" spans="1:2">
      <c r="A191" s="4" t="s">
        <v>424</v>
      </c>
      <c r="B191" s="5" t="n">
        <v>153856</v>
      </c>
    </row>
    <row r="192" spans="1:2">
      <c r="A192" s="4" t="s">
        <v>166</v>
      </c>
    </row>
    <row r="193" spans="1:2">
      <c r="A193" s="3" t="s">
        <v>417</v>
      </c>
    </row>
    <row r="194" spans="1:2">
      <c r="A194" s="4" t="s">
        <v>419</v>
      </c>
      <c r="B194" s="5" t="n">
        <v>154329</v>
      </c>
    </row>
    <row r="195" spans="1:2">
      <c r="A195" s="4" t="s">
        <v>421</v>
      </c>
      <c r="B195" s="5" t="n">
        <v>920</v>
      </c>
    </row>
    <row r="196" spans="1:2">
      <c r="A196" s="4" t="s">
        <v>422</v>
      </c>
      <c r="B196" s="5" t="n">
        <v>155249</v>
      </c>
    </row>
    <row r="197" spans="1:2">
      <c r="A197" s="4" t="s">
        <v>424</v>
      </c>
      <c r="B197" s="7" t="n">
        <v>1552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45"/>
    <col customWidth="1" max="2" min="2" width="21"/>
    <col customWidth="1" max="3" min="3" width="15"/>
    <col customWidth="1" max="4" min="4" width="14"/>
    <col customWidth="1" max="5" min="5" width="14"/>
    <col customWidth="1" max="6" min="6" width="14"/>
    <col customWidth="1" max="7" min="7" width="21"/>
    <col customWidth="1" max="8" min="8" width="21"/>
  </cols>
  <sheetData>
    <row r="1" spans="1:8">
      <c r="A1" s="1" t="s">
        <v>450</v>
      </c>
      <c r="B1" s="2" t="s">
        <v>337</v>
      </c>
      <c r="C1" s="2" t="s">
        <v>451</v>
      </c>
      <c r="G1" s="2" t="s">
        <v>1</v>
      </c>
    </row>
    <row r="2" spans="1:8">
      <c r="B2" s="2" t="s">
        <v>452</v>
      </c>
      <c r="C2" s="2" t="s">
        <v>453</v>
      </c>
      <c r="D2" s="2" t="s">
        <v>454</v>
      </c>
      <c r="E2" s="2" t="s">
        <v>2</v>
      </c>
      <c r="F2" s="2" t="s">
        <v>455</v>
      </c>
      <c r="G2" s="2" t="s">
        <v>296</v>
      </c>
      <c r="H2" s="2" t="s">
        <v>380</v>
      </c>
    </row>
    <row r="3" spans="1:8">
      <c r="A3" s="3" t="s">
        <v>162</v>
      </c>
    </row>
    <row r="4" spans="1:8">
      <c r="A4" s="4" t="s">
        <v>456</v>
      </c>
      <c r="G4" s="7" t="n">
        <v>142025</v>
      </c>
      <c r="H4" s="7" t="n">
        <v>317775</v>
      </c>
    </row>
    <row r="5" spans="1:8">
      <c r="A5" s="4" t="s">
        <v>457</v>
      </c>
    </row>
    <row r="6" spans="1:8">
      <c r="A6" s="3" t="s">
        <v>162</v>
      </c>
    </row>
    <row r="7" spans="1:8">
      <c r="A7" s="4" t="s">
        <v>458</v>
      </c>
      <c r="E7" s="10" t="n">
        <v>1.5</v>
      </c>
      <c r="F7" s="10" t="n">
        <v>2.5</v>
      </c>
    </row>
    <row r="8" spans="1:8">
      <c r="A8" s="4" t="s">
        <v>459</v>
      </c>
    </row>
    <row r="9" spans="1:8">
      <c r="A9" s="3" t="s">
        <v>162</v>
      </c>
    </row>
    <row r="10" spans="1:8">
      <c r="A10" s="4" t="s">
        <v>458</v>
      </c>
      <c r="C10" s="10" t="n">
        <v>1.5</v>
      </c>
      <c r="D10" s="10" t="n">
        <v>1.5</v>
      </c>
    </row>
    <row r="11" spans="1:8">
      <c r="A11" s="4" t="s">
        <v>436</v>
      </c>
    </row>
    <row r="12" spans="1:8">
      <c r="A12" s="3" t="s">
        <v>162</v>
      </c>
    </row>
    <row r="13" spans="1:8">
      <c r="A13" s="4" t="s">
        <v>456</v>
      </c>
      <c r="B13" s="7" t="n">
        <v>21500</v>
      </c>
    </row>
  </sheetData>
  <mergeCells count="3">
    <mergeCell ref="A1:A2"/>
    <mergeCell ref="C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60</v>
      </c>
      <c r="B1" s="2" t="s">
        <v>337</v>
      </c>
      <c r="C1" s="2" t="s">
        <v>1</v>
      </c>
    </row>
    <row r="2" spans="1:4">
      <c r="B2" s="2" t="s">
        <v>280</v>
      </c>
      <c r="C2" s="2" t="s">
        <v>296</v>
      </c>
      <c r="D2" s="2" t="s">
        <v>380</v>
      </c>
    </row>
    <row r="3" spans="1:4">
      <c r="A3" s="3" t="s">
        <v>162</v>
      </c>
    </row>
    <row r="4" spans="1:4">
      <c r="A4" s="4" t="s">
        <v>126</v>
      </c>
      <c r="C4" s="7" t="n">
        <v>7035000</v>
      </c>
      <c r="D4" s="7" t="n">
        <v>867000</v>
      </c>
    </row>
    <row r="5" spans="1:4">
      <c r="A5" s="4" t="s">
        <v>442</v>
      </c>
    </row>
    <row r="6" spans="1:4">
      <c r="A6" s="3" t="s">
        <v>162</v>
      </c>
    </row>
    <row r="7" spans="1:4">
      <c r="A7" s="4" t="s">
        <v>461</v>
      </c>
      <c r="B7" s="7" t="n">
        <v>120600000</v>
      </c>
      <c r="C7" s="7" t="n">
        <v>120600000</v>
      </c>
    </row>
    <row r="8" spans="1:4">
      <c r="A8" s="4" t="s">
        <v>462</v>
      </c>
      <c r="C8" s="10" t="n">
        <v>0.65</v>
      </c>
    </row>
    <row r="9" spans="1:4">
      <c r="A9" s="4" t="s">
        <v>463</v>
      </c>
      <c r="C9" s="7" t="n">
        <v>1265728005</v>
      </c>
    </row>
    <row r="10" spans="1:4">
      <c r="A10" s="4" t="s">
        <v>464</v>
      </c>
      <c r="C10" s="4" t="s">
        <v>465</v>
      </c>
    </row>
    <row r="11" spans="1:4">
      <c r="A11" s="4" t="s">
        <v>466</v>
      </c>
      <c r="C11" s="4" t="s">
        <v>467</v>
      </c>
    </row>
    <row r="12" spans="1:4">
      <c r="A12" s="4" t="s">
        <v>468</v>
      </c>
      <c r="B12" s="5" t="n">
        <v>25000000</v>
      </c>
      <c r="C12" s="7" t="n">
        <v>25000000</v>
      </c>
    </row>
    <row r="13" spans="1:4">
      <c r="A13" s="4" t="s">
        <v>469</v>
      </c>
      <c r="B13" s="5" t="n">
        <v>500000</v>
      </c>
      <c r="C13" s="5" t="n">
        <v>500000</v>
      </c>
    </row>
    <row r="14" spans="1:4">
      <c r="A14" s="4" t="s">
        <v>470</v>
      </c>
      <c r="B14" s="5" t="n">
        <v>250000</v>
      </c>
      <c r="C14" s="5" t="n">
        <v>250000</v>
      </c>
    </row>
    <row r="15" spans="1:4">
      <c r="A15" s="4" t="s">
        <v>471</v>
      </c>
      <c r="B15" s="7" t="n">
        <v>120600000</v>
      </c>
      <c r="C15" s="5" t="n">
        <v>120600000</v>
      </c>
    </row>
    <row r="16" spans="1:4">
      <c r="A16" s="4" t="s">
        <v>472</v>
      </c>
    </row>
    <row r="17" spans="1:4">
      <c r="A17" s="3" t="s">
        <v>162</v>
      </c>
    </row>
    <row r="18" spans="1:4">
      <c r="A18" s="4" t="s">
        <v>473</v>
      </c>
      <c r="C18" s="5" t="n">
        <v>2900000</v>
      </c>
    </row>
    <row r="19" spans="1:4">
      <c r="A19" s="4" t="s">
        <v>474</v>
      </c>
    </row>
    <row r="20" spans="1:4">
      <c r="A20" s="3" t="s">
        <v>162</v>
      </c>
    </row>
    <row r="21" spans="1:4">
      <c r="A21" s="4" t="s">
        <v>473</v>
      </c>
      <c r="C21" s="7" t="n">
        <v>2500000</v>
      </c>
    </row>
    <row r="22" spans="1:4">
      <c r="A22" s="4" t="s">
        <v>475</v>
      </c>
    </row>
    <row r="23" spans="1:4">
      <c r="A23" s="3" t="s">
        <v>162</v>
      </c>
    </row>
    <row r="24" spans="1:4">
      <c r="A24" s="4" t="s">
        <v>476</v>
      </c>
      <c r="C24" s="4" t="s">
        <v>477</v>
      </c>
    </row>
    <row r="25" spans="1:4">
      <c r="A25" s="4" t="s">
        <v>478</v>
      </c>
    </row>
    <row r="26" spans="1:4">
      <c r="A26" s="3" t="s">
        <v>162</v>
      </c>
    </row>
    <row r="27" spans="1:4">
      <c r="A27" s="4" t="s">
        <v>476</v>
      </c>
      <c r="C27" s="4" t="s">
        <v>479</v>
      </c>
    </row>
    <row r="28" spans="1:4">
      <c r="A28" s="4" t="s">
        <v>480</v>
      </c>
    </row>
    <row r="29" spans="1:4">
      <c r="A29" s="3" t="s">
        <v>162</v>
      </c>
    </row>
    <row r="30" spans="1:4">
      <c r="A30" s="4" t="s">
        <v>481</v>
      </c>
      <c r="B30" s="4" t="s">
        <v>482</v>
      </c>
      <c r="C30" s="4" t="s">
        <v>482</v>
      </c>
    </row>
    <row r="31" spans="1:4">
      <c r="A31" s="4" t="s">
        <v>427</v>
      </c>
    </row>
    <row r="32" spans="1:4">
      <c r="A32" s="3" t="s">
        <v>162</v>
      </c>
    </row>
    <row r="33" spans="1:4">
      <c r="A33" s="4" t="s">
        <v>483</v>
      </c>
      <c r="B33" s="7" t="n">
        <v>87600000</v>
      </c>
    </row>
    <row r="34" spans="1:4">
      <c r="A34" s="4" t="s">
        <v>126</v>
      </c>
      <c r="C34" s="7" t="n">
        <v>3300000</v>
      </c>
    </row>
    <row r="35" spans="1:4">
      <c r="A35" s="4" t="s">
        <v>484</v>
      </c>
      <c r="B35" s="5" t="n">
        <v>5</v>
      </c>
    </row>
    <row r="36" spans="1:4">
      <c r="A36" s="4" t="s">
        <v>485</v>
      </c>
    </row>
    <row r="37" spans="1:4">
      <c r="A37" s="3" t="s">
        <v>162</v>
      </c>
    </row>
    <row r="38" spans="1:4">
      <c r="A38" s="4" t="s">
        <v>484</v>
      </c>
      <c r="B38" s="5" t="n">
        <v>1</v>
      </c>
    </row>
    <row r="39" spans="1:4">
      <c r="A39" s="4" t="s">
        <v>486</v>
      </c>
    </row>
    <row r="40" spans="1:4">
      <c r="A40" s="3" t="s">
        <v>162</v>
      </c>
    </row>
    <row r="41" spans="1:4">
      <c r="A41" s="4" t="s">
        <v>484</v>
      </c>
      <c r="B41" s="5" t="n">
        <v>1</v>
      </c>
    </row>
    <row r="42" spans="1:4">
      <c r="A42" s="4" t="s">
        <v>487</v>
      </c>
    </row>
    <row r="43" spans="1:4">
      <c r="A43" s="3" t="s">
        <v>162</v>
      </c>
    </row>
    <row r="44" spans="1:4">
      <c r="A44" s="4" t="s">
        <v>484</v>
      </c>
      <c r="B44" s="5" t="n">
        <v>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s>
  <sheetData>
    <row r="1" spans="1:4">
      <c r="A1" s="1" t="s">
        <v>488</v>
      </c>
      <c r="B1" s="2" t="s">
        <v>337</v>
      </c>
      <c r="C1" s="2" t="s">
        <v>1</v>
      </c>
    </row>
    <row r="2" spans="1:4">
      <c r="B2" s="2" t="s">
        <v>489</v>
      </c>
      <c r="C2" s="2" t="s">
        <v>296</v>
      </c>
      <c r="D2" s="2" t="s">
        <v>380</v>
      </c>
    </row>
    <row r="3" spans="1:4">
      <c r="A3" s="3" t="s">
        <v>162</v>
      </c>
    </row>
    <row r="4" spans="1:4">
      <c r="A4" s="4" t="s">
        <v>126</v>
      </c>
      <c r="C4" s="7" t="n">
        <v>7035</v>
      </c>
      <c r="D4" s="7" t="n">
        <v>867</v>
      </c>
    </row>
    <row r="5" spans="1:4">
      <c r="A5" s="4" t="s">
        <v>490</v>
      </c>
    </row>
    <row r="6" spans="1:4">
      <c r="A6" s="3" t="s">
        <v>162</v>
      </c>
    </row>
    <row r="7" spans="1:4">
      <c r="A7" s="4" t="s">
        <v>461</v>
      </c>
      <c r="C7" s="5" t="n">
        <v>35700</v>
      </c>
    </row>
    <row r="8" spans="1:4">
      <c r="A8" s="4" t="s">
        <v>473</v>
      </c>
      <c r="C8" s="7" t="n">
        <v>800</v>
      </c>
    </row>
    <row r="9" spans="1:4">
      <c r="A9" s="4" t="s">
        <v>491</v>
      </c>
    </row>
    <row r="10" spans="1:4">
      <c r="A10" s="3" t="s">
        <v>162</v>
      </c>
    </row>
    <row r="11" spans="1:4">
      <c r="A11" s="4" t="s">
        <v>461</v>
      </c>
      <c r="B11" s="7" t="n">
        <v>35700</v>
      </c>
    </row>
    <row r="12" spans="1:4">
      <c r="A12" s="4" t="s">
        <v>492</v>
      </c>
    </row>
    <row r="13" spans="1:4">
      <c r="A13" s="3" t="s">
        <v>162</v>
      </c>
    </row>
    <row r="14" spans="1:4">
      <c r="A14" s="4" t="s">
        <v>484</v>
      </c>
      <c r="B14" s="5" t="n">
        <v>2</v>
      </c>
    </row>
    <row r="15" spans="1:4">
      <c r="A15" s="4" t="s">
        <v>493</v>
      </c>
    </row>
    <row r="16" spans="1:4">
      <c r="A16" s="3" t="s">
        <v>162</v>
      </c>
    </row>
    <row r="17" spans="1:4">
      <c r="A17" s="4" t="s">
        <v>481</v>
      </c>
      <c r="C17" s="4" t="s">
        <v>494</v>
      </c>
    </row>
    <row r="18" spans="1:4">
      <c r="A18" s="4" t="s">
        <v>432</v>
      </c>
    </row>
    <row r="19" spans="1:4">
      <c r="A19" s="3" t="s">
        <v>162</v>
      </c>
    </row>
    <row r="20" spans="1:4">
      <c r="A20" s="4" t="s">
        <v>495</v>
      </c>
      <c r="C20" s="7" t="n">
        <v>100</v>
      </c>
    </row>
    <row r="21" spans="1:4">
      <c r="A21" s="4" t="s">
        <v>126</v>
      </c>
      <c r="C21" s="7" t="n">
        <v>100</v>
      </c>
      <c r="D21" s="7" t="n">
        <v>500</v>
      </c>
    </row>
    <row r="22" spans="1:4">
      <c r="A22" s="4" t="s">
        <v>496</v>
      </c>
    </row>
    <row r="23" spans="1:4">
      <c r="A23" s="3" t="s">
        <v>162</v>
      </c>
    </row>
    <row r="24" spans="1:4">
      <c r="A24" s="4" t="s">
        <v>126</v>
      </c>
      <c r="B24" s="7" t="n">
        <v>1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1"/>
    <col customWidth="1" max="5" min="5" width="21"/>
    <col customWidth="1" max="6" min="6" width="20"/>
  </cols>
  <sheetData>
    <row r="1" spans="1:6">
      <c r="A1" s="1" t="s">
        <v>497</v>
      </c>
      <c r="B1" s="2" t="s">
        <v>337</v>
      </c>
      <c r="C1" s="2" t="s">
        <v>451</v>
      </c>
      <c r="D1" s="2" t="s">
        <v>1</v>
      </c>
    </row>
    <row r="2" spans="1:6">
      <c r="B2" s="2" t="s">
        <v>280</v>
      </c>
      <c r="C2" s="2" t="s">
        <v>280</v>
      </c>
      <c r="D2" s="2" t="s">
        <v>296</v>
      </c>
      <c r="E2" s="2" t="s">
        <v>380</v>
      </c>
      <c r="F2" s="2" t="s">
        <v>498</v>
      </c>
    </row>
    <row r="3" spans="1:6">
      <c r="A3" s="3" t="s">
        <v>162</v>
      </c>
    </row>
    <row r="4" spans="1:6">
      <c r="A4" s="4" t="s">
        <v>126</v>
      </c>
      <c r="D4" s="7" t="n">
        <v>7035</v>
      </c>
      <c r="E4" s="7" t="n">
        <v>867</v>
      </c>
    </row>
    <row r="5" spans="1:6">
      <c r="A5" s="4" t="s">
        <v>431</v>
      </c>
    </row>
    <row r="6" spans="1:6">
      <c r="A6" s="3" t="s">
        <v>162</v>
      </c>
    </row>
    <row r="7" spans="1:6">
      <c r="A7" s="4" t="s">
        <v>461</v>
      </c>
      <c r="B7" s="7" t="n">
        <v>171200</v>
      </c>
      <c r="C7" s="7" t="n">
        <v>171200</v>
      </c>
      <c r="D7" s="5" t="n">
        <v>171200</v>
      </c>
      <c r="F7" s="7" t="n">
        <v>132500</v>
      </c>
    </row>
    <row r="8" spans="1:6">
      <c r="A8" s="4" t="s">
        <v>495</v>
      </c>
      <c r="D8" s="5" t="n">
        <v>500</v>
      </c>
    </row>
    <row r="9" spans="1:6">
      <c r="A9" s="4" t="s">
        <v>126</v>
      </c>
      <c r="D9" s="5" t="n">
        <v>500</v>
      </c>
    </row>
    <row r="10" spans="1:6">
      <c r="A10" s="4" t="s">
        <v>499</v>
      </c>
    </row>
    <row r="11" spans="1:6">
      <c r="A11" s="3" t="s">
        <v>162</v>
      </c>
    </row>
    <row r="12" spans="1:6">
      <c r="A12" s="4" t="s">
        <v>484</v>
      </c>
      <c r="C12" s="5" t="n">
        <v>1</v>
      </c>
    </row>
    <row r="13" spans="1:6">
      <c r="A13" s="4" t="s">
        <v>500</v>
      </c>
    </row>
    <row r="14" spans="1:6">
      <c r="A14" s="3" t="s">
        <v>162</v>
      </c>
    </row>
    <row r="15" spans="1:6">
      <c r="A15" s="4" t="s">
        <v>484</v>
      </c>
      <c r="C15" s="5" t="n">
        <v>1</v>
      </c>
    </row>
    <row r="16" spans="1:6">
      <c r="A16" s="4" t="s">
        <v>501</v>
      </c>
    </row>
    <row r="17" spans="1:6">
      <c r="A17" s="3" t="s">
        <v>162</v>
      </c>
    </row>
    <row r="18" spans="1:6">
      <c r="A18" s="4" t="s">
        <v>473</v>
      </c>
      <c r="D18" s="5" t="n">
        <v>1000</v>
      </c>
    </row>
    <row r="19" spans="1:6">
      <c r="A19" s="4" t="s">
        <v>502</v>
      </c>
    </row>
    <row r="20" spans="1:6">
      <c r="A20" s="3" t="s">
        <v>162</v>
      </c>
    </row>
    <row r="21" spans="1:6">
      <c r="A21" s="4" t="s">
        <v>473</v>
      </c>
      <c r="D21" s="7" t="n">
        <v>800</v>
      </c>
    </row>
    <row r="22" spans="1:6">
      <c r="A22" s="4" t="s">
        <v>503</v>
      </c>
    </row>
    <row r="23" spans="1:6">
      <c r="A23" s="3" t="s">
        <v>162</v>
      </c>
    </row>
    <row r="24" spans="1:6">
      <c r="A24" s="4" t="s">
        <v>481</v>
      </c>
      <c r="B24" s="4" t="s">
        <v>504</v>
      </c>
      <c r="C24" s="4" t="s">
        <v>504</v>
      </c>
      <c r="D24" s="4" t="s">
        <v>504</v>
      </c>
    </row>
    <row r="25" spans="1:6">
      <c r="A25" s="4" t="s">
        <v>427</v>
      </c>
    </row>
    <row r="26" spans="1:6">
      <c r="A26" s="3" t="s">
        <v>162</v>
      </c>
    </row>
    <row r="27" spans="1:6">
      <c r="A27" s="4" t="s">
        <v>484</v>
      </c>
      <c r="B27" s="5" t="n">
        <v>5</v>
      </c>
    </row>
    <row r="28" spans="1:6">
      <c r="A28" s="4" t="s">
        <v>126</v>
      </c>
      <c r="D28" s="7" t="n">
        <v>3300</v>
      </c>
    </row>
    <row r="29" spans="1:6">
      <c r="A29" s="4" t="s">
        <v>485</v>
      </c>
    </row>
    <row r="30" spans="1:6">
      <c r="A30" s="3" t="s">
        <v>162</v>
      </c>
    </row>
    <row r="31" spans="1:6">
      <c r="A31" s="4" t="s">
        <v>484</v>
      </c>
      <c r="B31" s="5" t="n">
        <v>1</v>
      </c>
    </row>
    <row r="32" spans="1:6">
      <c r="A32" s="4" t="s">
        <v>486</v>
      </c>
    </row>
    <row r="33" spans="1:6">
      <c r="A33" s="3" t="s">
        <v>162</v>
      </c>
    </row>
    <row r="34" spans="1:6">
      <c r="A34" s="4" t="s">
        <v>484</v>
      </c>
      <c r="B34" s="5" t="n">
        <v>1</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30"/>
    <col customWidth="1" max="5" min="5" width="31"/>
    <col customWidth="1" max="6" min="6" width="24"/>
    <col customWidth="1" max="7" min="7" width="21"/>
    <col customWidth="1" max="8" min="8" width="21"/>
  </cols>
  <sheetData>
    <row r="1" spans="1:8">
      <c r="A1" s="1" t="s">
        <v>505</v>
      </c>
      <c r="B1" s="2" t="s">
        <v>506</v>
      </c>
      <c r="C1" s="2" t="s">
        <v>507</v>
      </c>
      <c r="D1" s="2" t="s">
        <v>508</v>
      </c>
      <c r="E1" s="2" t="s">
        <v>509</v>
      </c>
      <c r="F1" s="2" t="s">
        <v>510</v>
      </c>
      <c r="G1" s="2" t="s">
        <v>511</v>
      </c>
      <c r="H1" s="2" t="s">
        <v>512</v>
      </c>
    </row>
    <row r="2" spans="1:8">
      <c r="A2" s="3" t="s">
        <v>162</v>
      </c>
    </row>
    <row r="3" spans="1:8">
      <c r="A3" s="4" t="s">
        <v>513</v>
      </c>
      <c r="E3" s="8" t="n">
        <v>0.02</v>
      </c>
      <c r="F3" s="8" t="n">
        <v>0.02</v>
      </c>
    </row>
    <row r="4" spans="1:8">
      <c r="A4" s="4" t="s">
        <v>161</v>
      </c>
    </row>
    <row r="5" spans="1:8">
      <c r="A5" s="3" t="s">
        <v>162</v>
      </c>
    </row>
    <row r="6" spans="1:8">
      <c r="A6" s="4" t="s">
        <v>163</v>
      </c>
      <c r="G6" s="9" t="n">
        <v>188.5</v>
      </c>
    </row>
    <row r="7" spans="1:8">
      <c r="A7" s="4" t="s">
        <v>514</v>
      </c>
      <c r="D7" s="9" t="n">
        <v>348.5</v>
      </c>
    </row>
    <row r="8" spans="1:8">
      <c r="A8" s="4" t="s">
        <v>164</v>
      </c>
      <c r="G8" s="4" t="s">
        <v>165</v>
      </c>
    </row>
    <row r="9" spans="1:8">
      <c r="A9" s="4" t="s">
        <v>515</v>
      </c>
      <c r="D9" s="11" t="n">
        <v>180.4</v>
      </c>
      <c r="E9" s="9" t="n">
        <v>153.9</v>
      </c>
      <c r="H9" s="9" t="n">
        <v>328.7</v>
      </c>
    </row>
    <row r="10" spans="1:8">
      <c r="A10" s="4" t="s">
        <v>516</v>
      </c>
      <c r="D10" s="5" t="n">
        <v>-17</v>
      </c>
    </row>
    <row r="11" spans="1:8">
      <c r="A11" s="4" t="s">
        <v>513</v>
      </c>
      <c r="B11" s="8" t="n">
        <v>0.01</v>
      </c>
      <c r="C11" s="8" t="n">
        <v>0.01</v>
      </c>
    </row>
    <row r="12" spans="1:8">
      <c r="A12" s="4" t="s">
        <v>517</v>
      </c>
      <c r="B12" s="12" t="n">
        <v>0.0995277</v>
      </c>
      <c r="C12" s="12" t="n">
        <v>0.0992056</v>
      </c>
    </row>
    <row r="13" spans="1:8">
      <c r="A13" s="4" t="s">
        <v>518</v>
      </c>
      <c r="E13" s="11" t="n">
        <v>3.6</v>
      </c>
    </row>
    <row r="14" spans="1:8">
      <c r="A14" s="4" t="s">
        <v>519</v>
      </c>
      <c r="E14" s="11" t="n">
        <v>5.5</v>
      </c>
    </row>
    <row r="15" spans="1:8">
      <c r="A15" s="4" t="s">
        <v>166</v>
      </c>
    </row>
    <row r="16" spans="1:8">
      <c r="A16" s="3" t="s">
        <v>162</v>
      </c>
    </row>
    <row r="17" spans="1:8">
      <c r="A17" s="4" t="s">
        <v>163</v>
      </c>
      <c r="D17" s="9" t="n">
        <v>188.5</v>
      </c>
    </row>
    <row r="18" spans="1:8">
      <c r="A18" s="4" t="s">
        <v>164</v>
      </c>
      <c r="D18" s="4" t="s">
        <v>167</v>
      </c>
    </row>
    <row r="19" spans="1:8">
      <c r="A19" s="4" t="s">
        <v>515</v>
      </c>
      <c r="D19" s="9" t="n">
        <v>154.3</v>
      </c>
      <c r="E19" s="11" t="n">
        <v>155.2</v>
      </c>
    </row>
    <row r="20" spans="1:8">
      <c r="A20" s="4" t="s">
        <v>513</v>
      </c>
      <c r="B20" s="8" t="n">
        <v>0.01</v>
      </c>
    </row>
    <row r="21" spans="1:8">
      <c r="A21" s="4" t="s">
        <v>517</v>
      </c>
      <c r="B21" s="12" t="n">
        <v>0.2508117</v>
      </c>
      <c r="D21" s="13" t="n">
        <v>0.25</v>
      </c>
    </row>
    <row r="22" spans="1:8">
      <c r="A22" s="4" t="s">
        <v>520</v>
      </c>
      <c r="D22" s="7" t="n">
        <v>4</v>
      </c>
    </row>
    <row r="23" spans="1:8">
      <c r="A23" s="4" t="s">
        <v>518</v>
      </c>
      <c r="E23" s="11" t="n">
        <v>0.7</v>
      </c>
    </row>
    <row r="24" spans="1:8">
      <c r="A24" s="4" t="s">
        <v>519</v>
      </c>
      <c r="E24" s="9" t="n">
        <v>0.9</v>
      </c>
    </row>
    <row r="25" spans="1:8">
      <c r="A25" s="4" t="s">
        <v>521</v>
      </c>
      <c r="E25" s="4" t="s">
        <v>522</v>
      </c>
    </row>
    <row r="26" spans="1:8">
      <c r="A26" s="4" t="s">
        <v>523</v>
      </c>
      <c r="D26" s="9" t="n">
        <v>34.2</v>
      </c>
    </row>
    <row r="27" spans="1:8">
      <c r="A27" s="4" t="s">
        <v>524</v>
      </c>
    </row>
    <row r="28" spans="1:8">
      <c r="A28" s="3" t="s">
        <v>162</v>
      </c>
    </row>
    <row r="29" spans="1:8">
      <c r="A29" s="4" t="s">
        <v>525</v>
      </c>
      <c r="E29" s="4" t="s">
        <v>526</v>
      </c>
    </row>
    <row r="30" spans="1:8">
      <c r="A30" s="4" t="s">
        <v>527</v>
      </c>
      <c r="E30" s="4" t="s">
        <v>528</v>
      </c>
    </row>
    <row r="31" spans="1:8">
      <c r="A31" s="4" t="s">
        <v>529</v>
      </c>
      <c r="E31" s="4" t="s">
        <v>477</v>
      </c>
    </row>
    <row r="32" spans="1:8">
      <c r="A32" s="4" t="s">
        <v>530</v>
      </c>
    </row>
    <row r="33" spans="1:8">
      <c r="A33" s="3" t="s">
        <v>162</v>
      </c>
    </row>
    <row r="34" spans="1:8">
      <c r="A34" s="4" t="s">
        <v>531</v>
      </c>
      <c r="E34" s="4" t="s">
        <v>532</v>
      </c>
    </row>
    <row r="35" spans="1:8">
      <c r="A35" s="4" t="s">
        <v>527</v>
      </c>
      <c r="E35" s="4" t="s">
        <v>532</v>
      </c>
    </row>
    <row r="36" spans="1:8">
      <c r="A36" s="4" t="s">
        <v>529</v>
      </c>
      <c r="E36" s="4" t="s">
        <v>5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30"/>
  </cols>
  <sheetData>
    <row r="1" spans="1:4">
      <c r="A1" s="1" t="s">
        <v>534</v>
      </c>
      <c r="B1" s="2" t="s">
        <v>337</v>
      </c>
      <c r="C1" s="2" t="s">
        <v>1</v>
      </c>
    </row>
    <row r="2" spans="1:4">
      <c r="B2" s="2" t="s">
        <v>535</v>
      </c>
      <c r="C2" s="2" t="s">
        <v>536</v>
      </c>
      <c r="D2" s="2" t="s">
        <v>537</v>
      </c>
    </row>
    <row r="3" spans="1:4">
      <c r="A3" s="4" t="s">
        <v>538</v>
      </c>
    </row>
    <row r="4" spans="1:4">
      <c r="A4" s="3" t="s">
        <v>539</v>
      </c>
    </row>
    <row r="5" spans="1:4">
      <c r="A5" s="4" t="s">
        <v>540</v>
      </c>
      <c r="B5" s="8" t="n">
        <v>2.22</v>
      </c>
    </row>
    <row r="6" spans="1:4">
      <c r="A6" s="4" t="s">
        <v>541</v>
      </c>
    </row>
    <row r="7" spans="1:4">
      <c r="A7" s="3" t="s">
        <v>539</v>
      </c>
    </row>
    <row r="8" spans="1:4">
      <c r="A8" s="4" t="s">
        <v>542</v>
      </c>
      <c r="B8" s="5" t="n">
        <v>5002448</v>
      </c>
    </row>
    <row r="9" spans="1:4">
      <c r="A9" s="4" t="s">
        <v>543</v>
      </c>
      <c r="C9" s="5" t="n">
        <v>5002448</v>
      </c>
    </row>
    <row r="10" spans="1:4">
      <c r="A10" s="4" t="s">
        <v>544</v>
      </c>
    </row>
    <row r="11" spans="1:4">
      <c r="A11" s="3" t="s">
        <v>539</v>
      </c>
    </row>
    <row r="12" spans="1:4">
      <c r="A12" s="4" t="s">
        <v>543</v>
      </c>
      <c r="C12" s="5" t="n">
        <v>1235186</v>
      </c>
    </row>
    <row r="13" spans="1:4">
      <c r="A13" s="4" t="s">
        <v>545</v>
      </c>
    </row>
    <row r="14" spans="1:4">
      <c r="A14" s="3" t="s">
        <v>539</v>
      </c>
    </row>
    <row r="15" spans="1:4">
      <c r="A15" s="4" t="s">
        <v>543</v>
      </c>
      <c r="C15" s="5" t="n">
        <v>217502</v>
      </c>
    </row>
    <row r="16" spans="1:4">
      <c r="A16" s="4" t="s">
        <v>546</v>
      </c>
    </row>
    <row r="17" spans="1:4">
      <c r="A17" s="3" t="s">
        <v>539</v>
      </c>
    </row>
    <row r="18" spans="1:4">
      <c r="A18" s="4" t="s">
        <v>543</v>
      </c>
      <c r="C18" s="5" t="n">
        <v>214794</v>
      </c>
    </row>
    <row r="19" spans="1:4">
      <c r="A19" s="4" t="s">
        <v>547</v>
      </c>
    </row>
    <row r="20" spans="1:4">
      <c r="A20" s="3" t="s">
        <v>539</v>
      </c>
    </row>
    <row r="21" spans="1:4">
      <c r="A21" s="4" t="s">
        <v>543</v>
      </c>
      <c r="C21" s="5" t="n">
        <v>1235186</v>
      </c>
    </row>
    <row r="22" spans="1:4">
      <c r="A22" s="4" t="s">
        <v>548</v>
      </c>
    </row>
    <row r="23" spans="1:4">
      <c r="A23" s="3" t="s">
        <v>539</v>
      </c>
    </row>
    <row r="24" spans="1:4">
      <c r="A24" s="4" t="s">
        <v>543</v>
      </c>
      <c r="C24" s="5" t="n">
        <v>217502</v>
      </c>
    </row>
    <row r="25" spans="1:4">
      <c r="A25" s="4" t="s">
        <v>549</v>
      </c>
    </row>
    <row r="26" spans="1:4">
      <c r="A26" s="3" t="s">
        <v>539</v>
      </c>
    </row>
    <row r="27" spans="1:4">
      <c r="A27" s="4" t="s">
        <v>543</v>
      </c>
      <c r="C27" s="5" t="n">
        <v>214794</v>
      </c>
    </row>
    <row r="28" spans="1:4">
      <c r="A28" s="4" t="s">
        <v>550</v>
      </c>
    </row>
    <row r="29" spans="1:4">
      <c r="A29" s="3" t="s">
        <v>539</v>
      </c>
    </row>
    <row r="30" spans="1:4">
      <c r="A30" s="4" t="s">
        <v>543</v>
      </c>
      <c r="C30" s="5" t="n">
        <v>1235187</v>
      </c>
    </row>
    <row r="31" spans="1:4">
      <c r="A31" s="4" t="s">
        <v>551</v>
      </c>
    </row>
    <row r="32" spans="1:4">
      <c r="A32" s="3" t="s">
        <v>539</v>
      </c>
    </row>
    <row r="33" spans="1:4">
      <c r="A33" s="4" t="s">
        <v>543</v>
      </c>
      <c r="C33" s="5" t="n">
        <v>217502</v>
      </c>
    </row>
    <row r="34" spans="1:4">
      <c r="A34" s="4" t="s">
        <v>552</v>
      </c>
    </row>
    <row r="35" spans="1:4">
      <c r="A35" s="3" t="s">
        <v>539</v>
      </c>
    </row>
    <row r="36" spans="1:4">
      <c r="A36" s="4" t="s">
        <v>543</v>
      </c>
      <c r="C36" s="5" t="n">
        <v>214795</v>
      </c>
    </row>
    <row r="37" spans="1:4">
      <c r="A37" s="4" t="s">
        <v>553</v>
      </c>
    </row>
    <row r="38" spans="1:4">
      <c r="A38" s="3" t="s">
        <v>539</v>
      </c>
    </row>
    <row r="39" spans="1:4">
      <c r="A39" s="4" t="s">
        <v>542</v>
      </c>
      <c r="B39" s="5" t="n">
        <v>120000</v>
      </c>
    </row>
    <row r="40" spans="1:4">
      <c r="A40" s="4" t="s">
        <v>554</v>
      </c>
    </row>
    <row r="41" spans="1:4">
      <c r="A41" s="3" t="s">
        <v>539</v>
      </c>
    </row>
    <row r="42" spans="1:4">
      <c r="A42" s="4" t="s">
        <v>555</v>
      </c>
      <c r="C42" s="4" t="s">
        <v>556</v>
      </c>
    </row>
    <row r="43" spans="1:4">
      <c r="A43" s="4" t="s">
        <v>557</v>
      </c>
    </row>
    <row r="44" spans="1:4">
      <c r="A44" s="3" t="s">
        <v>539</v>
      </c>
    </row>
    <row r="45" spans="1:4">
      <c r="A45" s="4" t="s">
        <v>555</v>
      </c>
      <c r="C45" s="4" t="s">
        <v>556</v>
      </c>
    </row>
    <row r="46" spans="1:4">
      <c r="A46" s="4" t="s">
        <v>558</v>
      </c>
    </row>
    <row r="47" spans="1:4">
      <c r="A47" s="3" t="s">
        <v>539</v>
      </c>
    </row>
    <row r="48" spans="1:4">
      <c r="A48" s="4" t="s">
        <v>555</v>
      </c>
      <c r="C48" s="4" t="s">
        <v>556</v>
      </c>
    </row>
    <row r="49" spans="1:4">
      <c r="A49" s="4" t="s">
        <v>559</v>
      </c>
    </row>
    <row r="50" spans="1:4">
      <c r="A50" s="3" t="s">
        <v>539</v>
      </c>
    </row>
    <row r="51" spans="1:4">
      <c r="A51" s="4" t="s">
        <v>560</v>
      </c>
      <c r="C51" s="5" t="n">
        <v>2101409</v>
      </c>
      <c r="D51" s="5" t="n">
        <v>5122448</v>
      </c>
    </row>
    <row r="52" spans="1:4">
      <c r="A52" s="4" t="s">
        <v>561</v>
      </c>
      <c r="C52" s="8" t="n">
        <v>0.01</v>
      </c>
      <c r="D52" s="8" t="n">
        <v>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8"/>
  </cols>
  <sheetData>
    <row r="1" spans="1:2">
      <c r="A1" s="1" t="s">
        <v>562</v>
      </c>
      <c r="B1" s="2" t="s">
        <v>1</v>
      </c>
    </row>
    <row r="2" spans="1:2">
      <c r="B2" s="2" t="s">
        <v>563</v>
      </c>
    </row>
    <row r="3" spans="1:2">
      <c r="A3" s="3" t="s">
        <v>539</v>
      </c>
    </row>
    <row r="4" spans="1:2">
      <c r="A4" s="4" t="s">
        <v>564</v>
      </c>
      <c r="B4" s="5" t="n">
        <v>19254411</v>
      </c>
    </row>
    <row r="5" spans="1:2">
      <c r="A5" s="4" t="s">
        <v>542</v>
      </c>
      <c r="B5" s="5" t="n">
        <v>5122448</v>
      </c>
    </row>
    <row r="6" spans="1:2">
      <c r="A6" s="4" t="s">
        <v>565</v>
      </c>
      <c r="B6" s="5" t="n">
        <v>-2702113</v>
      </c>
    </row>
    <row r="7" spans="1:2">
      <c r="A7" s="4" t="s">
        <v>566</v>
      </c>
      <c r="B7" s="5" t="n">
        <v>21674746</v>
      </c>
    </row>
    <row r="8" spans="1:2">
      <c r="A8" s="4" t="s">
        <v>567</v>
      </c>
      <c r="B8" s="8" t="n">
        <v>5.34</v>
      </c>
    </row>
    <row r="9" spans="1:2">
      <c r="A9" s="4" t="s">
        <v>540</v>
      </c>
      <c r="B9" s="10" t="n">
        <v>2.22</v>
      </c>
    </row>
    <row r="10" spans="1:2">
      <c r="A10" s="4" t="s">
        <v>568</v>
      </c>
      <c r="B10" s="10" t="n">
        <v>9.17</v>
      </c>
    </row>
    <row r="11" spans="1:2">
      <c r="A11" s="4" t="s">
        <v>569</v>
      </c>
      <c r="B11" s="8" t="n">
        <v>4.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296</v>
      </c>
    </row>
    <row r="2" spans="1:2">
      <c r="A2" s="3" t="s">
        <v>539</v>
      </c>
    </row>
    <row r="3" spans="1:2">
      <c r="A3" s="4" t="s">
        <v>571</v>
      </c>
      <c r="B3" s="7" t="n">
        <v>11658</v>
      </c>
    </row>
    <row r="4" spans="1:2">
      <c r="A4" s="4" t="s">
        <v>572</v>
      </c>
      <c r="B4" s="5" t="n">
        <v>17987</v>
      </c>
    </row>
    <row r="5" spans="1:2">
      <c r="A5" s="4" t="s">
        <v>573</v>
      </c>
      <c r="B5" s="5" t="n">
        <v>11692</v>
      </c>
    </row>
    <row r="6" spans="1:2">
      <c r="A6" s="4" t="s">
        <v>574</v>
      </c>
      <c r="B6" s="5" t="n">
        <v>5384</v>
      </c>
    </row>
    <row r="7" spans="1:2">
      <c r="A7" s="4" t="s">
        <v>575</v>
      </c>
      <c r="B7" s="5" t="n">
        <v>1541</v>
      </c>
    </row>
    <row r="8" spans="1:2">
      <c r="A8" s="4" t="s">
        <v>576</v>
      </c>
      <c r="B8" s="5" t="n">
        <v>16</v>
      </c>
    </row>
    <row r="9" spans="1:2">
      <c r="A9" s="4" t="s">
        <v>577</v>
      </c>
      <c r="B9" s="5" t="n">
        <v>48278</v>
      </c>
    </row>
    <row r="10" spans="1:2">
      <c r="A10" s="4" t="s">
        <v>578</v>
      </c>
    </row>
    <row r="11" spans="1:2">
      <c r="A11" s="3" t="s">
        <v>539</v>
      </c>
    </row>
    <row r="12" spans="1:2">
      <c r="A12" s="4" t="s">
        <v>571</v>
      </c>
      <c r="B12" s="5" t="n">
        <v>11131</v>
      </c>
    </row>
    <row r="13" spans="1:2">
      <c r="A13" s="4" t="s">
        <v>572</v>
      </c>
      <c r="B13" s="5" t="n">
        <v>17432</v>
      </c>
    </row>
    <row r="14" spans="1:2">
      <c r="A14" s="4" t="s">
        <v>573</v>
      </c>
      <c r="B14" s="5" t="n">
        <v>11502</v>
      </c>
    </row>
    <row r="15" spans="1:2">
      <c r="A15" s="4" t="s">
        <v>574</v>
      </c>
      <c r="B15" s="5" t="n">
        <v>5379</v>
      </c>
    </row>
    <row r="16" spans="1:2">
      <c r="A16" s="4" t="s">
        <v>575</v>
      </c>
      <c r="B16" s="5" t="n">
        <v>1541</v>
      </c>
    </row>
    <row r="17" spans="1:2">
      <c r="A17" s="4" t="s">
        <v>576</v>
      </c>
      <c r="B17" s="5" t="n">
        <v>16</v>
      </c>
    </row>
    <row r="18" spans="1:2">
      <c r="A18" s="4" t="s">
        <v>577</v>
      </c>
      <c r="B18" s="5" t="n">
        <v>47001</v>
      </c>
    </row>
    <row r="19" spans="1:2">
      <c r="A19" s="4" t="s">
        <v>579</v>
      </c>
    </row>
    <row r="20" spans="1:2">
      <c r="A20" s="3" t="s">
        <v>539</v>
      </c>
    </row>
    <row r="21" spans="1:2">
      <c r="A21" s="4" t="s">
        <v>571</v>
      </c>
      <c r="B21" s="5" t="n">
        <v>527</v>
      </c>
    </row>
    <row r="22" spans="1:2">
      <c r="A22" s="4" t="s">
        <v>572</v>
      </c>
      <c r="B22" s="5" t="n">
        <v>555</v>
      </c>
    </row>
    <row r="23" spans="1:2">
      <c r="A23" s="4" t="s">
        <v>573</v>
      </c>
      <c r="B23" s="5" t="n">
        <v>190</v>
      </c>
    </row>
    <row r="24" spans="1:2">
      <c r="A24" s="4" t="s">
        <v>574</v>
      </c>
      <c r="B24" s="5" t="n">
        <v>5</v>
      </c>
    </row>
    <row r="25" spans="1:2">
      <c r="A25" s="4" t="s">
        <v>577</v>
      </c>
      <c r="B25" s="7" t="n">
        <v>12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v>
      </c>
      <c r="B1" s="2" t="s">
        <v>119</v>
      </c>
      <c r="C1" s="2" t="s">
        <v>120</v>
      </c>
      <c r="D1" s="2" t="s">
        <v>2</v>
      </c>
      <c r="E1" s="2" t="s">
        <v>59</v>
      </c>
    </row>
    <row r="2" spans="1:5">
      <c r="A2" s="3" t="s">
        <v>121</v>
      </c>
    </row>
    <row r="3" spans="1:5">
      <c r="A3" s="4" t="s">
        <v>122</v>
      </c>
      <c r="B3" s="8" t="n">
        <v>0.01</v>
      </c>
      <c r="C3" s="8" t="n">
        <v>0.01</v>
      </c>
      <c r="D3" s="8" t="n">
        <v>0.02</v>
      </c>
      <c r="E3" s="8" t="n">
        <v>0.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80</v>
      </c>
      <c r="B1" s="2" t="s">
        <v>1</v>
      </c>
    </row>
    <row r="2" spans="1:4">
      <c r="B2" s="2" t="s">
        <v>2</v>
      </c>
      <c r="C2" s="2" t="s">
        <v>18</v>
      </c>
      <c r="D2" s="2" t="s">
        <v>581</v>
      </c>
    </row>
    <row r="3" spans="1:4">
      <c r="A3" s="3" t="s">
        <v>54</v>
      </c>
    </row>
    <row r="4" spans="1:4">
      <c r="A4" s="4" t="s">
        <v>582</v>
      </c>
      <c r="B4" s="5" t="n">
        <v>49980592</v>
      </c>
      <c r="C4" s="5" t="n">
        <v>49980592</v>
      </c>
    </row>
    <row r="5" spans="1:4">
      <c r="A5" s="4" t="s">
        <v>583</v>
      </c>
    </row>
    <row r="6" spans="1:4">
      <c r="A6" s="3" t="s">
        <v>54</v>
      </c>
    </row>
    <row r="7" spans="1:4">
      <c r="A7" s="4" t="s">
        <v>584</v>
      </c>
      <c r="D7" s="7" t="n">
        <v>250</v>
      </c>
    </row>
    <row r="8" spans="1:4">
      <c r="A8" s="4" t="s">
        <v>585</v>
      </c>
      <c r="B8" s="9" t="n">
        <v>147.1</v>
      </c>
    </row>
    <row r="9" spans="1:4">
      <c r="A9" s="4" t="s">
        <v>586</v>
      </c>
      <c r="B9" s="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119</v>
      </c>
      <c r="C1" s="2" t="s">
        <v>120</v>
      </c>
      <c r="D1" s="2" t="s">
        <v>2</v>
      </c>
      <c r="E1" s="2" t="s">
        <v>59</v>
      </c>
    </row>
    <row r="2" spans="1:5">
      <c r="A2" s="3" t="s">
        <v>54</v>
      </c>
    </row>
    <row r="3" spans="1:5">
      <c r="A3" s="4" t="s">
        <v>122</v>
      </c>
      <c r="B3" s="8" t="n">
        <v>0.01</v>
      </c>
      <c r="C3" s="8" t="n">
        <v>0.01</v>
      </c>
      <c r="D3" s="8" t="n">
        <v>0.02</v>
      </c>
      <c r="E3" s="8" t="n">
        <v>0.02</v>
      </c>
    </row>
    <row r="4" spans="1:5">
      <c r="A4" s="4" t="s">
        <v>559</v>
      </c>
    </row>
    <row r="5" spans="1:5">
      <c r="A5" s="3" t="s">
        <v>54</v>
      </c>
    </row>
    <row r="6" spans="1:5">
      <c r="A6" s="4" t="s">
        <v>588</v>
      </c>
      <c r="D6" s="5" t="n">
        <v>3316299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s>
  <sheetData>
    <row r="1" spans="1:5">
      <c r="A1" s="1" t="s">
        <v>589</v>
      </c>
      <c r="B1" s="2" t="s">
        <v>279</v>
      </c>
      <c r="C1" s="2" t="s">
        <v>280</v>
      </c>
      <c r="D1" s="2" t="s">
        <v>590</v>
      </c>
      <c r="E1" s="2" t="s">
        <v>512</v>
      </c>
    </row>
    <row r="2" spans="1:5">
      <c r="A2" s="3" t="s">
        <v>185</v>
      </c>
    </row>
    <row r="3" spans="1:5">
      <c r="A3" s="4" t="s">
        <v>591</v>
      </c>
      <c r="B3" s="7" t="n">
        <v>175000</v>
      </c>
      <c r="E3" s="7" t="n">
        <v>250000</v>
      </c>
    </row>
    <row r="4" spans="1:5">
      <c r="A4" s="4" t="s">
        <v>61</v>
      </c>
      <c r="C4" s="7" t="n">
        <v>298241000</v>
      </c>
      <c r="D4" s="7" t="n">
        <v>241219000</v>
      </c>
    </row>
    <row r="5" spans="1:5">
      <c r="A5" s="4" t="s">
        <v>64</v>
      </c>
      <c r="C5" s="5" t="n">
        <v>-805000</v>
      </c>
      <c r="D5" s="5" t="n">
        <v>-812000</v>
      </c>
    </row>
    <row r="6" spans="1:5">
      <c r="A6" s="4" t="s">
        <v>63</v>
      </c>
      <c r="C6" s="5" t="n">
        <v>-17044000</v>
      </c>
      <c r="D6" s="5" t="n">
        <v>-13120000</v>
      </c>
    </row>
    <row r="7" spans="1:5">
      <c r="A7" s="4" t="s">
        <v>592</v>
      </c>
      <c r="C7" s="7" t="n">
        <v>-6290000</v>
      </c>
      <c r="D7" s="5" t="n">
        <v>-4922000</v>
      </c>
    </row>
    <row r="8" spans="1:5">
      <c r="A8" s="4" t="s">
        <v>593</v>
      </c>
      <c r="C8" s="4" t="s">
        <v>594</v>
      </c>
    </row>
    <row r="9" spans="1:5">
      <c r="A9" s="4" t="s">
        <v>595</v>
      </c>
    </row>
    <row r="10" spans="1:5">
      <c r="A10" s="3" t="s">
        <v>185</v>
      </c>
    </row>
    <row r="11" spans="1:5">
      <c r="A11" s="4" t="s">
        <v>61</v>
      </c>
      <c r="C11" s="7" t="n">
        <v>272436000</v>
      </c>
      <c r="D11" s="5" t="n">
        <v>217449000</v>
      </c>
    </row>
    <row r="12" spans="1:5">
      <c r="A12" s="4" t="s">
        <v>596</v>
      </c>
    </row>
    <row r="13" spans="1:5">
      <c r="A13" s="3" t="s">
        <v>185</v>
      </c>
    </row>
    <row r="14" spans="1:5">
      <c r="A14" s="4" t="s">
        <v>597</v>
      </c>
      <c r="C14" s="5" t="n">
        <v>250</v>
      </c>
    </row>
    <row r="15" spans="1:5">
      <c r="A15" s="4" t="s">
        <v>598</v>
      </c>
    </row>
    <row r="16" spans="1:5">
      <c r="A16" s="3" t="s">
        <v>185</v>
      </c>
    </row>
    <row r="17" spans="1:5">
      <c r="A17" s="4" t="s">
        <v>597</v>
      </c>
      <c r="C17" s="5" t="n">
        <v>250</v>
      </c>
    </row>
    <row r="18" spans="1:5">
      <c r="A18" s="4" t="s">
        <v>599</v>
      </c>
    </row>
    <row r="19" spans="1:5">
      <c r="A19" s="3" t="s">
        <v>185</v>
      </c>
    </row>
    <row r="20" spans="1:5">
      <c r="A20" s="4" t="s">
        <v>597</v>
      </c>
      <c r="C20" s="5" t="n">
        <v>300</v>
      </c>
    </row>
    <row r="21" spans="1:5">
      <c r="A21" s="4" t="s">
        <v>600</v>
      </c>
    </row>
    <row r="22" spans="1:5">
      <c r="A22" s="3" t="s">
        <v>185</v>
      </c>
    </row>
    <row r="23" spans="1:5">
      <c r="A23" s="4" t="s">
        <v>597</v>
      </c>
      <c r="C23" s="5" t="n">
        <v>300</v>
      </c>
    </row>
    <row r="24" spans="1:5">
      <c r="A24" s="4" t="s">
        <v>601</v>
      </c>
    </row>
    <row r="25" spans="1:5">
      <c r="A25" s="3" t="s">
        <v>185</v>
      </c>
    </row>
    <row r="26" spans="1:5">
      <c r="A26" s="4" t="s">
        <v>61</v>
      </c>
      <c r="C26" s="5" t="n">
        <v>117172000</v>
      </c>
      <c r="D26" s="5" t="n">
        <v>111886000</v>
      </c>
    </row>
    <row r="27" spans="1:5">
      <c r="A27" s="4" t="s">
        <v>602</v>
      </c>
    </row>
    <row r="28" spans="1:5">
      <c r="A28" s="3" t="s">
        <v>185</v>
      </c>
    </row>
    <row r="29" spans="1:5">
      <c r="A29" s="4" t="s">
        <v>61</v>
      </c>
      <c r="C29" s="5" t="n">
        <v>90689000</v>
      </c>
      <c r="D29" s="5" t="n">
        <v>60877000</v>
      </c>
    </row>
    <row r="30" spans="1:5">
      <c r="A30" s="4" t="s">
        <v>603</v>
      </c>
    </row>
    <row r="31" spans="1:5">
      <c r="A31" s="3" t="s">
        <v>185</v>
      </c>
    </row>
    <row r="32" spans="1:5">
      <c r="A32" s="4" t="s">
        <v>61</v>
      </c>
      <c r="C32" s="5" t="n">
        <v>41803000</v>
      </c>
      <c r="D32" s="5" t="n">
        <v>42471000</v>
      </c>
    </row>
    <row r="33" spans="1:5">
      <c r="A33" s="4" t="s">
        <v>604</v>
      </c>
    </row>
    <row r="34" spans="1:5">
      <c r="A34" s="3" t="s">
        <v>185</v>
      </c>
    </row>
    <row r="35" spans="1:5">
      <c r="A35" s="4" t="s">
        <v>61</v>
      </c>
      <c r="C35" s="7" t="n">
        <v>22721000</v>
      </c>
    </row>
    <row r="36" spans="1:5">
      <c r="A36" s="4" t="s">
        <v>605</v>
      </c>
    </row>
    <row r="37" spans="1:5">
      <c r="A37" s="3" t="s">
        <v>185</v>
      </c>
    </row>
    <row r="38" spans="1:5">
      <c r="A38" s="4" t="s">
        <v>61</v>
      </c>
      <c r="D38" s="5" t="n">
        <v>1526000</v>
      </c>
    </row>
    <row r="39" spans="1:5">
      <c r="A39" s="4" t="s">
        <v>406</v>
      </c>
    </row>
    <row r="40" spans="1:5">
      <c r="A40" s="3" t="s">
        <v>185</v>
      </c>
    </row>
    <row r="41" spans="1:5">
      <c r="A41" s="4" t="s">
        <v>606</v>
      </c>
      <c r="C41" s="4" t="s">
        <v>607</v>
      </c>
    </row>
    <row r="42" spans="1:5">
      <c r="A42" s="4" t="s">
        <v>608</v>
      </c>
    </row>
    <row r="43" spans="1:5">
      <c r="A43" s="3" t="s">
        <v>185</v>
      </c>
    </row>
    <row r="44" spans="1:5">
      <c r="A44" s="4" t="s">
        <v>609</v>
      </c>
      <c r="C44" s="7" t="n">
        <v>300</v>
      </c>
    </row>
    <row r="45" spans="1:5">
      <c r="A45" s="4" t="s">
        <v>610</v>
      </c>
    </row>
    <row r="46" spans="1:5">
      <c r="A46" s="3" t="s">
        <v>185</v>
      </c>
    </row>
    <row r="47" spans="1:5">
      <c r="A47" s="4" t="s">
        <v>609</v>
      </c>
      <c r="C47" s="5" t="n">
        <v>300</v>
      </c>
    </row>
    <row r="48" spans="1:5">
      <c r="A48" s="4" t="s">
        <v>611</v>
      </c>
    </row>
    <row r="49" spans="1:5">
      <c r="A49" s="3" t="s">
        <v>185</v>
      </c>
    </row>
    <row r="50" spans="1:5">
      <c r="A50" s="4" t="s">
        <v>609</v>
      </c>
      <c r="C50" s="5" t="n">
        <v>250</v>
      </c>
    </row>
    <row r="51" spans="1:5">
      <c r="A51" s="4" t="s">
        <v>612</v>
      </c>
    </row>
    <row r="52" spans="1:5">
      <c r="A52" s="3" t="s">
        <v>185</v>
      </c>
    </row>
    <row r="53" spans="1:5">
      <c r="A53" s="4" t="s">
        <v>609</v>
      </c>
      <c r="C53" s="5" t="n">
        <v>325</v>
      </c>
    </row>
    <row r="54" spans="1:5">
      <c r="A54" s="4" t="s">
        <v>613</v>
      </c>
    </row>
    <row r="55" spans="1:5">
      <c r="A55" s="3" t="s">
        <v>185</v>
      </c>
    </row>
    <row r="56" spans="1:5">
      <c r="A56" s="4" t="s">
        <v>609</v>
      </c>
      <c r="C56" s="5" t="n">
        <v>325</v>
      </c>
    </row>
    <row r="57" spans="1:5">
      <c r="A57" s="4" t="s">
        <v>334</v>
      </c>
    </row>
    <row r="58" spans="1:5">
      <c r="A58" s="3" t="s">
        <v>185</v>
      </c>
    </row>
    <row r="59" spans="1:5">
      <c r="A59" s="4" t="s">
        <v>614</v>
      </c>
      <c r="C59" s="5" t="n">
        <v>14800000</v>
      </c>
      <c r="D59" s="5" t="n">
        <v>10600000</v>
      </c>
    </row>
    <row r="60" spans="1:5">
      <c r="A60" s="4" t="s">
        <v>615</v>
      </c>
      <c r="C60" s="5" t="n">
        <v>0</v>
      </c>
      <c r="D60" s="5" t="n">
        <v>34800</v>
      </c>
    </row>
    <row r="61" spans="1:5">
      <c r="A61" s="4" t="s">
        <v>405</v>
      </c>
    </row>
    <row r="62" spans="1:5">
      <c r="A62" s="3" t="s">
        <v>185</v>
      </c>
    </row>
    <row r="63" spans="1:5">
      <c r="A63" s="4" t="s">
        <v>592</v>
      </c>
      <c r="C63" s="5" t="n">
        <v>-5500000</v>
      </c>
      <c r="D63" s="5" t="n">
        <v>-4000000</v>
      </c>
    </row>
    <row r="64" spans="1:5">
      <c r="A64" s="4" t="s">
        <v>615</v>
      </c>
      <c r="C64" s="5" t="n">
        <v>23848</v>
      </c>
      <c r="D64" s="5" t="n">
        <v>200000</v>
      </c>
    </row>
    <row r="65" spans="1:5">
      <c r="A65" s="4" t="s">
        <v>616</v>
      </c>
    </row>
    <row r="66" spans="1:5">
      <c r="A66" s="3" t="s">
        <v>185</v>
      </c>
    </row>
    <row r="67" spans="1:5">
      <c r="A67" s="4" t="s">
        <v>617</v>
      </c>
      <c r="C67" s="7" t="n">
        <v>800000</v>
      </c>
      <c r="D67" s="7" t="n">
        <v>700000</v>
      </c>
    </row>
    <row r="68" spans="1:5">
      <c r="A68" s="4" t="s">
        <v>618</v>
      </c>
      <c r="C68" s="5" t="n">
        <v>1144000</v>
      </c>
      <c r="D68" s="5" t="n">
        <v>795000</v>
      </c>
    </row>
    <row r="69" spans="1:5">
      <c r="A69" s="4" t="s">
        <v>407</v>
      </c>
    </row>
    <row r="70" spans="1:5">
      <c r="A70" s="3" t="s">
        <v>185</v>
      </c>
    </row>
    <row r="71" spans="1:5">
      <c r="A71" s="4" t="s">
        <v>64</v>
      </c>
      <c r="C71" s="7" t="n">
        <v>-25747</v>
      </c>
      <c r="D71" s="7" t="n">
        <v>0</v>
      </c>
    </row>
    <row r="72" spans="1:5">
      <c r="A72" s="4" t="s">
        <v>63</v>
      </c>
      <c r="C72" s="5" t="n">
        <v>-300000</v>
      </c>
      <c r="D72" s="5" t="n">
        <v>-100000</v>
      </c>
    </row>
    <row r="73" spans="1:5">
      <c r="A73" s="4" t="s">
        <v>619</v>
      </c>
    </row>
    <row r="74" spans="1:5">
      <c r="A74" s="3" t="s">
        <v>185</v>
      </c>
    </row>
    <row r="75" spans="1:5">
      <c r="A75" s="4" t="s">
        <v>620</v>
      </c>
      <c r="C75" s="7" t="n">
        <v>2000000</v>
      </c>
      <c r="D75" s="7" t="n">
        <v>24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0"/>
    <col customWidth="1" max="2" min="2" width="14"/>
    <col customWidth="1" max="3" min="3" width="21"/>
    <col customWidth="1" max="4" min="4" width="21"/>
    <col customWidth="1" max="5" min="5" width="25"/>
  </cols>
  <sheetData>
    <row r="1" spans="1:5">
      <c r="A1" s="1" t="s">
        <v>621</v>
      </c>
      <c r="B1" s="2" t="s">
        <v>622</v>
      </c>
      <c r="C1" s="2" t="s">
        <v>296</v>
      </c>
      <c r="D1" s="2" t="s">
        <v>380</v>
      </c>
      <c r="E1" s="2" t="s">
        <v>623</v>
      </c>
    </row>
    <row r="2" spans="1:5">
      <c r="A2" s="4" t="s">
        <v>342</v>
      </c>
    </row>
    <row r="3" spans="1:5">
      <c r="A3" s="3" t="s">
        <v>185</v>
      </c>
    </row>
    <row r="4" spans="1:5">
      <c r="A4" s="4" t="s">
        <v>624</v>
      </c>
      <c r="C4" s="7" t="n">
        <v>45708000</v>
      </c>
      <c r="E4" s="7" t="n">
        <v>44880000</v>
      </c>
    </row>
    <row r="5" spans="1:5">
      <c r="A5" s="4" t="s">
        <v>392</v>
      </c>
      <c r="C5" s="5" t="n">
        <v>42973000</v>
      </c>
      <c r="E5" s="5" t="n">
        <v>41401000</v>
      </c>
    </row>
    <row r="6" spans="1:5">
      <c r="A6" s="4" t="s">
        <v>317</v>
      </c>
      <c r="E6" s="5" t="n">
        <v>462000</v>
      </c>
    </row>
    <row r="7" spans="1:5">
      <c r="A7" s="4" t="s">
        <v>625</v>
      </c>
      <c r="C7" s="5" t="n">
        <v>23800000</v>
      </c>
      <c r="E7" s="5" t="n">
        <v>25700000</v>
      </c>
    </row>
    <row r="8" spans="1:5">
      <c r="A8" s="4" t="s">
        <v>334</v>
      </c>
    </row>
    <row r="9" spans="1:5">
      <c r="A9" s="3" t="s">
        <v>185</v>
      </c>
    </row>
    <row r="10" spans="1:5">
      <c r="A10" s="4" t="s">
        <v>624</v>
      </c>
      <c r="C10" s="5" t="n">
        <v>4902000</v>
      </c>
      <c r="E10" s="5" t="n">
        <v>6391000</v>
      </c>
    </row>
    <row r="11" spans="1:5">
      <c r="A11" s="4" t="s">
        <v>317</v>
      </c>
      <c r="C11" s="5" t="n">
        <v>2899000</v>
      </c>
      <c r="E11" s="5" t="n">
        <v>766000</v>
      </c>
    </row>
    <row r="12" spans="1:5">
      <c r="A12" s="4" t="s">
        <v>626</v>
      </c>
      <c r="D12" s="7" t="n">
        <v>100000</v>
      </c>
    </row>
    <row r="13" spans="1:5">
      <c r="A13" s="4" t="s">
        <v>615</v>
      </c>
      <c r="C13" s="5" t="n">
        <v>0</v>
      </c>
      <c r="D13" s="5" t="n">
        <v>34800</v>
      </c>
    </row>
    <row r="14" spans="1:5">
      <c r="A14" s="4" t="s">
        <v>627</v>
      </c>
      <c r="C14" s="5" t="n">
        <v>100000</v>
      </c>
      <c r="D14" s="5" t="n">
        <v>500000</v>
      </c>
    </row>
    <row r="15" spans="1:5">
      <c r="A15" s="4" t="s">
        <v>407</v>
      </c>
    </row>
    <row r="16" spans="1:5">
      <c r="A16" s="3" t="s">
        <v>185</v>
      </c>
    </row>
    <row r="17" spans="1:5">
      <c r="A17" s="4" t="s">
        <v>317</v>
      </c>
      <c r="C17" s="5" t="n">
        <v>516000</v>
      </c>
      <c r="E17" s="5" t="n">
        <v>95000</v>
      </c>
    </row>
    <row r="18" spans="1:5">
      <c r="A18" s="4" t="s">
        <v>405</v>
      </c>
    </row>
    <row r="19" spans="1:5">
      <c r="A19" s="3" t="s">
        <v>185</v>
      </c>
    </row>
    <row r="20" spans="1:5">
      <c r="A20" s="4" t="s">
        <v>317</v>
      </c>
      <c r="C20" s="5" t="n">
        <v>245000</v>
      </c>
      <c r="E20" s="5" t="n">
        <v>190000</v>
      </c>
    </row>
    <row r="21" spans="1:5">
      <c r="A21" s="4" t="s">
        <v>628</v>
      </c>
      <c r="B21" s="4" t="s">
        <v>376</v>
      </c>
    </row>
    <row r="22" spans="1:5">
      <c r="A22" s="4" t="s">
        <v>615</v>
      </c>
      <c r="C22" s="5" t="n">
        <v>23848</v>
      </c>
      <c r="D22" s="5" t="n">
        <v>200000</v>
      </c>
    </row>
    <row r="23" spans="1:5">
      <c r="A23" s="4" t="s">
        <v>619</v>
      </c>
    </row>
    <row r="24" spans="1:5">
      <c r="A24" s="3" t="s">
        <v>185</v>
      </c>
    </row>
    <row r="25" spans="1:5">
      <c r="A25" s="4" t="s">
        <v>624</v>
      </c>
      <c r="C25" s="5" t="n">
        <v>404000</v>
      </c>
      <c r="E25" s="5" t="n">
        <v>2428000</v>
      </c>
    </row>
    <row r="26" spans="1:5">
      <c r="A26" s="4" t="s">
        <v>317</v>
      </c>
      <c r="C26" s="5" t="n">
        <v>155000</v>
      </c>
      <c r="E26" s="5" t="n">
        <v>2190000</v>
      </c>
    </row>
    <row r="27" spans="1:5">
      <c r="A27" s="4" t="s">
        <v>406</v>
      </c>
    </row>
    <row r="28" spans="1:5">
      <c r="A28" s="3" t="s">
        <v>185</v>
      </c>
    </row>
    <row r="29" spans="1:5">
      <c r="A29" s="4" t="s">
        <v>317</v>
      </c>
      <c r="C29" s="5" t="n">
        <v>135000</v>
      </c>
      <c r="E29" s="5" t="n">
        <v>191000</v>
      </c>
    </row>
    <row r="30" spans="1:5">
      <c r="A30" s="4" t="s">
        <v>626</v>
      </c>
      <c r="D30" s="5" t="n">
        <v>100000</v>
      </c>
    </row>
    <row r="31" spans="1:5">
      <c r="A31" s="4" t="s">
        <v>346</v>
      </c>
    </row>
    <row r="32" spans="1:5">
      <c r="A32" s="3" t="s">
        <v>185</v>
      </c>
    </row>
    <row r="33" spans="1:5">
      <c r="A33" s="4" t="s">
        <v>624</v>
      </c>
      <c r="C33" s="7" t="n">
        <v>3525000</v>
      </c>
      <c r="E33" s="7" t="n">
        <v>6037000</v>
      </c>
    </row>
    <row r="34" spans="1:5">
      <c r="A34" s="4" t="s">
        <v>629</v>
      </c>
      <c r="C34" s="4" t="s">
        <v>397</v>
      </c>
    </row>
    <row r="35" spans="1:5">
      <c r="A35" s="4" t="s">
        <v>630</v>
      </c>
    </row>
    <row r="36" spans="1:5">
      <c r="A36" s="3" t="s">
        <v>185</v>
      </c>
    </row>
    <row r="37" spans="1:5">
      <c r="A37" s="4" t="s">
        <v>631</v>
      </c>
      <c r="C37" s="7" t="n">
        <v>700000</v>
      </c>
    </row>
    <row r="38" spans="1:5">
      <c r="A38" s="4" t="s">
        <v>632</v>
      </c>
    </row>
    <row r="39" spans="1:5">
      <c r="A39" s="3" t="s">
        <v>185</v>
      </c>
    </row>
    <row r="40" spans="1:5">
      <c r="A40" s="4" t="s">
        <v>631</v>
      </c>
      <c r="D40" s="7" t="n">
        <v>700000</v>
      </c>
    </row>
    <row r="41" spans="1:5">
      <c r="A41" s="4" t="s">
        <v>633</v>
      </c>
    </row>
    <row r="42" spans="1:5">
      <c r="A42" s="3" t="s">
        <v>185</v>
      </c>
    </row>
    <row r="43" spans="1:5">
      <c r="A43" s="4" t="s">
        <v>634</v>
      </c>
      <c r="E43" s="5" t="n">
        <v>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59</v>
      </c>
    </row>
    <row r="3" spans="1:3">
      <c r="A3" s="3" t="s">
        <v>185</v>
      </c>
    </row>
    <row r="4" spans="1:3">
      <c r="A4" s="4" t="s">
        <v>636</v>
      </c>
      <c r="B4" s="7" t="n">
        <v>2748</v>
      </c>
      <c r="C4" s="7" t="n">
        <v>2928</v>
      </c>
    </row>
    <row r="5" spans="1:3">
      <c r="A5" s="4" t="s">
        <v>637</v>
      </c>
      <c r="B5" s="5" t="n">
        <v>10365</v>
      </c>
      <c r="C5" s="5" t="n">
        <v>9761</v>
      </c>
    </row>
    <row r="6" spans="1:3">
      <c r="A6" s="4" t="s">
        <v>638</v>
      </c>
      <c r="B6" s="5" t="n">
        <v>13113</v>
      </c>
      <c r="C6" s="5" t="n">
        <v>12689</v>
      </c>
    </row>
    <row r="7" spans="1:3">
      <c r="A7" s="4" t="s">
        <v>639</v>
      </c>
      <c r="B7" s="7" t="n">
        <v>0</v>
      </c>
      <c r="C7"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40</v>
      </c>
      <c r="B1" s="2" t="s">
        <v>1</v>
      </c>
    </row>
    <row r="2" spans="1:3">
      <c r="B2" s="2" t="s">
        <v>2</v>
      </c>
      <c r="C2" s="2" t="s">
        <v>59</v>
      </c>
    </row>
    <row r="3" spans="1:3">
      <c r="A3" s="3" t="s">
        <v>187</v>
      </c>
    </row>
    <row r="4" spans="1:3">
      <c r="A4" s="4" t="s">
        <v>61</v>
      </c>
      <c r="B4" s="7" t="n">
        <v>298241</v>
      </c>
      <c r="C4" s="7" t="n">
        <v>241219</v>
      </c>
    </row>
    <row r="5" spans="1:3">
      <c r="A5" s="4" t="s">
        <v>63</v>
      </c>
      <c r="B5" s="5" t="n">
        <v>-139904</v>
      </c>
      <c r="C5" s="5" t="n">
        <v>-97986</v>
      </c>
    </row>
    <row r="6" spans="1:3">
      <c r="A6" s="4" t="s">
        <v>64</v>
      </c>
      <c r="B6" s="5" t="n">
        <v>-4372</v>
      </c>
      <c r="C6" s="5" t="n">
        <v>-3444</v>
      </c>
    </row>
    <row r="7" spans="1:3">
      <c r="A7" s="4" t="s">
        <v>65</v>
      </c>
      <c r="B7" s="5" t="n">
        <v>-35169</v>
      </c>
      <c r="C7" s="5" t="n">
        <v>-38904</v>
      </c>
    </row>
    <row r="8" spans="1:3">
      <c r="A8" s="4" t="s">
        <v>66</v>
      </c>
      <c r="B8" s="5" t="n">
        <v>-87547</v>
      </c>
      <c r="C8" s="5" t="n">
        <v>-61541</v>
      </c>
    </row>
    <row r="9" spans="1:3">
      <c r="A9" s="4" t="s">
        <v>67</v>
      </c>
      <c r="B9" s="5" t="n">
        <v>-26972</v>
      </c>
      <c r="C9" s="5" t="n">
        <v>-23602</v>
      </c>
    </row>
    <row r="10" spans="1:3">
      <c r="A10" s="4" t="s">
        <v>68</v>
      </c>
      <c r="C10" s="5" t="n">
        <v>-23352</v>
      </c>
    </row>
    <row r="11" spans="1:3">
      <c r="A11" s="4" t="s">
        <v>69</v>
      </c>
      <c r="B11" s="5" t="n">
        <v>-271</v>
      </c>
      <c r="C11" s="5" t="n">
        <v>-32530</v>
      </c>
    </row>
    <row r="12" spans="1:3">
      <c r="A12" s="4" t="s">
        <v>70</v>
      </c>
      <c r="C12" s="5" t="n">
        <v>5417</v>
      </c>
    </row>
    <row r="13" spans="1:3">
      <c r="A13" s="4" t="s">
        <v>74</v>
      </c>
      <c r="B13" s="5" t="n">
        <v>-88367</v>
      </c>
      <c r="C13" s="5" t="n">
        <v>-46694</v>
      </c>
    </row>
    <row r="14" spans="1:3">
      <c r="A14" s="4" t="s">
        <v>75</v>
      </c>
      <c r="B14" s="5" t="n">
        <v>-16968</v>
      </c>
    </row>
    <row r="15" spans="1:3">
      <c r="A15" s="4" t="s">
        <v>76</v>
      </c>
      <c r="C15" s="5" t="n">
        <v>-116</v>
      </c>
    </row>
    <row r="16" spans="1:3">
      <c r="A16" s="4" t="s">
        <v>77</v>
      </c>
      <c r="B16" s="5" t="n">
        <v>730</v>
      </c>
      <c r="C16" s="5" t="n">
        <v>489</v>
      </c>
    </row>
    <row r="17" spans="1:3">
      <c r="A17" s="4" t="s">
        <v>641</v>
      </c>
      <c r="B17" s="5" t="n">
        <v>-96</v>
      </c>
      <c r="C17" s="5" t="n">
        <v>1262</v>
      </c>
    </row>
    <row r="18" spans="1:3">
      <c r="A18" s="4" t="s">
        <v>80</v>
      </c>
      <c r="B18" s="5" t="n">
        <v>-100695</v>
      </c>
      <c r="C18" s="5" t="n">
        <v>-79782</v>
      </c>
    </row>
    <row r="19" spans="1:3">
      <c r="A19" s="4" t="s">
        <v>642</v>
      </c>
    </row>
    <row r="20" spans="1:3">
      <c r="A20" s="3" t="s">
        <v>187</v>
      </c>
    </row>
    <row r="21" spans="1:3">
      <c r="A21" s="4" t="s">
        <v>61</v>
      </c>
      <c r="B21" s="5" t="n">
        <v>298241</v>
      </c>
      <c r="C21" s="5" t="n">
        <v>241219</v>
      </c>
    </row>
    <row r="22" spans="1:3">
      <c r="A22" s="4" t="s">
        <v>63</v>
      </c>
      <c r="B22" s="5" t="n">
        <v>-139904</v>
      </c>
      <c r="C22" s="5" t="n">
        <v>-97986</v>
      </c>
    </row>
    <row r="23" spans="1:3">
      <c r="A23" s="4" t="s">
        <v>64</v>
      </c>
      <c r="B23" s="5" t="n">
        <v>-4372</v>
      </c>
      <c r="C23" s="5" t="n">
        <v>-3444</v>
      </c>
    </row>
    <row r="24" spans="1:3">
      <c r="A24" s="4" t="s">
        <v>65</v>
      </c>
      <c r="B24" s="5" t="n">
        <v>-35169</v>
      </c>
      <c r="C24" s="5" t="n">
        <v>-38904</v>
      </c>
    </row>
    <row r="25" spans="1:3">
      <c r="A25" s="4" t="s">
        <v>66</v>
      </c>
      <c r="B25" s="5" t="n">
        <v>-87547</v>
      </c>
      <c r="C25" s="5" t="n">
        <v>-61541</v>
      </c>
    </row>
    <row r="26" spans="1:3">
      <c r="A26" s="4" t="s">
        <v>67</v>
      </c>
      <c r="B26" s="5" t="n">
        <v>-6063</v>
      </c>
      <c r="C26" s="5" t="n">
        <v>-4504</v>
      </c>
    </row>
    <row r="27" spans="1:3">
      <c r="A27" s="4" t="s">
        <v>68</v>
      </c>
      <c r="C27" s="5" t="n">
        <v>-23352</v>
      </c>
    </row>
    <row r="28" spans="1:3">
      <c r="A28" s="4" t="s">
        <v>76</v>
      </c>
      <c r="C28" s="5" t="n">
        <v>-116</v>
      </c>
    </row>
    <row r="29" spans="1:3">
      <c r="A29" s="4" t="s">
        <v>77</v>
      </c>
      <c r="B29" s="5" t="n">
        <v>312</v>
      </c>
      <c r="C29" s="5" t="n">
        <v>174</v>
      </c>
    </row>
    <row r="30" spans="1:3">
      <c r="A30" s="4" t="s">
        <v>641</v>
      </c>
      <c r="B30" s="5" t="n">
        <v>-46</v>
      </c>
      <c r="C30" s="5" t="n">
        <v>1494</v>
      </c>
    </row>
    <row r="31" spans="1:3">
      <c r="A31" s="4" t="s">
        <v>80</v>
      </c>
      <c r="B31" s="5" t="n">
        <v>25452</v>
      </c>
      <c r="C31" s="5" t="n">
        <v>13040</v>
      </c>
    </row>
    <row r="32" spans="1:3">
      <c r="A32" s="4" t="s">
        <v>643</v>
      </c>
    </row>
    <row r="33" spans="1:3">
      <c r="A33" s="3" t="s">
        <v>187</v>
      </c>
    </row>
    <row r="34" spans="1:3">
      <c r="A34" s="4" t="s">
        <v>61</v>
      </c>
      <c r="B34" s="5" t="n">
        <v>23611</v>
      </c>
      <c r="C34" s="5" t="n">
        <v>2215</v>
      </c>
    </row>
    <row r="35" spans="1:3">
      <c r="A35" s="4" t="s">
        <v>63</v>
      </c>
      <c r="B35" s="5" t="n">
        <v>-14781</v>
      </c>
      <c r="C35" s="5" t="n">
        <v>-340</v>
      </c>
    </row>
    <row r="36" spans="1:3">
      <c r="A36" s="4" t="s">
        <v>64</v>
      </c>
      <c r="B36" s="5" t="n">
        <v>-573</v>
      </c>
      <c r="C36" s="5" t="n">
        <v>-20</v>
      </c>
    </row>
    <row r="37" spans="1:3">
      <c r="A37" s="4" t="s">
        <v>65</v>
      </c>
      <c r="C37" s="5" t="n">
        <v>-2230</v>
      </c>
    </row>
    <row r="38" spans="1:3">
      <c r="A38" s="4" t="s">
        <v>66</v>
      </c>
      <c r="B38" s="5" t="n">
        <v>-9565</v>
      </c>
      <c r="C38" s="5" t="n">
        <v>-281</v>
      </c>
    </row>
    <row r="39" spans="1:3">
      <c r="A39" s="4" t="s">
        <v>67</v>
      </c>
      <c r="B39" s="5" t="n">
        <v>-593</v>
      </c>
      <c r="C39" s="5" t="n">
        <v>-29</v>
      </c>
    </row>
    <row r="40" spans="1:3">
      <c r="A40" s="4" t="s">
        <v>77</v>
      </c>
      <c r="B40" s="5" t="n">
        <v>39</v>
      </c>
      <c r="C40" s="5" t="n">
        <v>4</v>
      </c>
    </row>
    <row r="41" spans="1:3">
      <c r="A41" s="4" t="s">
        <v>80</v>
      </c>
      <c r="B41" s="5" t="n">
        <v>-1862</v>
      </c>
      <c r="C41" s="5" t="n">
        <v>-681</v>
      </c>
    </row>
    <row r="42" spans="1:3">
      <c r="A42" s="4" t="s">
        <v>644</v>
      </c>
    </row>
    <row r="43" spans="1:3">
      <c r="A43" s="3" t="s">
        <v>187</v>
      </c>
    </row>
    <row r="44" spans="1:3">
      <c r="A44" s="4" t="s">
        <v>61</v>
      </c>
      <c r="B44" s="5" t="n">
        <v>48237</v>
      </c>
      <c r="C44" s="5" t="n">
        <v>52502</v>
      </c>
    </row>
    <row r="45" spans="1:3">
      <c r="A45" s="4" t="s">
        <v>63</v>
      </c>
      <c r="B45" s="5" t="n">
        <v>-24163</v>
      </c>
      <c r="C45" s="5" t="n">
        <v>-23874</v>
      </c>
    </row>
    <row r="46" spans="1:3">
      <c r="A46" s="4" t="s">
        <v>64</v>
      </c>
      <c r="B46" s="5" t="n">
        <v>-235</v>
      </c>
      <c r="C46" s="5" t="n">
        <v>-2716</v>
      </c>
    </row>
    <row r="47" spans="1:3">
      <c r="A47" s="4" t="s">
        <v>65</v>
      </c>
      <c r="B47" s="5" t="n">
        <v>-10308</v>
      </c>
      <c r="C47" s="5" t="n">
        <v>-11759</v>
      </c>
    </row>
    <row r="48" spans="1:3">
      <c r="A48" s="4" t="s">
        <v>66</v>
      </c>
      <c r="B48" s="5" t="n">
        <v>-9020</v>
      </c>
      <c r="C48" s="5" t="n">
        <v>-9005</v>
      </c>
    </row>
    <row r="49" spans="1:3">
      <c r="A49" s="4" t="s">
        <v>67</v>
      </c>
      <c r="B49" s="5" t="n">
        <v>-1116</v>
      </c>
      <c r="C49" s="5" t="n">
        <v>-1068</v>
      </c>
    </row>
    <row r="50" spans="1:3">
      <c r="A50" s="4" t="s">
        <v>77</v>
      </c>
      <c r="B50" s="5" t="n">
        <v>8</v>
      </c>
      <c r="C50" s="5" t="n">
        <v>71</v>
      </c>
    </row>
    <row r="51" spans="1:3">
      <c r="A51" s="4" t="s">
        <v>641</v>
      </c>
      <c r="B51" s="5" t="n">
        <v>-46</v>
      </c>
      <c r="C51" s="5" t="n">
        <v>1494</v>
      </c>
    </row>
    <row r="52" spans="1:3">
      <c r="A52" s="4" t="s">
        <v>80</v>
      </c>
      <c r="B52" s="5" t="n">
        <v>3357</v>
      </c>
      <c r="C52" s="5" t="n">
        <v>5645</v>
      </c>
    </row>
    <row r="53" spans="1:3">
      <c r="A53" s="4" t="s">
        <v>645</v>
      </c>
    </row>
    <row r="54" spans="1:3">
      <c r="A54" s="3" t="s">
        <v>187</v>
      </c>
    </row>
    <row r="55" spans="1:3">
      <c r="A55" s="4" t="s">
        <v>61</v>
      </c>
      <c r="B55" s="5" t="n">
        <v>100066</v>
      </c>
      <c r="C55" s="5" t="n">
        <v>65891</v>
      </c>
    </row>
    <row r="56" spans="1:3">
      <c r="A56" s="4" t="s">
        <v>63</v>
      </c>
      <c r="B56" s="5" t="n">
        <v>-45736</v>
      </c>
      <c r="C56" s="5" t="n">
        <v>-25529</v>
      </c>
    </row>
    <row r="57" spans="1:3">
      <c r="A57" s="4" t="s">
        <v>64</v>
      </c>
      <c r="B57" s="5" t="n">
        <v>-2966</v>
      </c>
      <c r="C57" s="5" t="n">
        <v>-298</v>
      </c>
    </row>
    <row r="58" spans="1:3">
      <c r="A58" s="4" t="s">
        <v>65</v>
      </c>
      <c r="B58" s="5" t="n">
        <v>-4652</v>
      </c>
      <c r="C58" s="5" t="n">
        <v>-2748</v>
      </c>
    </row>
    <row r="59" spans="1:3">
      <c r="A59" s="4" t="s">
        <v>66</v>
      </c>
      <c r="B59" s="5" t="n">
        <v>-36010</v>
      </c>
      <c r="C59" s="5" t="n">
        <v>-22610</v>
      </c>
    </row>
    <row r="60" spans="1:3">
      <c r="A60" s="4" t="s">
        <v>67</v>
      </c>
      <c r="B60" s="5" t="n">
        <v>-1924</v>
      </c>
      <c r="C60" s="5" t="n">
        <v>-1193</v>
      </c>
    </row>
    <row r="61" spans="1:3">
      <c r="A61" s="4" t="s">
        <v>76</v>
      </c>
      <c r="C61" s="5" t="n">
        <v>-116</v>
      </c>
    </row>
    <row r="62" spans="1:3">
      <c r="A62" s="4" t="s">
        <v>77</v>
      </c>
      <c r="B62" s="5" t="n">
        <v>10</v>
      </c>
      <c r="C62" s="5" t="n">
        <v>7</v>
      </c>
    </row>
    <row r="63" spans="1:3">
      <c r="A63" s="4" t="s">
        <v>80</v>
      </c>
      <c r="B63" s="5" t="n">
        <v>8788</v>
      </c>
      <c r="C63" s="5" t="n">
        <v>13404</v>
      </c>
    </row>
    <row r="64" spans="1:3">
      <c r="A64" s="4" t="s">
        <v>646</v>
      </c>
    </row>
    <row r="65" spans="1:3">
      <c r="A65" s="3" t="s">
        <v>187</v>
      </c>
    </row>
    <row r="66" spans="1:3">
      <c r="A66" s="4" t="s">
        <v>61</v>
      </c>
      <c r="B66" s="5" t="n">
        <v>126327</v>
      </c>
      <c r="C66" s="5" t="n">
        <v>120611</v>
      </c>
    </row>
    <row r="67" spans="1:3">
      <c r="A67" s="4" t="s">
        <v>63</v>
      </c>
      <c r="B67" s="5" t="n">
        <v>-55224</v>
      </c>
      <c r="C67" s="5" t="n">
        <v>-48243</v>
      </c>
    </row>
    <row r="68" spans="1:3">
      <c r="A68" s="4" t="s">
        <v>64</v>
      </c>
      <c r="B68" s="5" t="n">
        <v>-598</v>
      </c>
      <c r="C68" s="5" t="n">
        <v>-410</v>
      </c>
    </row>
    <row r="69" spans="1:3">
      <c r="A69" s="4" t="s">
        <v>65</v>
      </c>
      <c r="B69" s="5" t="n">
        <v>-20209</v>
      </c>
      <c r="C69" s="5" t="n">
        <v>-22167</v>
      </c>
    </row>
    <row r="70" spans="1:3">
      <c r="A70" s="4" t="s">
        <v>66</v>
      </c>
      <c r="B70" s="5" t="n">
        <v>-32952</v>
      </c>
      <c r="C70" s="5" t="n">
        <v>-29645</v>
      </c>
    </row>
    <row r="71" spans="1:3">
      <c r="A71" s="4" t="s">
        <v>67</v>
      </c>
      <c r="B71" s="5" t="n">
        <v>-2430</v>
      </c>
      <c r="C71" s="5" t="n">
        <v>-2214</v>
      </c>
    </row>
    <row r="72" spans="1:3">
      <c r="A72" s="4" t="s">
        <v>68</v>
      </c>
      <c r="C72" s="5" t="n">
        <v>-23352</v>
      </c>
    </row>
    <row r="73" spans="1:3">
      <c r="A73" s="4" t="s">
        <v>77</v>
      </c>
      <c r="B73" s="5" t="n">
        <v>255</v>
      </c>
      <c r="C73" s="5" t="n">
        <v>92</v>
      </c>
    </row>
    <row r="74" spans="1:3">
      <c r="A74" s="4" t="s">
        <v>80</v>
      </c>
      <c r="B74" s="5" t="n">
        <v>15169</v>
      </c>
      <c r="C74" s="5" t="n">
        <v>-5328</v>
      </c>
    </row>
    <row r="75" spans="1:3">
      <c r="A75" s="4" t="s">
        <v>647</v>
      </c>
    </row>
    <row r="76" spans="1:3">
      <c r="A76" s="3" t="s">
        <v>187</v>
      </c>
    </row>
    <row r="77" spans="1:3">
      <c r="A77" s="4" t="s">
        <v>67</v>
      </c>
      <c r="B77" s="5" t="n">
        <v>-20909</v>
      </c>
      <c r="C77" s="5" t="n">
        <v>-19098</v>
      </c>
    </row>
    <row r="78" spans="1:3">
      <c r="A78" s="4" t="s">
        <v>69</v>
      </c>
      <c r="B78" s="5" t="n">
        <v>-271</v>
      </c>
      <c r="C78" s="5" t="n">
        <v>-32530</v>
      </c>
    </row>
    <row r="79" spans="1:3">
      <c r="A79" s="4" t="s">
        <v>70</v>
      </c>
      <c r="C79" s="5" t="n">
        <v>5417</v>
      </c>
    </row>
    <row r="80" spans="1:3">
      <c r="A80" s="4" t="s">
        <v>74</v>
      </c>
      <c r="B80" s="5" t="n">
        <v>-88367</v>
      </c>
      <c r="C80" s="5" t="n">
        <v>-46694</v>
      </c>
    </row>
    <row r="81" spans="1:3">
      <c r="A81" s="4" t="s">
        <v>75</v>
      </c>
      <c r="B81" s="5" t="n">
        <v>-16968</v>
      </c>
    </row>
    <row r="82" spans="1:3">
      <c r="A82" s="4" t="s">
        <v>77</v>
      </c>
      <c r="B82" s="5" t="n">
        <v>418</v>
      </c>
      <c r="C82" s="5" t="n">
        <v>315</v>
      </c>
    </row>
    <row r="83" spans="1:3">
      <c r="A83" s="4" t="s">
        <v>641</v>
      </c>
      <c r="B83" s="5" t="n">
        <v>-50</v>
      </c>
      <c r="C83" s="5" t="n">
        <v>-232</v>
      </c>
    </row>
    <row r="84" spans="1:3">
      <c r="A84" s="4" t="s">
        <v>80</v>
      </c>
      <c r="B84" s="7" t="n">
        <v>-126147</v>
      </c>
      <c r="C84" s="7" t="n">
        <v>-928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8</v>
      </c>
      <c r="B1" s="2" t="s">
        <v>1</v>
      </c>
    </row>
    <row r="2" spans="1:3">
      <c r="B2" s="2" t="s">
        <v>280</v>
      </c>
      <c r="C2" s="2" t="s">
        <v>590</v>
      </c>
    </row>
    <row r="3" spans="1:3">
      <c r="A3" s="3" t="s">
        <v>61</v>
      </c>
    </row>
    <row r="4" spans="1:3">
      <c r="A4" s="4" t="s">
        <v>649</v>
      </c>
      <c r="B4" s="5" t="n">
        <v>5</v>
      </c>
      <c r="C4" s="5" t="n">
        <v>5</v>
      </c>
    </row>
    <row r="5" spans="1:3">
      <c r="A5" s="4" t="s">
        <v>61</v>
      </c>
      <c r="B5" s="7" t="n">
        <v>298241</v>
      </c>
      <c r="C5" s="7" t="n">
        <v>241219</v>
      </c>
    </row>
    <row r="6" spans="1:3">
      <c r="A6" s="4" t="s">
        <v>595</v>
      </c>
    </row>
    <row r="7" spans="1:3">
      <c r="A7" s="3" t="s">
        <v>61</v>
      </c>
    </row>
    <row r="8" spans="1:3">
      <c r="A8" s="4" t="s">
        <v>61</v>
      </c>
      <c r="B8" s="5" t="n">
        <v>272436</v>
      </c>
      <c r="C8" s="5" t="n">
        <v>217449</v>
      </c>
    </row>
    <row r="9" spans="1:3">
      <c r="A9" s="4" t="s">
        <v>650</v>
      </c>
    </row>
    <row r="10" spans="1:3">
      <c r="A10" s="3" t="s">
        <v>61</v>
      </c>
    </row>
    <row r="11" spans="1:3">
      <c r="A11" s="4" t="s">
        <v>61</v>
      </c>
      <c r="B11" s="5" t="n">
        <v>18558</v>
      </c>
      <c r="C11" s="5" t="n">
        <v>18476</v>
      </c>
    </row>
    <row r="12" spans="1:3">
      <c r="A12" s="4" t="s">
        <v>651</v>
      </c>
    </row>
    <row r="13" spans="1:3">
      <c r="A13" s="3" t="s">
        <v>61</v>
      </c>
    </row>
    <row r="14" spans="1:3">
      <c r="A14" s="4" t="s">
        <v>61</v>
      </c>
      <c r="B14" s="7" t="n">
        <v>7247</v>
      </c>
      <c r="C14" s="7" t="n">
        <v>52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52</v>
      </c>
      <c r="B1" s="2" t="s">
        <v>337</v>
      </c>
    </row>
    <row r="2" spans="1:6">
      <c r="B2" s="2" t="s">
        <v>159</v>
      </c>
      <c r="C2" s="2" t="s">
        <v>653</v>
      </c>
      <c r="D2" s="2" t="s">
        <v>654</v>
      </c>
      <c r="E2" s="2" t="s">
        <v>655</v>
      </c>
      <c r="F2" s="2" t="s">
        <v>2</v>
      </c>
    </row>
    <row r="3" spans="1:6">
      <c r="A3" s="4" t="s">
        <v>656</v>
      </c>
    </row>
    <row r="4" spans="1:6">
      <c r="A4" s="3" t="s">
        <v>190</v>
      </c>
    </row>
    <row r="5" spans="1:6">
      <c r="A5" s="4" t="s">
        <v>657</v>
      </c>
      <c r="F5" s="7" t="n">
        <v>7500</v>
      </c>
    </row>
    <row r="6" spans="1:6">
      <c r="A6" s="4" t="s">
        <v>658</v>
      </c>
    </row>
    <row r="7" spans="1:6">
      <c r="A7" s="3" t="s">
        <v>190</v>
      </c>
    </row>
    <row r="8" spans="1:6">
      <c r="A8" s="4" t="s">
        <v>657</v>
      </c>
      <c r="F8" s="5" t="n">
        <v>7500</v>
      </c>
    </row>
    <row r="9" spans="1:6">
      <c r="A9" s="4" t="s">
        <v>659</v>
      </c>
    </row>
    <row r="10" spans="1:6">
      <c r="A10" s="3" t="s">
        <v>190</v>
      </c>
    </row>
    <row r="11" spans="1:6">
      <c r="A11" s="4" t="s">
        <v>657</v>
      </c>
      <c r="F11" s="5" t="n">
        <v>7500</v>
      </c>
    </row>
    <row r="12" spans="1:6">
      <c r="A12" s="4" t="s">
        <v>660</v>
      </c>
    </row>
    <row r="13" spans="1:6">
      <c r="A13" s="3" t="s">
        <v>190</v>
      </c>
    </row>
    <row r="14" spans="1:6">
      <c r="A14" s="4" t="s">
        <v>657</v>
      </c>
      <c r="F14" s="5" t="n">
        <v>6000</v>
      </c>
    </row>
    <row r="15" spans="1:6">
      <c r="A15" s="4" t="s">
        <v>661</v>
      </c>
    </row>
    <row r="16" spans="1:6">
      <c r="A16" s="3" t="s">
        <v>190</v>
      </c>
    </row>
    <row r="17" spans="1:6">
      <c r="A17" s="4" t="s">
        <v>657</v>
      </c>
      <c r="F17" s="5" t="n">
        <v>6000</v>
      </c>
    </row>
    <row r="18" spans="1:6">
      <c r="A18" s="4" t="s">
        <v>662</v>
      </c>
    </row>
    <row r="19" spans="1:6">
      <c r="A19" s="3" t="s">
        <v>190</v>
      </c>
    </row>
    <row r="20" spans="1:6">
      <c r="A20" s="4" t="s">
        <v>657</v>
      </c>
      <c r="F20" s="5" t="n">
        <v>6000</v>
      </c>
    </row>
    <row r="21" spans="1:6">
      <c r="A21" s="4" t="s">
        <v>663</v>
      </c>
    </row>
    <row r="22" spans="1:6">
      <c r="A22" s="3" t="s">
        <v>190</v>
      </c>
    </row>
    <row r="23" spans="1:6">
      <c r="A23" s="4" t="s">
        <v>657</v>
      </c>
      <c r="F23" s="5" t="n">
        <v>6000</v>
      </c>
    </row>
    <row r="24" spans="1:6">
      <c r="A24" s="4" t="s">
        <v>664</v>
      </c>
    </row>
    <row r="25" spans="1:6">
      <c r="A25" s="3" t="s">
        <v>190</v>
      </c>
    </row>
    <row r="26" spans="1:6">
      <c r="A26" s="4" t="s">
        <v>657</v>
      </c>
      <c r="D26" s="7" t="n">
        <v>14000</v>
      </c>
      <c r="F26" s="5" t="n">
        <v>14000</v>
      </c>
    </row>
    <row r="27" spans="1:6">
      <c r="A27" s="4" t="s">
        <v>665</v>
      </c>
      <c r="D27" s="4" t="s">
        <v>666</v>
      </c>
    </row>
    <row r="28" spans="1:6">
      <c r="A28" s="4" t="s">
        <v>667</v>
      </c>
      <c r="D28" s="4" t="s">
        <v>666</v>
      </c>
    </row>
    <row r="29" spans="1:6">
      <c r="A29" s="4" t="s">
        <v>668</v>
      </c>
      <c r="D29" s="7" t="n">
        <v>14400</v>
      </c>
    </row>
    <row r="30" spans="1:6">
      <c r="A30" s="4" t="s">
        <v>669</v>
      </c>
    </row>
    <row r="31" spans="1:6">
      <c r="A31" s="3" t="s">
        <v>190</v>
      </c>
    </row>
    <row r="32" spans="1:6">
      <c r="A32" s="4" t="s">
        <v>657</v>
      </c>
      <c r="F32" s="5" t="n">
        <v>8800</v>
      </c>
    </row>
    <row r="33" spans="1:6">
      <c r="A33" s="4" t="s">
        <v>670</v>
      </c>
    </row>
    <row r="34" spans="1:6">
      <c r="A34" s="3" t="s">
        <v>190</v>
      </c>
    </row>
    <row r="35" spans="1:6">
      <c r="A35" s="4" t="s">
        <v>657</v>
      </c>
      <c r="F35" s="5" t="n">
        <v>8800</v>
      </c>
    </row>
    <row r="36" spans="1:6">
      <c r="A36" s="4" t="s">
        <v>671</v>
      </c>
    </row>
    <row r="37" spans="1:6">
      <c r="A37" s="3" t="s">
        <v>190</v>
      </c>
    </row>
    <row r="38" spans="1:6">
      <c r="A38" s="4" t="s">
        <v>657</v>
      </c>
      <c r="F38" s="5" t="n">
        <v>8800</v>
      </c>
    </row>
    <row r="39" spans="1:6">
      <c r="A39" s="4" t="s">
        <v>672</v>
      </c>
    </row>
    <row r="40" spans="1:6">
      <c r="A40" s="3" t="s">
        <v>190</v>
      </c>
    </row>
    <row r="41" spans="1:6">
      <c r="A41" s="4" t="s">
        <v>657</v>
      </c>
      <c r="F41" s="5" t="n">
        <v>13950</v>
      </c>
    </row>
    <row r="42" spans="1:6">
      <c r="A42" s="4" t="s">
        <v>668</v>
      </c>
      <c r="F42" s="5" t="n">
        <v>15750</v>
      </c>
    </row>
    <row r="43" spans="1:6">
      <c r="A43" s="4" t="s">
        <v>673</v>
      </c>
    </row>
    <row r="44" spans="1:6">
      <c r="A44" s="3" t="s">
        <v>190</v>
      </c>
    </row>
    <row r="45" spans="1:6">
      <c r="A45" s="4" t="s">
        <v>657</v>
      </c>
      <c r="F45" s="5" t="n">
        <v>15250</v>
      </c>
    </row>
    <row r="46" spans="1:6">
      <c r="A46" s="4" t="s">
        <v>674</v>
      </c>
    </row>
    <row r="47" spans="1:6">
      <c r="A47" s="3" t="s">
        <v>190</v>
      </c>
    </row>
    <row r="48" spans="1:6">
      <c r="A48" s="4" t="s">
        <v>657</v>
      </c>
      <c r="F48" s="5" t="n">
        <v>15250</v>
      </c>
    </row>
    <row r="49" spans="1:6">
      <c r="A49" s="4" t="s">
        <v>675</v>
      </c>
    </row>
    <row r="50" spans="1:6">
      <c r="A50" s="3" t="s">
        <v>190</v>
      </c>
    </row>
    <row r="51" spans="1:6">
      <c r="A51" s="4" t="s">
        <v>657</v>
      </c>
      <c r="F51" s="5" t="n">
        <v>13500</v>
      </c>
    </row>
    <row r="52" spans="1:6">
      <c r="A52" s="4" t="s">
        <v>668</v>
      </c>
      <c r="F52" s="5" t="n">
        <v>15000</v>
      </c>
    </row>
    <row r="53" spans="1:6">
      <c r="A53" s="4" t="s">
        <v>676</v>
      </c>
    </row>
    <row r="54" spans="1:6">
      <c r="A54" s="3" t="s">
        <v>190</v>
      </c>
    </row>
    <row r="55" spans="1:6">
      <c r="A55" s="4" t="s">
        <v>657</v>
      </c>
      <c r="C55" s="7" t="n">
        <v>14300</v>
      </c>
      <c r="F55" s="5" t="n">
        <v>14300</v>
      </c>
    </row>
    <row r="56" spans="1:6">
      <c r="A56" s="4" t="s">
        <v>665</v>
      </c>
      <c r="C56" s="4" t="s">
        <v>397</v>
      </c>
    </row>
    <row r="57" spans="1:6">
      <c r="A57" s="4" t="s">
        <v>667</v>
      </c>
      <c r="C57" s="4" t="s">
        <v>397</v>
      </c>
    </row>
    <row r="58" spans="1:6">
      <c r="A58" s="4" t="s">
        <v>668</v>
      </c>
      <c r="C58" s="7" t="n">
        <v>15310</v>
      </c>
    </row>
    <row r="59" spans="1:6">
      <c r="A59" s="4" t="s">
        <v>677</v>
      </c>
    </row>
    <row r="60" spans="1:6">
      <c r="A60" s="3" t="s">
        <v>190</v>
      </c>
    </row>
    <row r="61" spans="1:6">
      <c r="A61" s="4" t="s">
        <v>657</v>
      </c>
      <c r="B61" s="7" t="n">
        <v>14800</v>
      </c>
      <c r="F61" s="5" t="n">
        <v>14800</v>
      </c>
    </row>
    <row r="62" spans="1:6">
      <c r="A62" s="4" t="s">
        <v>665</v>
      </c>
      <c r="B62" s="4" t="s">
        <v>397</v>
      </c>
    </row>
    <row r="63" spans="1:6">
      <c r="A63" s="4" t="s">
        <v>667</v>
      </c>
      <c r="B63" s="4" t="s">
        <v>397</v>
      </c>
    </row>
    <row r="64" spans="1:6">
      <c r="A64" s="4" t="s">
        <v>668</v>
      </c>
      <c r="B64" s="7" t="n">
        <v>15350</v>
      </c>
    </row>
    <row r="65" spans="1:6">
      <c r="A65" s="4" t="s">
        <v>678</v>
      </c>
    </row>
    <row r="66" spans="1:6">
      <c r="A66" s="3" t="s">
        <v>190</v>
      </c>
    </row>
    <row r="67" spans="1:6">
      <c r="A67" s="4" t="s">
        <v>679</v>
      </c>
      <c r="F67" s="5" t="n">
        <v>11250</v>
      </c>
    </row>
    <row r="68" spans="1:6">
      <c r="A68" s="4" t="s">
        <v>680</v>
      </c>
    </row>
    <row r="69" spans="1:6">
      <c r="A69" s="3" t="s">
        <v>190</v>
      </c>
    </row>
    <row r="70" spans="1:6">
      <c r="A70" s="4" t="s">
        <v>679</v>
      </c>
      <c r="F70" s="5" t="n">
        <v>11250</v>
      </c>
    </row>
    <row r="71" spans="1:6">
      <c r="A71" s="4" t="s">
        <v>681</v>
      </c>
    </row>
    <row r="72" spans="1:6">
      <c r="A72" s="3" t="s">
        <v>190</v>
      </c>
    </row>
    <row r="73" spans="1:6">
      <c r="A73" s="4" t="s">
        <v>679</v>
      </c>
      <c r="F73" s="5" t="n">
        <v>17034</v>
      </c>
    </row>
    <row r="74" spans="1:6">
      <c r="A74" s="4" t="s">
        <v>682</v>
      </c>
    </row>
    <row r="75" spans="1:6">
      <c r="A75" s="3" t="s">
        <v>190</v>
      </c>
    </row>
    <row r="76" spans="1:6">
      <c r="A76" s="4" t="s">
        <v>679</v>
      </c>
      <c r="F76" s="5" t="n">
        <v>13250</v>
      </c>
    </row>
    <row r="77" spans="1:6">
      <c r="A77" s="4" t="s">
        <v>683</v>
      </c>
    </row>
    <row r="78" spans="1:6">
      <c r="A78" s="3" t="s">
        <v>190</v>
      </c>
    </row>
    <row r="79" spans="1:6">
      <c r="A79" s="4" t="s">
        <v>399</v>
      </c>
      <c r="F79" s="5" t="n">
        <v>4350000</v>
      </c>
    </row>
    <row r="80" spans="1:6">
      <c r="A80" s="4" t="s">
        <v>684</v>
      </c>
    </row>
    <row r="81" spans="1:6">
      <c r="A81" s="3" t="s">
        <v>190</v>
      </c>
    </row>
    <row r="82" spans="1:6">
      <c r="A82" s="4" t="s">
        <v>685</v>
      </c>
      <c r="E82" s="7" t="n">
        <v>8800</v>
      </c>
    </row>
    <row r="83" spans="1:6">
      <c r="A83" s="4" t="s">
        <v>686</v>
      </c>
      <c r="E83" s="5" t="n">
        <v>29000000</v>
      </c>
    </row>
    <row r="84" spans="1:6">
      <c r="A84" s="4" t="s">
        <v>399</v>
      </c>
      <c r="E84" s="7" t="n">
        <v>4350000</v>
      </c>
    </row>
    <row r="85" spans="1:6">
      <c r="A85" s="4" t="s">
        <v>687</v>
      </c>
    </row>
    <row r="86" spans="1:6">
      <c r="A86" s="3" t="s">
        <v>190</v>
      </c>
    </row>
    <row r="87" spans="1:6">
      <c r="A87" s="4" t="s">
        <v>688</v>
      </c>
      <c r="E87" s="4" t="s">
        <v>689</v>
      </c>
    </row>
    <row r="88" spans="1:6">
      <c r="A88" s="4" t="s">
        <v>690</v>
      </c>
    </row>
    <row r="89" spans="1:6">
      <c r="A89" s="3" t="s">
        <v>190</v>
      </c>
    </row>
    <row r="90" spans="1:6">
      <c r="A90" s="4" t="s">
        <v>668</v>
      </c>
      <c r="F90" s="7" t="n">
        <v>160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1</v>
      </c>
      <c r="B1" s="2" t="s">
        <v>1</v>
      </c>
    </row>
    <row r="2" spans="1:4">
      <c r="B2" s="2" t="s">
        <v>2</v>
      </c>
      <c r="C2" s="2" t="s">
        <v>59</v>
      </c>
      <c r="D2" s="2" t="s">
        <v>18</v>
      </c>
    </row>
    <row r="3" spans="1:4">
      <c r="A3" s="3" t="s">
        <v>190</v>
      </c>
    </row>
    <row r="4" spans="1:4">
      <c r="A4" s="4" t="s">
        <v>692</v>
      </c>
      <c r="B4" s="7" t="n">
        <v>90353</v>
      </c>
      <c r="D4" s="7" t="n">
        <v>117635</v>
      </c>
    </row>
    <row r="5" spans="1:4">
      <c r="A5" s="4" t="s">
        <v>693</v>
      </c>
      <c r="B5" s="5" t="n">
        <v>35169</v>
      </c>
      <c r="C5" s="7" t="n">
        <v>38904</v>
      </c>
    </row>
    <row r="6" spans="1:4">
      <c r="A6" s="4" t="s">
        <v>694</v>
      </c>
    </row>
    <row r="7" spans="1:4">
      <c r="A7" s="3" t="s">
        <v>190</v>
      </c>
    </row>
    <row r="8" spans="1:4">
      <c r="A8" s="4" t="s">
        <v>692</v>
      </c>
      <c r="B8" s="5" t="n">
        <v>34297</v>
      </c>
      <c r="D8" s="5" t="n">
        <v>52532</v>
      </c>
    </row>
    <row r="9" spans="1:4">
      <c r="A9" s="4" t="s">
        <v>695</v>
      </c>
    </row>
    <row r="10" spans="1:4">
      <c r="A10" s="3" t="s">
        <v>190</v>
      </c>
    </row>
    <row r="11" spans="1:4">
      <c r="A11" s="4" t="s">
        <v>692</v>
      </c>
      <c r="B11" s="5" t="n">
        <v>38570</v>
      </c>
      <c r="D11" s="5" t="n">
        <v>42839</v>
      </c>
    </row>
    <row r="12" spans="1:4">
      <c r="A12" s="4" t="s">
        <v>696</v>
      </c>
    </row>
    <row r="13" spans="1:4">
      <c r="A13" s="3" t="s">
        <v>190</v>
      </c>
    </row>
    <row r="14" spans="1:4">
      <c r="A14" s="4" t="s">
        <v>692</v>
      </c>
      <c r="B14" s="7" t="n">
        <v>17486</v>
      </c>
      <c r="D14" s="7" t="n">
        <v>2226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21"/>
  </cols>
  <sheetData>
    <row r="1" spans="1:2">
      <c r="A1" s="1" t="s">
        <v>697</v>
      </c>
      <c r="B1" s="2" t="s">
        <v>1</v>
      </c>
    </row>
    <row r="2" spans="1:2">
      <c r="B2" s="2" t="s">
        <v>296</v>
      </c>
    </row>
    <row r="3" spans="1:2">
      <c r="A3" s="4" t="s">
        <v>698</v>
      </c>
    </row>
    <row r="4" spans="1:2">
      <c r="A4" s="3" t="s">
        <v>190</v>
      </c>
    </row>
    <row r="5" spans="1:2">
      <c r="A5" s="4" t="s">
        <v>699</v>
      </c>
      <c r="B5" s="7" t="n">
        <v>18000</v>
      </c>
    </row>
    <row r="6" spans="1:2">
      <c r="A6" s="4" t="s">
        <v>700</v>
      </c>
    </row>
    <row r="7" spans="1:2">
      <c r="A7" s="3" t="s">
        <v>190</v>
      </c>
    </row>
    <row r="8" spans="1:2">
      <c r="A8" s="4" t="s">
        <v>699</v>
      </c>
      <c r="B8" s="5" t="n">
        <v>18000</v>
      </c>
    </row>
    <row r="9" spans="1:2">
      <c r="A9" s="4" t="s">
        <v>701</v>
      </c>
    </row>
    <row r="10" spans="1:2">
      <c r="A10" s="3" t="s">
        <v>190</v>
      </c>
    </row>
    <row r="11" spans="1:2">
      <c r="A11" s="4" t="s">
        <v>699</v>
      </c>
      <c r="B11" s="5" t="n">
        <v>20500</v>
      </c>
    </row>
    <row r="12" spans="1:2">
      <c r="A12" s="4" t="s">
        <v>702</v>
      </c>
    </row>
    <row r="13" spans="1:2">
      <c r="A13" s="3" t="s">
        <v>190</v>
      </c>
    </row>
    <row r="14" spans="1:2">
      <c r="A14" s="4" t="s">
        <v>699</v>
      </c>
      <c r="B14" s="5" t="n">
        <v>20500</v>
      </c>
    </row>
    <row r="15" spans="1:2">
      <c r="A15" s="4" t="s">
        <v>703</v>
      </c>
    </row>
    <row r="16" spans="1:2">
      <c r="A16" s="3" t="s">
        <v>190</v>
      </c>
    </row>
    <row r="17" spans="1:2">
      <c r="A17" s="4" t="s">
        <v>699</v>
      </c>
      <c r="B17" s="7" t="n">
        <v>28000</v>
      </c>
    </row>
    <row r="18" spans="1:2">
      <c r="A18" s="4" t="s">
        <v>704</v>
      </c>
    </row>
    <row r="19" spans="1:2">
      <c r="A19" s="3" t="s">
        <v>190</v>
      </c>
    </row>
    <row r="20" spans="1:2">
      <c r="A20" s="4" t="s">
        <v>705</v>
      </c>
      <c r="B20" s="4" t="s">
        <v>706</v>
      </c>
    </row>
    <row r="21" spans="1:2">
      <c r="A21" s="4" t="s">
        <v>707</v>
      </c>
    </row>
    <row r="22" spans="1:2">
      <c r="A22" s="3" t="s">
        <v>190</v>
      </c>
    </row>
    <row r="23" spans="1:2">
      <c r="A23" s="4" t="s">
        <v>705</v>
      </c>
      <c r="B23" s="4" t="s">
        <v>708</v>
      </c>
    </row>
    <row r="24" spans="1:2">
      <c r="A24" s="4" t="s">
        <v>709</v>
      </c>
    </row>
    <row r="25" spans="1:2">
      <c r="A25" s="3" t="s">
        <v>190</v>
      </c>
    </row>
    <row r="26" spans="1:2">
      <c r="A26" s="4" t="s">
        <v>705</v>
      </c>
      <c r="B26" s="4" t="s">
        <v>7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59</v>
      </c>
    </row>
    <row r="3" spans="1:3">
      <c r="A3" s="3" t="s">
        <v>124</v>
      </c>
    </row>
    <row r="4" spans="1:3">
      <c r="A4" s="4" t="s">
        <v>80</v>
      </c>
      <c r="B4" s="7" t="n">
        <v>-100695</v>
      </c>
      <c r="C4" s="7" t="n">
        <v>-79782</v>
      </c>
    </row>
    <row r="5" spans="1:3">
      <c r="A5" s="4" t="s">
        <v>68</v>
      </c>
      <c r="C5" s="5" t="n">
        <v>23352</v>
      </c>
    </row>
    <row r="6" spans="1:3">
      <c r="A6" s="4" t="s">
        <v>66</v>
      </c>
      <c r="B6" s="5" t="n">
        <v>87547</v>
      </c>
      <c r="C6" s="5" t="n">
        <v>61541</v>
      </c>
    </row>
    <row r="7" spans="1:3">
      <c r="A7" s="4" t="s">
        <v>103</v>
      </c>
      <c r="B7" s="5" t="n">
        <v>13180</v>
      </c>
      <c r="C7" s="5" t="n">
        <v>11605</v>
      </c>
    </row>
    <row r="8" spans="1:3">
      <c r="A8" s="4" t="s">
        <v>125</v>
      </c>
      <c r="B8" s="5" t="n">
        <v>6191</v>
      </c>
      <c r="C8" s="5" t="n">
        <v>6640</v>
      </c>
    </row>
    <row r="9" spans="1:3">
      <c r="A9" s="4" t="s">
        <v>126</v>
      </c>
      <c r="B9" s="5" t="n">
        <v>7035</v>
      </c>
      <c r="C9" s="5" t="n">
        <v>867</v>
      </c>
    </row>
    <row r="10" spans="1:3">
      <c r="A10" s="4" t="s">
        <v>70</v>
      </c>
      <c r="C10" s="5" t="n">
        <v>-5417</v>
      </c>
    </row>
    <row r="11" spans="1:3">
      <c r="A11" s="4" t="s">
        <v>127</v>
      </c>
      <c r="C11" s="5" t="n">
        <v>5973</v>
      </c>
    </row>
    <row r="12" spans="1:3">
      <c r="A12" s="4" t="s">
        <v>128</v>
      </c>
      <c r="B12" s="5" t="n">
        <v>6435</v>
      </c>
      <c r="C12" s="5" t="n">
        <v>6009</v>
      </c>
    </row>
    <row r="13" spans="1:3">
      <c r="A13" s="4" t="s">
        <v>129</v>
      </c>
      <c r="B13" s="5" t="n">
        <v>1909</v>
      </c>
      <c r="C13" s="5" t="n">
        <v>37</v>
      </c>
    </row>
    <row r="14" spans="1:3">
      <c r="A14" s="4" t="s">
        <v>75</v>
      </c>
      <c r="B14" s="5" t="n">
        <v>16968</v>
      </c>
    </row>
    <row r="15" spans="1:3">
      <c r="A15" s="4" t="s">
        <v>130</v>
      </c>
      <c r="B15" s="5" t="n">
        <v>38570</v>
      </c>
      <c r="C15" s="5" t="n">
        <v>30825</v>
      </c>
    </row>
    <row r="16" spans="1:3">
      <c r="A16" s="3" t="s">
        <v>131</v>
      </c>
    </row>
    <row r="17" spans="1:3">
      <c r="A17" s="4" t="s">
        <v>132</v>
      </c>
      <c r="B17" s="5" t="n">
        <v>1473</v>
      </c>
      <c r="C17" s="5" t="n">
        <v>132</v>
      </c>
    </row>
    <row r="18" spans="1:3">
      <c r="A18" s="4" t="s">
        <v>133</v>
      </c>
      <c r="B18" s="5" t="n">
        <v>15039</v>
      </c>
      <c r="C18" s="5" t="n">
        <v>8715</v>
      </c>
    </row>
    <row r="19" spans="1:3">
      <c r="A19" s="4" t="s">
        <v>134</v>
      </c>
      <c r="B19" s="5" t="n">
        <v>4620</v>
      </c>
      <c r="C19" s="5" t="n">
        <v>-2639</v>
      </c>
    </row>
    <row r="20" spans="1:3">
      <c r="A20" s="4" t="s">
        <v>135</v>
      </c>
      <c r="B20" s="5" t="n">
        <v>-3576</v>
      </c>
      <c r="C20" s="5" t="n">
        <v>-3141</v>
      </c>
    </row>
    <row r="21" spans="1:3">
      <c r="A21" s="4" t="s">
        <v>136</v>
      </c>
      <c r="B21" s="5" t="n">
        <v>2767</v>
      </c>
      <c r="C21" s="5" t="n">
        <v>-1110</v>
      </c>
    </row>
    <row r="22" spans="1:3">
      <c r="A22" s="4" t="s">
        <v>137</v>
      </c>
      <c r="B22" s="5" t="n">
        <v>-6165</v>
      </c>
      <c r="C22" s="5" t="n">
        <v>27092</v>
      </c>
    </row>
    <row r="23" spans="1:3">
      <c r="A23" s="4" t="s">
        <v>138</v>
      </c>
      <c r="B23" s="5" t="n">
        <v>14158</v>
      </c>
      <c r="C23" s="5" t="n">
        <v>29049</v>
      </c>
    </row>
    <row r="24" spans="1:3">
      <c r="A24" s="4" t="s">
        <v>139</v>
      </c>
      <c r="B24" s="5" t="n">
        <v>52728</v>
      </c>
      <c r="C24" s="5" t="n">
        <v>59874</v>
      </c>
    </row>
    <row r="25" spans="1:3">
      <c r="A25" s="3" t="s">
        <v>140</v>
      </c>
    </row>
    <row r="26" spans="1:3">
      <c r="A26" s="4" t="s">
        <v>141</v>
      </c>
      <c r="B26" s="5" t="n">
        <v>-26057</v>
      </c>
      <c r="C26" s="5" t="n">
        <v>-148197</v>
      </c>
    </row>
    <row r="27" spans="1:3">
      <c r="A27" s="4" t="s">
        <v>142</v>
      </c>
      <c r="C27" s="5" t="n">
        <v>99909</v>
      </c>
    </row>
    <row r="28" spans="1:3">
      <c r="A28" s="4" t="s">
        <v>143</v>
      </c>
      <c r="C28" s="5" t="n">
        <v>-38211</v>
      </c>
    </row>
    <row r="29" spans="1:3">
      <c r="A29" s="4" t="s">
        <v>144</v>
      </c>
      <c r="B29" s="5" t="n">
        <v>-2136</v>
      </c>
      <c r="C29" s="5" t="n">
        <v>-357</v>
      </c>
    </row>
    <row r="30" spans="1:3">
      <c r="A30" s="4" t="s">
        <v>145</v>
      </c>
      <c r="B30" s="5" t="n">
        <v>-28193</v>
      </c>
      <c r="C30" s="5" t="n">
        <v>-86856</v>
      </c>
    </row>
    <row r="31" spans="1:3">
      <c r="A31" s="3" t="s">
        <v>146</v>
      </c>
    </row>
    <row r="32" spans="1:3">
      <c r="A32" s="4" t="s">
        <v>147</v>
      </c>
      <c r="B32" s="5" t="n">
        <v>-167491</v>
      </c>
      <c r="C32" s="5" t="n">
        <v>-283473</v>
      </c>
    </row>
    <row r="33" spans="1:3">
      <c r="A33" s="4" t="s">
        <v>148</v>
      </c>
      <c r="B33" s="5" t="n">
        <v>142025</v>
      </c>
      <c r="C33" s="5" t="n">
        <v>317775</v>
      </c>
    </row>
    <row r="34" spans="1:3">
      <c r="A34" s="4" t="s">
        <v>149</v>
      </c>
      <c r="B34" s="5" t="n">
        <v>-13473</v>
      </c>
      <c r="C34" s="5" t="n">
        <v>-10305</v>
      </c>
    </row>
    <row r="35" spans="1:3">
      <c r="A35" s="4" t="s">
        <v>150</v>
      </c>
      <c r="B35" s="5" t="n">
        <v>-897</v>
      </c>
      <c r="C35" s="5" t="n">
        <v>-1708</v>
      </c>
    </row>
    <row r="36" spans="1:3">
      <c r="A36" s="4" t="s">
        <v>151</v>
      </c>
      <c r="C36" s="5" t="n">
        <v>200000</v>
      </c>
    </row>
    <row r="37" spans="1:3">
      <c r="A37" s="4" t="s">
        <v>114</v>
      </c>
      <c r="B37" s="5" t="n">
        <v>-4</v>
      </c>
      <c r="C37" s="5" t="n">
        <v>-11291</v>
      </c>
    </row>
    <row r="38" spans="1:3">
      <c r="A38" s="4" t="s">
        <v>104</v>
      </c>
      <c r="B38" s="5" t="n">
        <v>-6579</v>
      </c>
      <c r="C38" s="5" t="n">
        <v>-3493</v>
      </c>
    </row>
    <row r="39" spans="1:3">
      <c r="A39" s="4" t="s">
        <v>152</v>
      </c>
      <c r="B39" s="5" t="n">
        <v>-46419</v>
      </c>
      <c r="C39" s="5" t="n">
        <v>207505</v>
      </c>
    </row>
    <row r="40" spans="1:3">
      <c r="A40" s="4" t="s">
        <v>153</v>
      </c>
      <c r="B40" s="5" t="n">
        <v>-21884</v>
      </c>
      <c r="C40" s="5" t="n">
        <v>180523</v>
      </c>
    </row>
    <row r="41" spans="1:3">
      <c r="A41" s="4" t="s">
        <v>154</v>
      </c>
      <c r="B41" s="5" t="n">
        <v>186462</v>
      </c>
      <c r="C41" s="5" t="n">
        <v>99887</v>
      </c>
    </row>
    <row r="42" spans="1:3">
      <c r="A42" s="4" t="s">
        <v>155</v>
      </c>
      <c r="B42" s="5" t="n">
        <v>164578</v>
      </c>
      <c r="C42" s="5" t="n">
        <v>280410</v>
      </c>
    </row>
    <row r="43" spans="1:3">
      <c r="A43" s="3" t="s">
        <v>156</v>
      </c>
    </row>
    <row r="44" spans="1:3">
      <c r="A44" s="4" t="s">
        <v>157</v>
      </c>
      <c r="B44" s="7" t="n">
        <v>67855</v>
      </c>
      <c r="C44" s="7" t="n">
        <v>3545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18</v>
      </c>
    </row>
    <row r="2" spans="1:3">
      <c r="A2" s="3" t="s">
        <v>190</v>
      </c>
    </row>
    <row r="3" spans="1:3">
      <c r="A3" s="4" t="s">
        <v>711</v>
      </c>
      <c r="B3" s="7" t="n">
        <v>18856</v>
      </c>
      <c r="C3" s="7" t="n">
        <v>38168</v>
      </c>
    </row>
    <row r="4" spans="1:3">
      <c r="A4" s="4" t="s">
        <v>694</v>
      </c>
    </row>
    <row r="5" spans="1:3">
      <c r="A5" s="3" t="s">
        <v>190</v>
      </c>
    </row>
    <row r="6" spans="1:3">
      <c r="A6" s="4" t="s">
        <v>711</v>
      </c>
      <c r="B6" s="5" t="n">
        <v>18856</v>
      </c>
      <c r="C6" s="5" t="n">
        <v>35992</v>
      </c>
    </row>
    <row r="7" spans="1:3">
      <c r="A7" s="4" t="s">
        <v>695</v>
      </c>
    </row>
    <row r="8" spans="1:3">
      <c r="A8" s="3" t="s">
        <v>190</v>
      </c>
    </row>
    <row r="9" spans="1:3">
      <c r="A9" s="4" t="s">
        <v>711</v>
      </c>
      <c r="B9" s="5" t="n">
        <v>0</v>
      </c>
      <c r="C9" s="5" t="n">
        <v>2176</v>
      </c>
    </row>
    <row r="10" spans="1:3">
      <c r="A10" s="4" t="s">
        <v>696</v>
      </c>
    </row>
    <row r="11" spans="1:3">
      <c r="A11" s="3" t="s">
        <v>190</v>
      </c>
    </row>
    <row r="12" spans="1:3">
      <c r="A12" s="4" t="s">
        <v>711</v>
      </c>
      <c r="B12" s="7" t="n">
        <v>0</v>
      </c>
      <c r="C12"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12</v>
      </c>
      <c r="B1" s="2" t="s">
        <v>1</v>
      </c>
    </row>
    <row r="2" spans="1:3">
      <c r="B2" s="2" t="s">
        <v>2</v>
      </c>
      <c r="C2" s="2" t="s">
        <v>59</v>
      </c>
    </row>
    <row r="3" spans="1:3">
      <c r="A3" s="3" t="s">
        <v>74</v>
      </c>
    </row>
    <row r="4" spans="1:3">
      <c r="A4" s="4" t="s">
        <v>713</v>
      </c>
      <c r="B4" s="7" t="n">
        <v>66797</v>
      </c>
      <c r="C4" s="7" t="n">
        <v>33141</v>
      </c>
    </row>
    <row r="5" spans="1:3">
      <c r="A5" s="4" t="s">
        <v>125</v>
      </c>
      <c r="B5" s="5" t="n">
        <v>6191</v>
      </c>
      <c r="C5" s="5" t="n">
        <v>6640</v>
      </c>
    </row>
    <row r="6" spans="1:3">
      <c r="A6" s="4" t="s">
        <v>714</v>
      </c>
      <c r="B6" s="5" t="n">
        <v>7035</v>
      </c>
      <c r="C6" s="5" t="n">
        <v>867</v>
      </c>
    </row>
    <row r="7" spans="1:3">
      <c r="A7" s="4" t="s">
        <v>715</v>
      </c>
      <c r="B7" s="5" t="n">
        <v>6435</v>
      </c>
      <c r="C7" s="5" t="n">
        <v>6009</v>
      </c>
    </row>
    <row r="8" spans="1:3">
      <c r="A8" s="4" t="s">
        <v>716</v>
      </c>
      <c r="B8" s="5" t="n">
        <v>1909</v>
      </c>
      <c r="C8" s="5" t="n">
        <v>37</v>
      </c>
    </row>
    <row r="9" spans="1:3">
      <c r="A9" s="4" t="s">
        <v>717</v>
      </c>
      <c r="B9" s="5" t="n">
        <v>88367</v>
      </c>
      <c r="C9" s="5" t="n">
        <v>46694</v>
      </c>
    </row>
    <row r="10" spans="1:3">
      <c r="A10" s="4" t="s">
        <v>718</v>
      </c>
      <c r="B10" s="5" t="n">
        <v>2800000</v>
      </c>
      <c r="C10" s="5" t="n">
        <v>2000000</v>
      </c>
    </row>
    <row r="11" spans="1:3">
      <c r="A11" s="4" t="s">
        <v>161</v>
      </c>
    </row>
    <row r="12" spans="1:3">
      <c r="A12" s="3" t="s">
        <v>74</v>
      </c>
    </row>
    <row r="13" spans="1:3">
      <c r="A13" s="4" t="s">
        <v>714</v>
      </c>
      <c r="B13" s="5" t="n">
        <v>1100</v>
      </c>
    </row>
    <row r="14" spans="1:3">
      <c r="A14" s="4" t="s">
        <v>427</v>
      </c>
    </row>
    <row r="15" spans="1:3">
      <c r="A15" s="3" t="s">
        <v>74</v>
      </c>
    </row>
    <row r="16" spans="1:3">
      <c r="A16" s="4" t="s">
        <v>714</v>
      </c>
      <c r="B16" s="5" t="n">
        <v>3300</v>
      </c>
    </row>
    <row r="17" spans="1:3">
      <c r="A17" s="4" t="s">
        <v>432</v>
      </c>
    </row>
    <row r="18" spans="1:3">
      <c r="A18" s="3" t="s">
        <v>74</v>
      </c>
    </row>
    <row r="19" spans="1:3">
      <c r="A19" s="4" t="s">
        <v>714</v>
      </c>
      <c r="B19" s="5" t="n">
        <v>100</v>
      </c>
      <c r="C19" s="5" t="n">
        <v>500</v>
      </c>
    </row>
    <row r="20" spans="1:3">
      <c r="A20" s="4" t="s">
        <v>495</v>
      </c>
      <c r="B20" s="5" t="n">
        <v>100</v>
      </c>
    </row>
    <row r="21" spans="1:3">
      <c r="A21" s="4" t="s">
        <v>719</v>
      </c>
    </row>
    <row r="22" spans="1:3">
      <c r="A22" s="3" t="s">
        <v>74</v>
      </c>
    </row>
    <row r="23" spans="1:3">
      <c r="A23" s="4" t="s">
        <v>714</v>
      </c>
      <c r="C23" s="5" t="n">
        <v>300</v>
      </c>
    </row>
    <row r="24" spans="1:3">
      <c r="A24" s="4" t="s">
        <v>720</v>
      </c>
    </row>
    <row r="25" spans="1:3">
      <c r="A25" s="3" t="s">
        <v>74</v>
      </c>
    </row>
    <row r="26" spans="1:3">
      <c r="A26" s="4" t="s">
        <v>495</v>
      </c>
      <c r="B26" s="5" t="n">
        <v>2600</v>
      </c>
    </row>
    <row r="27" spans="1:3">
      <c r="A27" s="4" t="s">
        <v>386</v>
      </c>
    </row>
    <row r="28" spans="1:3">
      <c r="A28" s="3" t="s">
        <v>74</v>
      </c>
    </row>
    <row r="29" spans="1:3">
      <c r="A29" s="4" t="s">
        <v>388</v>
      </c>
      <c r="B29" s="5" t="n">
        <v>157</v>
      </c>
      <c r="C29" s="7" t="n">
        <v>2900</v>
      </c>
    </row>
    <row r="30" spans="1:3">
      <c r="A30" s="4" t="s">
        <v>300</v>
      </c>
    </row>
    <row r="31" spans="1:3">
      <c r="A31" s="3" t="s">
        <v>74</v>
      </c>
    </row>
    <row r="32" spans="1:3">
      <c r="A32" s="4" t="s">
        <v>721</v>
      </c>
      <c r="B32" s="7" t="n">
        <v>9074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2</v>
      </c>
      <c r="B1" s="2" t="s">
        <v>1</v>
      </c>
    </row>
    <row r="2" spans="1:3">
      <c r="B2" s="2" t="s">
        <v>2</v>
      </c>
      <c r="C2" s="2" t="s">
        <v>59</v>
      </c>
    </row>
    <row r="3" spans="1:3">
      <c r="A3" s="3" t="s">
        <v>81</v>
      </c>
    </row>
    <row r="4" spans="1:3">
      <c r="A4" s="4" t="s">
        <v>723</v>
      </c>
      <c r="B4" s="7" t="n">
        <v>-100695</v>
      </c>
      <c r="C4" s="7" t="n">
        <v>-79782</v>
      </c>
    </row>
    <row r="5" spans="1:3">
      <c r="A5" s="4" t="s">
        <v>724</v>
      </c>
      <c r="B5" s="7" t="n">
        <v>-100695</v>
      </c>
      <c r="C5" s="7" t="n">
        <v>-79782</v>
      </c>
    </row>
    <row r="6" spans="1:3">
      <c r="A6" s="4" t="s">
        <v>84</v>
      </c>
      <c r="B6" s="5" t="n">
        <v>308914701</v>
      </c>
      <c r="C6" s="5" t="n">
        <v>172096465</v>
      </c>
    </row>
    <row r="7" spans="1:3">
      <c r="A7" s="3" t="s">
        <v>725</v>
      </c>
    </row>
    <row r="8" spans="1:3">
      <c r="A8" s="4" t="s">
        <v>726</v>
      </c>
      <c r="B8" s="5" t="n">
        <v>308914701</v>
      </c>
      <c r="C8" s="5" t="n">
        <v>172096465</v>
      </c>
    </row>
    <row r="9" spans="1:3">
      <c r="A9" s="4" t="s">
        <v>82</v>
      </c>
      <c r="B9" s="8" t="n">
        <v>-0.33</v>
      </c>
      <c r="C9" s="8" t="n">
        <v>-0.46</v>
      </c>
    </row>
    <row r="10" spans="1:3">
      <c r="A10" s="4" t="s">
        <v>83</v>
      </c>
      <c r="B10" s="8" t="n">
        <v>-0.33</v>
      </c>
      <c r="C10" s="8" t="n">
        <v>-0.46</v>
      </c>
    </row>
    <row r="11" spans="1:3">
      <c r="A11" s="4" t="s">
        <v>727</v>
      </c>
    </row>
    <row r="12" spans="1:3">
      <c r="A12" s="3" t="s">
        <v>725</v>
      </c>
    </row>
    <row r="13" spans="1:3">
      <c r="A13" s="4" t="s">
        <v>728</v>
      </c>
      <c r="B13" s="5" t="n">
        <v>63202430</v>
      </c>
      <c r="C13" s="5" t="n">
        <v>34208348</v>
      </c>
    </row>
    <row r="14" spans="1:3">
      <c r="A14" s="4" t="s">
        <v>729</v>
      </c>
    </row>
    <row r="15" spans="1:3">
      <c r="A15" s="3" t="s">
        <v>725</v>
      </c>
    </row>
    <row r="16" spans="1:3">
      <c r="A16" s="4" t="s">
        <v>728</v>
      </c>
      <c r="B16" s="5" t="n">
        <v>21674746</v>
      </c>
      <c r="C16" s="5" t="n">
        <v>102143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18</v>
      </c>
    </row>
    <row r="2" spans="1:3">
      <c r="A2" s="4" t="s">
        <v>36</v>
      </c>
    </row>
    <row r="3" spans="1:3">
      <c r="A3" s="3" t="s">
        <v>194</v>
      </c>
    </row>
    <row r="4" spans="1:3">
      <c r="A4" s="4" t="s">
        <v>731</v>
      </c>
      <c r="B4" s="7" t="n">
        <v>15761</v>
      </c>
      <c r="C4" s="7" t="n">
        <v>13044</v>
      </c>
    </row>
    <row r="5" spans="1:3">
      <c r="A5" s="4" t="s">
        <v>732</v>
      </c>
      <c r="B5" s="5" t="n">
        <v>15761</v>
      </c>
      <c r="C5" s="5" t="n">
        <v>13044</v>
      </c>
    </row>
    <row r="6" spans="1:3">
      <c r="A6" s="4" t="s">
        <v>37</v>
      </c>
    </row>
    <row r="7" spans="1:3">
      <c r="A7" s="3" t="s">
        <v>194</v>
      </c>
    </row>
    <row r="8" spans="1:3">
      <c r="A8" s="4" t="s">
        <v>731</v>
      </c>
      <c r="B8" s="5" t="n">
        <v>25192</v>
      </c>
      <c r="C8" s="5" t="n">
        <v>32838</v>
      </c>
    </row>
    <row r="9" spans="1:3">
      <c r="A9" s="4" t="s">
        <v>732</v>
      </c>
      <c r="B9" s="5" t="n">
        <v>25192</v>
      </c>
      <c r="C9" s="5" t="n">
        <v>32838</v>
      </c>
    </row>
    <row r="10" spans="1:3">
      <c r="A10" s="4" t="s">
        <v>733</v>
      </c>
    </row>
    <row r="11" spans="1:3">
      <c r="A11" s="3" t="s">
        <v>194</v>
      </c>
    </row>
    <row r="12" spans="1:3">
      <c r="A12" s="4" t="s">
        <v>734</v>
      </c>
      <c r="B12" s="5" t="n">
        <v>22700</v>
      </c>
      <c r="C12" s="5" t="n">
        <v>29900</v>
      </c>
    </row>
    <row r="13" spans="1:3">
      <c r="A13" s="4" t="s">
        <v>35</v>
      </c>
    </row>
    <row r="14" spans="1:3">
      <c r="A14" s="3" t="s">
        <v>194</v>
      </c>
    </row>
    <row r="15" spans="1:3">
      <c r="A15" s="4" t="s">
        <v>734</v>
      </c>
      <c r="B15" s="5" t="n">
        <v>1200</v>
      </c>
      <c r="C15" s="5" t="n">
        <v>1200</v>
      </c>
    </row>
    <row r="16" spans="1:3">
      <c r="A16" s="4" t="s">
        <v>448</v>
      </c>
    </row>
    <row r="17" spans="1:3">
      <c r="A17" s="3" t="s">
        <v>194</v>
      </c>
    </row>
    <row r="18" spans="1:3">
      <c r="A18" s="4" t="s">
        <v>734</v>
      </c>
      <c r="B18" s="5" t="n">
        <v>1000</v>
      </c>
    </row>
    <row r="19" spans="1:3">
      <c r="A19" s="4" t="s">
        <v>449</v>
      </c>
    </row>
    <row r="20" spans="1:3">
      <c r="A20" s="3" t="s">
        <v>194</v>
      </c>
    </row>
    <row r="21" spans="1:3">
      <c r="A21" s="4" t="s">
        <v>734</v>
      </c>
      <c r="B21" s="5" t="n">
        <v>700</v>
      </c>
    </row>
    <row r="22" spans="1:3">
      <c r="A22" s="4" t="s">
        <v>161</v>
      </c>
    </row>
    <row r="23" spans="1:3">
      <c r="A23" s="3" t="s">
        <v>194</v>
      </c>
    </row>
    <row r="24" spans="1:3">
      <c r="A24" s="4" t="s">
        <v>735</v>
      </c>
      <c r="B24" s="5" t="n">
        <v>900</v>
      </c>
    </row>
    <row r="25" spans="1:3">
      <c r="A25" s="4" t="s">
        <v>736</v>
      </c>
      <c r="B25" s="5" t="n">
        <v>1900</v>
      </c>
    </row>
    <row r="26" spans="1:3">
      <c r="A26" s="4" t="s">
        <v>737</v>
      </c>
    </row>
    <row r="27" spans="1:3">
      <c r="A27" s="3" t="s">
        <v>194</v>
      </c>
    </row>
    <row r="28" spans="1:3">
      <c r="A28" s="4" t="s">
        <v>738</v>
      </c>
      <c r="B28" s="5" t="n">
        <v>50302</v>
      </c>
      <c r="C28" s="5" t="n">
        <v>65458</v>
      </c>
    </row>
    <row r="29" spans="1:3">
      <c r="A29" s="4" t="s">
        <v>739</v>
      </c>
      <c r="B29" s="5" t="n">
        <v>50302</v>
      </c>
      <c r="C29" s="5" t="n">
        <v>65458</v>
      </c>
    </row>
    <row r="30" spans="1:3">
      <c r="A30" s="4" t="s">
        <v>740</v>
      </c>
    </row>
    <row r="31" spans="1:3">
      <c r="A31" s="3" t="s">
        <v>194</v>
      </c>
    </row>
    <row r="32" spans="1:3">
      <c r="A32" s="4" t="s">
        <v>731</v>
      </c>
      <c r="B32" s="5" t="n">
        <v>53535</v>
      </c>
      <c r="C32" s="5" t="n">
        <v>53449</v>
      </c>
    </row>
    <row r="33" spans="1:3">
      <c r="A33" s="4" t="s">
        <v>732</v>
      </c>
      <c r="B33" s="5" t="n">
        <v>53750</v>
      </c>
      <c r="C33" s="5" t="n">
        <v>53750</v>
      </c>
    </row>
    <row r="34" spans="1:3">
      <c r="A34" s="4" t="s">
        <v>741</v>
      </c>
    </row>
    <row r="35" spans="1:3">
      <c r="A35" s="3" t="s">
        <v>194</v>
      </c>
    </row>
    <row r="36" spans="1:3">
      <c r="A36" s="4" t="s">
        <v>731</v>
      </c>
      <c r="B36" s="5" t="n">
        <v>58771</v>
      </c>
      <c r="C36" s="5" t="n">
        <v>58466</v>
      </c>
    </row>
    <row r="37" spans="1:3">
      <c r="A37" s="4" t="s">
        <v>732</v>
      </c>
      <c r="B37" s="5" t="n">
        <v>57500</v>
      </c>
      <c r="C37" s="5" t="n">
        <v>57500</v>
      </c>
    </row>
    <row r="38" spans="1:3">
      <c r="A38" s="4" t="s">
        <v>742</v>
      </c>
    </row>
    <row r="39" spans="1:3">
      <c r="A39" s="3" t="s">
        <v>194</v>
      </c>
    </row>
    <row r="40" spans="1:3">
      <c r="A40" s="4" t="s">
        <v>738</v>
      </c>
      <c r="B40" s="5" t="n">
        <v>164578</v>
      </c>
      <c r="C40" s="5" t="n">
        <v>186462</v>
      </c>
    </row>
    <row r="41" spans="1:3">
      <c r="A41" s="4" t="s">
        <v>739</v>
      </c>
      <c r="B41" s="5" t="n">
        <v>164578</v>
      </c>
      <c r="C41" s="5" t="n">
        <v>186462</v>
      </c>
    </row>
    <row r="42" spans="1:3">
      <c r="A42" s="4" t="s">
        <v>743</v>
      </c>
    </row>
    <row r="43" spans="1:3">
      <c r="A43" s="3" t="s">
        <v>194</v>
      </c>
    </row>
    <row r="44" spans="1:3">
      <c r="A44" s="4" t="s">
        <v>738</v>
      </c>
      <c r="B44" s="5" t="n">
        <v>12284</v>
      </c>
      <c r="C44" s="5" t="n">
        <v>11387</v>
      </c>
    </row>
    <row r="45" spans="1:3">
      <c r="A45" s="4" t="s">
        <v>739</v>
      </c>
      <c r="B45" s="5" t="n">
        <v>12284</v>
      </c>
      <c r="C45" s="5" t="n">
        <v>11387</v>
      </c>
    </row>
    <row r="46" spans="1:3">
      <c r="A46" s="4" t="s">
        <v>744</v>
      </c>
    </row>
    <row r="47" spans="1:3">
      <c r="A47" s="3" t="s">
        <v>194</v>
      </c>
    </row>
    <row r="48" spans="1:3">
      <c r="A48" s="4" t="s">
        <v>731</v>
      </c>
      <c r="B48" s="5" t="n">
        <v>1623824</v>
      </c>
      <c r="C48" s="5" t="n">
        <v>1615248</v>
      </c>
    </row>
    <row r="49" spans="1:3">
      <c r="A49" s="4" t="s">
        <v>732</v>
      </c>
      <c r="B49" s="5" t="n">
        <v>1623824</v>
      </c>
      <c r="C49" s="5" t="n">
        <v>1615248</v>
      </c>
    </row>
    <row r="50" spans="1:3">
      <c r="A50" s="4" t="s">
        <v>745</v>
      </c>
    </row>
    <row r="51" spans="1:3">
      <c r="A51" s="3" t="s">
        <v>194</v>
      </c>
    </row>
    <row r="52" spans="1:3">
      <c r="A52" s="4" t="s">
        <v>731</v>
      </c>
      <c r="B52" s="5" t="n">
        <v>692205</v>
      </c>
      <c r="C52" s="5" t="n">
        <v>717139</v>
      </c>
    </row>
    <row r="53" spans="1:3">
      <c r="A53" s="4" t="s">
        <v>732</v>
      </c>
      <c r="B53" s="5" t="n">
        <v>692205</v>
      </c>
      <c r="C53" s="5" t="n">
        <v>717139</v>
      </c>
    </row>
    <row r="54" spans="1:3">
      <c r="A54" s="4" t="s">
        <v>746</v>
      </c>
    </row>
    <row r="55" spans="1:3">
      <c r="A55" s="3" t="s">
        <v>194</v>
      </c>
    </row>
    <row r="56" spans="1:3">
      <c r="A56" s="4" t="s">
        <v>731</v>
      </c>
      <c r="B56" s="5" t="n">
        <v>155888</v>
      </c>
      <c r="C56" s="5" t="n">
        <v>316184</v>
      </c>
    </row>
    <row r="57" spans="1:3">
      <c r="A57" s="4" t="s">
        <v>732</v>
      </c>
      <c r="B57" s="5" t="n">
        <v>160000</v>
      </c>
      <c r="C57" s="7" t="n">
        <v>348500</v>
      </c>
    </row>
    <row r="58" spans="1:3">
      <c r="A58" s="4" t="s">
        <v>747</v>
      </c>
    </row>
    <row r="59" spans="1:3">
      <c r="A59" s="3" t="s">
        <v>194</v>
      </c>
    </row>
    <row r="60" spans="1:3">
      <c r="A60" s="4" t="s">
        <v>731</v>
      </c>
      <c r="B60" s="5" t="n">
        <v>191328</v>
      </c>
    </row>
    <row r="61" spans="1:3">
      <c r="A61" s="4" t="s">
        <v>732</v>
      </c>
      <c r="B61" s="7" t="n">
        <v>188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48</v>
      </c>
      <c r="B1" s="2" t="s">
        <v>1</v>
      </c>
    </row>
    <row r="2" spans="1:3">
      <c r="B2" s="2" t="s">
        <v>2</v>
      </c>
      <c r="C2" s="2" t="s">
        <v>59</v>
      </c>
    </row>
    <row r="3" spans="1:3">
      <c r="A3" s="3" t="s">
        <v>67</v>
      </c>
    </row>
    <row r="4" spans="1:3">
      <c r="A4" s="4" t="s">
        <v>749</v>
      </c>
      <c r="B4" s="7" t="n">
        <v>3400</v>
      </c>
    </row>
    <row r="5" spans="1:3">
      <c r="A5" s="4" t="s">
        <v>750</v>
      </c>
      <c r="B5" s="7" t="n">
        <v>26972</v>
      </c>
      <c r="C5" s="7" t="n">
        <v>2360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 customWidth="1" max="5" min="5" width="25"/>
    <col customWidth="1" max="6" min="6" width="21"/>
    <col customWidth="1" max="7" min="7" width="21"/>
    <col customWidth="1" max="8" min="8" width="20"/>
  </cols>
  <sheetData>
    <row r="1" spans="1:8">
      <c r="A1" s="1" t="s">
        <v>751</v>
      </c>
      <c r="B1" s="2" t="s">
        <v>337</v>
      </c>
      <c r="E1" s="2" t="s">
        <v>451</v>
      </c>
      <c r="F1" s="2" t="s">
        <v>1</v>
      </c>
    </row>
    <row r="2" spans="1:8">
      <c r="B2" s="2" t="s">
        <v>752</v>
      </c>
      <c r="C2" s="2" t="s">
        <v>489</v>
      </c>
      <c r="D2" s="2" t="s">
        <v>280</v>
      </c>
      <c r="E2" s="2" t="s">
        <v>280</v>
      </c>
      <c r="F2" s="2" t="s">
        <v>296</v>
      </c>
      <c r="G2" s="2" t="s">
        <v>380</v>
      </c>
      <c r="H2" s="2" t="s">
        <v>498</v>
      </c>
    </row>
    <row r="3" spans="1:8">
      <c r="A3" s="3" t="s">
        <v>197</v>
      </c>
    </row>
    <row r="4" spans="1:8">
      <c r="A4" s="4" t="s">
        <v>456</v>
      </c>
      <c r="F4" s="7" t="n">
        <v>142025</v>
      </c>
      <c r="G4" s="7" t="n">
        <v>317775</v>
      </c>
    </row>
    <row r="5" spans="1:8">
      <c r="A5" s="4" t="s">
        <v>420</v>
      </c>
      <c r="F5" s="5" t="n">
        <v>167491</v>
      </c>
      <c r="G5" s="5" t="n">
        <v>283473</v>
      </c>
    </row>
    <row r="6" spans="1:8">
      <c r="A6" s="4" t="s">
        <v>126</v>
      </c>
      <c r="F6" s="5" t="n">
        <v>7035</v>
      </c>
      <c r="G6" s="5" t="n">
        <v>867</v>
      </c>
    </row>
    <row r="7" spans="1:8">
      <c r="A7" s="4" t="s">
        <v>490</v>
      </c>
    </row>
    <row r="8" spans="1:8">
      <c r="A8" s="3" t="s">
        <v>197</v>
      </c>
    </row>
    <row r="9" spans="1:8">
      <c r="A9" s="4" t="s">
        <v>461</v>
      </c>
      <c r="D9" s="7" t="n">
        <v>35700</v>
      </c>
      <c r="E9" s="7" t="n">
        <v>35700</v>
      </c>
      <c r="F9" s="5" t="n">
        <v>35700</v>
      </c>
    </row>
    <row r="10" spans="1:8">
      <c r="A10" s="4" t="s">
        <v>432</v>
      </c>
    </row>
    <row r="11" spans="1:8">
      <c r="A11" s="3" t="s">
        <v>197</v>
      </c>
    </row>
    <row r="12" spans="1:8">
      <c r="A12" s="4" t="s">
        <v>126</v>
      </c>
      <c r="F12" s="5" t="n">
        <v>100</v>
      </c>
      <c r="G12" s="7" t="n">
        <v>500</v>
      </c>
    </row>
    <row r="13" spans="1:8">
      <c r="A13" s="4" t="s">
        <v>431</v>
      </c>
    </row>
    <row r="14" spans="1:8">
      <c r="A14" s="3" t="s">
        <v>197</v>
      </c>
    </row>
    <row r="15" spans="1:8">
      <c r="A15" s="4" t="s">
        <v>461</v>
      </c>
      <c r="D15" s="5" t="n">
        <v>171200</v>
      </c>
      <c r="E15" s="7" t="n">
        <v>171200</v>
      </c>
      <c r="F15" s="5" t="n">
        <v>171200</v>
      </c>
      <c r="H15" s="7" t="n">
        <v>132500</v>
      </c>
    </row>
    <row r="16" spans="1:8">
      <c r="A16" s="4" t="s">
        <v>126</v>
      </c>
      <c r="F16" s="5" t="n">
        <v>500</v>
      </c>
    </row>
    <row r="17" spans="1:8">
      <c r="A17" s="4" t="s">
        <v>427</v>
      </c>
    </row>
    <row r="18" spans="1:8">
      <c r="A18" s="3" t="s">
        <v>197</v>
      </c>
    </row>
    <row r="19" spans="1:8">
      <c r="A19" s="4" t="s">
        <v>483</v>
      </c>
      <c r="D19" s="7" t="n">
        <v>87600</v>
      </c>
    </row>
    <row r="20" spans="1:8">
      <c r="A20" s="4" t="s">
        <v>126</v>
      </c>
      <c r="F20" s="7" t="n">
        <v>3300</v>
      </c>
    </row>
    <row r="21" spans="1:8">
      <c r="A21" s="4" t="s">
        <v>484</v>
      </c>
      <c r="D21" s="5" t="n">
        <v>5</v>
      </c>
    </row>
    <row r="22" spans="1:8">
      <c r="A22" s="4" t="s">
        <v>753</v>
      </c>
    </row>
    <row r="23" spans="1:8">
      <c r="A23" s="3" t="s">
        <v>197</v>
      </c>
    </row>
    <row r="24" spans="1:8">
      <c r="A24" s="4" t="s">
        <v>484</v>
      </c>
      <c r="E24" s="5" t="n">
        <v>1</v>
      </c>
    </row>
    <row r="25" spans="1:8">
      <c r="A25" s="4" t="s">
        <v>754</v>
      </c>
    </row>
    <row r="26" spans="1:8">
      <c r="A26" s="3" t="s">
        <v>197</v>
      </c>
    </row>
    <row r="27" spans="1:8">
      <c r="A27" s="4" t="s">
        <v>484</v>
      </c>
      <c r="D27" s="5" t="n">
        <v>1</v>
      </c>
    </row>
    <row r="28" spans="1:8">
      <c r="A28" s="4" t="s">
        <v>755</v>
      </c>
    </row>
    <row r="29" spans="1:8">
      <c r="A29" s="3" t="s">
        <v>197</v>
      </c>
    </row>
    <row r="30" spans="1:8">
      <c r="A30" s="4" t="s">
        <v>484</v>
      </c>
      <c r="E30" s="5" t="n">
        <v>1</v>
      </c>
    </row>
    <row r="31" spans="1:8">
      <c r="A31" s="4" t="s">
        <v>756</v>
      </c>
    </row>
    <row r="32" spans="1:8">
      <c r="A32" s="3" t="s">
        <v>197</v>
      </c>
    </row>
    <row r="33" spans="1:8">
      <c r="A33" s="4" t="s">
        <v>484</v>
      </c>
      <c r="D33" s="5" t="n">
        <v>1</v>
      </c>
    </row>
    <row r="34" spans="1:8">
      <c r="A34" s="4" t="s">
        <v>491</v>
      </c>
    </row>
    <row r="35" spans="1:8">
      <c r="A35" s="3" t="s">
        <v>197</v>
      </c>
    </row>
    <row r="36" spans="1:8">
      <c r="A36" s="4" t="s">
        <v>456</v>
      </c>
      <c r="C36" s="7" t="n">
        <v>35700</v>
      </c>
    </row>
    <row r="37" spans="1:8">
      <c r="A37" s="4" t="s">
        <v>461</v>
      </c>
      <c r="C37" s="5" t="n">
        <v>35700</v>
      </c>
    </row>
    <row r="38" spans="1:8">
      <c r="A38" s="4" t="s">
        <v>757</v>
      </c>
    </row>
    <row r="39" spans="1:8">
      <c r="A39" s="3" t="s">
        <v>197</v>
      </c>
    </row>
    <row r="40" spans="1:8">
      <c r="A40" s="4" t="s">
        <v>483</v>
      </c>
      <c r="C40" s="5" t="n">
        <v>26500</v>
      </c>
    </row>
    <row r="41" spans="1:8">
      <c r="A41" s="4" t="s">
        <v>126</v>
      </c>
      <c r="C41" s="7" t="n">
        <v>100</v>
      </c>
    </row>
    <row r="42" spans="1:8">
      <c r="A42" s="4" t="s">
        <v>492</v>
      </c>
    </row>
    <row r="43" spans="1:8">
      <c r="A43" s="3" t="s">
        <v>197</v>
      </c>
    </row>
    <row r="44" spans="1:8">
      <c r="A44" s="4" t="s">
        <v>484</v>
      </c>
      <c r="C44" s="5" t="n">
        <v>2</v>
      </c>
    </row>
    <row r="45" spans="1:8">
      <c r="A45" s="4" t="s">
        <v>758</v>
      </c>
    </row>
    <row r="46" spans="1:8">
      <c r="A46" s="3" t="s">
        <v>197</v>
      </c>
    </row>
    <row r="47" spans="1:8">
      <c r="A47" s="4" t="s">
        <v>456</v>
      </c>
      <c r="B47" s="7" t="n">
        <v>38700</v>
      </c>
    </row>
    <row r="48" spans="1:8">
      <c r="A48" s="4" t="s">
        <v>759</v>
      </c>
    </row>
    <row r="49" spans="1:8">
      <c r="A49" s="3" t="s">
        <v>197</v>
      </c>
    </row>
    <row r="50" spans="1:8">
      <c r="A50" s="4" t="s">
        <v>420</v>
      </c>
      <c r="B50" s="5" t="n">
        <v>26900</v>
      </c>
    </row>
    <row r="51" spans="1:8">
      <c r="A51" s="4" t="s">
        <v>126</v>
      </c>
      <c r="B51" s="7" t="n">
        <v>500</v>
      </c>
    </row>
    <row r="52" spans="1:8">
      <c r="A52" s="4" t="s">
        <v>499</v>
      </c>
    </row>
    <row r="53" spans="1:8">
      <c r="A53" s="3" t="s">
        <v>197</v>
      </c>
    </row>
    <row r="54" spans="1:8">
      <c r="A54" s="4" t="s">
        <v>484</v>
      </c>
      <c r="B54" s="5" t="n">
        <v>1</v>
      </c>
    </row>
    <row r="55" spans="1:8">
      <c r="A55" s="4" t="s">
        <v>500</v>
      </c>
    </row>
    <row r="56" spans="1:8">
      <c r="A56" s="3" t="s">
        <v>197</v>
      </c>
    </row>
    <row r="57" spans="1:8">
      <c r="A57" s="4" t="s">
        <v>484</v>
      </c>
      <c r="B57" s="5" t="n">
        <v>1</v>
      </c>
    </row>
  </sheetData>
  <mergeCells count="3">
    <mergeCell ref="A1:A2"/>
    <mergeCell ref="B1:D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4"/>
    <col customWidth="1" max="7" min="7" width="21"/>
    <col customWidth="1" max="8" min="8" width="21"/>
    <col customWidth="1" max="9" min="9" width="25"/>
    <col customWidth="1" max="10" min="10" width="25"/>
    <col customWidth="1" max="11" min="11" width="21"/>
  </cols>
  <sheetData>
    <row r="1" spans="1:11">
      <c r="A1" s="1" t="s">
        <v>760</v>
      </c>
      <c r="B1" s="2" t="s">
        <v>337</v>
      </c>
      <c r="G1" s="2" t="s">
        <v>761</v>
      </c>
      <c r="H1" s="2" t="s">
        <v>451</v>
      </c>
      <c r="J1" s="2" t="s">
        <v>1</v>
      </c>
    </row>
    <row r="2" spans="1:11">
      <c r="B2" s="2" t="s">
        <v>762</v>
      </c>
      <c r="C2" s="2" t="s">
        <v>763</v>
      </c>
      <c r="D2" s="2" t="s">
        <v>764</v>
      </c>
      <c r="E2" s="2" t="s">
        <v>280</v>
      </c>
      <c r="F2" s="2" t="s">
        <v>765</v>
      </c>
      <c r="G2" s="2" t="s">
        <v>762</v>
      </c>
      <c r="H2" s="2" t="s">
        <v>762</v>
      </c>
      <c r="I2" s="2" t="s">
        <v>280</v>
      </c>
      <c r="J2" s="2" t="s">
        <v>280</v>
      </c>
      <c r="K2" s="2" t="s">
        <v>380</v>
      </c>
    </row>
    <row r="3" spans="1:11">
      <c r="A3" s="3" t="s">
        <v>197</v>
      </c>
    </row>
    <row r="4" spans="1:11">
      <c r="A4" s="4" t="s">
        <v>420</v>
      </c>
      <c r="J4" s="7" t="n">
        <v>167491000</v>
      </c>
      <c r="K4" s="7" t="n">
        <v>283473000</v>
      </c>
    </row>
    <row r="5" spans="1:11">
      <c r="A5" s="4" t="s">
        <v>125</v>
      </c>
      <c r="J5" s="5" t="n">
        <v>6191000</v>
      </c>
      <c r="K5" s="5" t="n">
        <v>6640000</v>
      </c>
    </row>
    <row r="6" spans="1:11">
      <c r="A6" s="4" t="s">
        <v>126</v>
      </c>
      <c r="J6" s="5" t="n">
        <v>7035000</v>
      </c>
      <c r="K6" s="5" t="n">
        <v>867000</v>
      </c>
    </row>
    <row r="7" spans="1:11">
      <c r="A7" s="4" t="s">
        <v>427</v>
      </c>
    </row>
    <row r="8" spans="1:11">
      <c r="A8" s="3" t="s">
        <v>197</v>
      </c>
    </row>
    <row r="9" spans="1:11">
      <c r="A9" s="4" t="s">
        <v>126</v>
      </c>
      <c r="J9" s="5" t="n">
        <v>3300000</v>
      </c>
    </row>
    <row r="10" spans="1:11">
      <c r="A10" s="4" t="s">
        <v>432</v>
      </c>
    </row>
    <row r="11" spans="1:11">
      <c r="A11" s="3" t="s">
        <v>197</v>
      </c>
    </row>
    <row r="12" spans="1:11">
      <c r="A12" s="4" t="s">
        <v>126</v>
      </c>
      <c r="J12" s="7" t="n">
        <v>100000</v>
      </c>
      <c r="K12" s="7" t="n">
        <v>500000</v>
      </c>
    </row>
    <row r="13" spans="1:11">
      <c r="A13" s="4" t="s">
        <v>766</v>
      </c>
    </row>
    <row r="14" spans="1:11">
      <c r="A14" s="3" t="s">
        <v>197</v>
      </c>
    </row>
    <row r="15" spans="1:11">
      <c r="A15" s="4" t="s">
        <v>767</v>
      </c>
      <c r="E15" s="5" t="n">
        <v>4</v>
      </c>
      <c r="I15" s="5" t="n">
        <v>4</v>
      </c>
      <c r="J15" s="5" t="n">
        <v>4</v>
      </c>
    </row>
    <row r="16" spans="1:11">
      <c r="A16" s="4" t="s">
        <v>768</v>
      </c>
      <c r="E16" s="5" t="n">
        <v>2</v>
      </c>
    </row>
    <row r="17" spans="1:11">
      <c r="A17" s="4" t="s">
        <v>769</v>
      </c>
      <c r="C17" s="7" t="n">
        <v>116000000</v>
      </c>
    </row>
    <row r="18" spans="1:11">
      <c r="A18" s="4" t="s">
        <v>770</v>
      </c>
      <c r="E18" s="4" t="s">
        <v>771</v>
      </c>
    </row>
    <row r="19" spans="1:11">
      <c r="A19" s="4" t="s">
        <v>125</v>
      </c>
      <c r="I19" s="7" t="n">
        <v>200000</v>
      </c>
    </row>
    <row r="20" spans="1:11">
      <c r="A20" s="4" t="s">
        <v>126</v>
      </c>
      <c r="C20" s="5" t="n">
        <v>2200000</v>
      </c>
    </row>
    <row r="21" spans="1:11">
      <c r="A21" s="4" t="s">
        <v>772</v>
      </c>
    </row>
    <row r="22" spans="1:11">
      <c r="A22" s="3" t="s">
        <v>197</v>
      </c>
    </row>
    <row r="23" spans="1:11">
      <c r="A23" s="4" t="s">
        <v>420</v>
      </c>
      <c r="C23" s="5" t="n">
        <v>26500000</v>
      </c>
    </row>
    <row r="24" spans="1:11">
      <c r="A24" s="4" t="s">
        <v>773</v>
      </c>
    </row>
    <row r="25" spans="1:11">
      <c r="A25" s="3" t="s">
        <v>197</v>
      </c>
    </row>
    <row r="26" spans="1:11">
      <c r="A26" s="4" t="s">
        <v>420</v>
      </c>
      <c r="C26" s="5" t="n">
        <v>46600000</v>
      </c>
    </row>
    <row r="27" spans="1:11">
      <c r="A27" s="4" t="s">
        <v>774</v>
      </c>
    </row>
    <row r="28" spans="1:11">
      <c r="A28" s="3" t="s">
        <v>197</v>
      </c>
    </row>
    <row r="29" spans="1:11">
      <c r="A29" s="4" t="s">
        <v>767</v>
      </c>
      <c r="E29" s="5" t="n">
        <v>2</v>
      </c>
      <c r="I29" s="5" t="n">
        <v>2</v>
      </c>
      <c r="J29" s="5" t="n">
        <v>2</v>
      </c>
    </row>
    <row r="30" spans="1:11">
      <c r="A30" s="4" t="s">
        <v>775</v>
      </c>
      <c r="C30" s="5" t="n">
        <v>24000000</v>
      </c>
    </row>
    <row r="31" spans="1:11">
      <c r="A31" s="4" t="s">
        <v>685</v>
      </c>
      <c r="E31" s="7" t="n">
        <v>7935</v>
      </c>
      <c r="I31" s="7" t="n">
        <v>7935</v>
      </c>
      <c r="J31" s="7" t="n">
        <v>7935</v>
      </c>
    </row>
    <row r="32" spans="1:11">
      <c r="A32" s="4" t="s">
        <v>776</v>
      </c>
    </row>
    <row r="33" spans="1:11">
      <c r="A33" s="3" t="s">
        <v>197</v>
      </c>
    </row>
    <row r="34" spans="1:11">
      <c r="A34" s="4" t="s">
        <v>767</v>
      </c>
      <c r="E34" s="5" t="n">
        <v>2</v>
      </c>
      <c r="I34" s="5" t="n">
        <v>2</v>
      </c>
      <c r="J34" s="5" t="n">
        <v>2</v>
      </c>
    </row>
    <row r="35" spans="1:11">
      <c r="A35" s="4" t="s">
        <v>775</v>
      </c>
      <c r="C35" s="5" t="n">
        <v>34000000</v>
      </c>
    </row>
    <row r="36" spans="1:11">
      <c r="A36" s="4" t="s">
        <v>685</v>
      </c>
      <c r="E36" s="7" t="n">
        <v>11040</v>
      </c>
      <c r="I36" s="7" t="n">
        <v>11040</v>
      </c>
      <c r="J36" s="7" t="n">
        <v>11040</v>
      </c>
    </row>
    <row r="37" spans="1:11">
      <c r="A37" s="4" t="s">
        <v>777</v>
      </c>
    </row>
    <row r="38" spans="1:11">
      <c r="A38" s="3" t="s">
        <v>197</v>
      </c>
    </row>
    <row r="39" spans="1:11">
      <c r="A39" s="4" t="s">
        <v>125</v>
      </c>
      <c r="I39" s="5" t="n">
        <v>600000</v>
      </c>
    </row>
    <row r="40" spans="1:11">
      <c r="A40" s="4" t="s">
        <v>126</v>
      </c>
      <c r="C40" s="5" t="n">
        <v>1500000</v>
      </c>
    </row>
    <row r="41" spans="1:11">
      <c r="A41" s="4" t="s">
        <v>778</v>
      </c>
    </row>
    <row r="42" spans="1:11">
      <c r="A42" s="3" t="s">
        <v>197</v>
      </c>
    </row>
    <row r="43" spans="1:11">
      <c r="A43" s="4" t="s">
        <v>420</v>
      </c>
      <c r="C43" s="5" t="n">
        <v>39700000</v>
      </c>
    </row>
    <row r="44" spans="1:11">
      <c r="A44" s="4" t="s">
        <v>779</v>
      </c>
    </row>
    <row r="45" spans="1:11">
      <c r="A45" s="3" t="s">
        <v>197</v>
      </c>
    </row>
    <row r="46" spans="1:11">
      <c r="A46" s="4" t="s">
        <v>769</v>
      </c>
      <c r="C46" s="5" t="n">
        <v>141600000</v>
      </c>
    </row>
    <row r="47" spans="1:11">
      <c r="A47" s="4" t="s">
        <v>770</v>
      </c>
      <c r="D47" s="4" t="s">
        <v>689</v>
      </c>
    </row>
    <row r="48" spans="1:11">
      <c r="A48" s="4" t="s">
        <v>780</v>
      </c>
      <c r="D48" s="7" t="n">
        <v>400000</v>
      </c>
    </row>
    <row r="49" spans="1:11">
      <c r="A49" s="4" t="s">
        <v>781</v>
      </c>
    </row>
    <row r="50" spans="1:11">
      <c r="A50" s="3" t="s">
        <v>197</v>
      </c>
    </row>
    <row r="51" spans="1:11">
      <c r="A51" s="4" t="s">
        <v>782</v>
      </c>
      <c r="D51" s="4" t="s">
        <v>783</v>
      </c>
    </row>
    <row r="52" spans="1:11">
      <c r="A52" s="4" t="s">
        <v>784</v>
      </c>
    </row>
    <row r="53" spans="1:11">
      <c r="A53" s="3" t="s">
        <v>197</v>
      </c>
    </row>
    <row r="54" spans="1:11">
      <c r="A54" s="4" t="s">
        <v>420</v>
      </c>
      <c r="C54" s="5" t="n">
        <v>33500000</v>
      </c>
    </row>
    <row r="55" spans="1:11">
      <c r="A55" s="4" t="s">
        <v>785</v>
      </c>
    </row>
    <row r="56" spans="1:11">
      <c r="A56" s="3" t="s">
        <v>197</v>
      </c>
    </row>
    <row r="57" spans="1:11">
      <c r="A57" s="4" t="s">
        <v>420</v>
      </c>
      <c r="C57" s="5" t="n">
        <v>14400000</v>
      </c>
    </row>
    <row r="58" spans="1:11">
      <c r="A58" s="4" t="s">
        <v>786</v>
      </c>
    </row>
    <row r="59" spans="1:11">
      <c r="A59" s="3" t="s">
        <v>197</v>
      </c>
    </row>
    <row r="60" spans="1:11">
      <c r="A60" s="4" t="s">
        <v>767</v>
      </c>
      <c r="D60" s="5" t="n">
        <v>6</v>
      </c>
    </row>
    <row r="61" spans="1:11">
      <c r="A61" s="4" t="s">
        <v>787</v>
      </c>
    </row>
    <row r="62" spans="1:11">
      <c r="A62" s="3" t="s">
        <v>197</v>
      </c>
    </row>
    <row r="63" spans="1:11">
      <c r="A63" s="4" t="s">
        <v>125</v>
      </c>
      <c r="I63" s="5" t="n">
        <v>800000</v>
      </c>
    </row>
    <row r="64" spans="1:11">
      <c r="A64" s="4" t="s">
        <v>126</v>
      </c>
      <c r="G64" s="7" t="n">
        <v>1200000</v>
      </c>
    </row>
    <row r="65" spans="1:11">
      <c r="A65" s="4" t="s">
        <v>788</v>
      </c>
    </row>
    <row r="66" spans="1:11">
      <c r="A66" s="3" t="s">
        <v>197</v>
      </c>
    </row>
    <row r="67" spans="1:11">
      <c r="A67" s="4" t="s">
        <v>420</v>
      </c>
      <c r="G67" s="5" t="n">
        <v>26100000</v>
      </c>
    </row>
    <row r="68" spans="1:11">
      <c r="A68" s="4" t="s">
        <v>789</v>
      </c>
    </row>
    <row r="69" spans="1:11">
      <c r="A69" s="3" t="s">
        <v>197</v>
      </c>
    </row>
    <row r="70" spans="1:11">
      <c r="A70" s="4" t="s">
        <v>420</v>
      </c>
      <c r="G70" s="5" t="n">
        <v>13000000</v>
      </c>
    </row>
    <row r="71" spans="1:11">
      <c r="A71" s="4" t="s">
        <v>790</v>
      </c>
    </row>
    <row r="72" spans="1:11">
      <c r="A72" s="3" t="s">
        <v>197</v>
      </c>
    </row>
    <row r="73" spans="1:11">
      <c r="A73" s="4" t="s">
        <v>769</v>
      </c>
      <c r="G73" s="5" t="n">
        <v>145000000</v>
      </c>
    </row>
    <row r="74" spans="1:11">
      <c r="A74" s="4" t="s">
        <v>770</v>
      </c>
      <c r="D74" s="4" t="s">
        <v>689</v>
      </c>
    </row>
    <row r="75" spans="1:11">
      <c r="A75" s="4" t="s">
        <v>791</v>
      </c>
    </row>
    <row r="76" spans="1:11">
      <c r="A76" s="3" t="s">
        <v>197</v>
      </c>
    </row>
    <row r="77" spans="1:11">
      <c r="A77" s="4" t="s">
        <v>782</v>
      </c>
      <c r="D77" s="4" t="s">
        <v>792</v>
      </c>
    </row>
    <row r="78" spans="1:11">
      <c r="A78" s="4" t="s">
        <v>793</v>
      </c>
    </row>
    <row r="79" spans="1:11">
      <c r="A79" s="3" t="s">
        <v>197</v>
      </c>
    </row>
    <row r="80" spans="1:11">
      <c r="A80" s="4" t="s">
        <v>420</v>
      </c>
      <c r="G80" s="5" t="n">
        <v>32700000</v>
      </c>
    </row>
    <row r="81" spans="1:11">
      <c r="A81" s="4" t="s">
        <v>794</v>
      </c>
    </row>
    <row r="82" spans="1:11">
      <c r="A82" s="3" t="s">
        <v>197</v>
      </c>
    </row>
    <row r="83" spans="1:11">
      <c r="A83" s="4" t="s">
        <v>420</v>
      </c>
      <c r="G83" s="5" t="n">
        <v>28300000</v>
      </c>
    </row>
    <row r="84" spans="1:11">
      <c r="A84" s="4" t="s">
        <v>795</v>
      </c>
    </row>
    <row r="85" spans="1:11">
      <c r="A85" s="3" t="s">
        <v>197</v>
      </c>
    </row>
    <row r="86" spans="1:11">
      <c r="A86" s="4" t="s">
        <v>767</v>
      </c>
      <c r="D86" s="5" t="n">
        <v>3</v>
      </c>
    </row>
    <row r="87" spans="1:11">
      <c r="A87" s="4" t="s">
        <v>796</v>
      </c>
    </row>
    <row r="88" spans="1:11">
      <c r="A88" s="3" t="s">
        <v>197</v>
      </c>
    </row>
    <row r="89" spans="1:11">
      <c r="A89" s="4" t="s">
        <v>775</v>
      </c>
      <c r="G89" s="5" t="n">
        <v>24000000</v>
      </c>
    </row>
    <row r="90" spans="1:11">
      <c r="A90" s="4" t="s">
        <v>780</v>
      </c>
      <c r="D90" s="7" t="n">
        <v>500000</v>
      </c>
    </row>
    <row r="91" spans="1:11">
      <c r="A91" s="4" t="s">
        <v>797</v>
      </c>
    </row>
    <row r="92" spans="1:11">
      <c r="A92" s="3" t="s">
        <v>197</v>
      </c>
    </row>
    <row r="93" spans="1:11">
      <c r="A93" s="4" t="s">
        <v>767</v>
      </c>
      <c r="D93" s="5" t="n">
        <v>2</v>
      </c>
    </row>
    <row r="94" spans="1:11">
      <c r="A94" s="4" t="s">
        <v>798</v>
      </c>
    </row>
    <row r="95" spans="1:11">
      <c r="A95" s="3" t="s">
        <v>197</v>
      </c>
    </row>
    <row r="96" spans="1:11">
      <c r="A96" s="4" t="s">
        <v>775</v>
      </c>
      <c r="G96" s="7" t="n">
        <v>36500000</v>
      </c>
    </row>
    <row r="97" spans="1:11">
      <c r="A97" s="4" t="s">
        <v>780</v>
      </c>
      <c r="D97" s="7" t="n">
        <v>800000</v>
      </c>
    </row>
    <row r="98" spans="1:11">
      <c r="A98" s="4" t="s">
        <v>799</v>
      </c>
    </row>
    <row r="99" spans="1:11">
      <c r="A99" s="3" t="s">
        <v>197</v>
      </c>
    </row>
    <row r="100" spans="1:11">
      <c r="A100" s="4" t="s">
        <v>767</v>
      </c>
      <c r="F100" s="5" t="n">
        <v>6</v>
      </c>
    </row>
    <row r="101" spans="1:11">
      <c r="A101" s="4" t="s">
        <v>125</v>
      </c>
      <c r="I101" s="7" t="n">
        <v>400000</v>
      </c>
    </row>
    <row r="102" spans="1:11">
      <c r="A102" s="4" t="s">
        <v>126</v>
      </c>
      <c r="C102" s="5" t="n">
        <v>800000</v>
      </c>
    </row>
    <row r="103" spans="1:11">
      <c r="A103" s="4" t="s">
        <v>800</v>
      </c>
    </row>
    <row r="104" spans="1:11">
      <c r="A104" s="3" t="s">
        <v>197</v>
      </c>
    </row>
    <row r="105" spans="1:11">
      <c r="A105" s="4" t="s">
        <v>769</v>
      </c>
      <c r="C105" s="5" t="n">
        <v>144000000</v>
      </c>
    </row>
    <row r="106" spans="1:11">
      <c r="A106" s="4" t="s">
        <v>770</v>
      </c>
      <c r="F106" s="4" t="s">
        <v>689</v>
      </c>
    </row>
    <row r="107" spans="1:11">
      <c r="A107" s="4" t="s">
        <v>780</v>
      </c>
      <c r="F107" s="7" t="n">
        <v>600000</v>
      </c>
    </row>
    <row r="108" spans="1:11">
      <c r="A108" s="4" t="s">
        <v>801</v>
      </c>
    </row>
    <row r="109" spans="1:11">
      <c r="A109" s="3" t="s">
        <v>197</v>
      </c>
    </row>
    <row r="110" spans="1:11">
      <c r="A110" s="4" t="s">
        <v>782</v>
      </c>
      <c r="F110" s="4" t="s">
        <v>802</v>
      </c>
    </row>
    <row r="111" spans="1:11">
      <c r="A111" s="4" t="s">
        <v>803</v>
      </c>
    </row>
    <row r="112" spans="1:11">
      <c r="A112" s="3" t="s">
        <v>197</v>
      </c>
    </row>
    <row r="113" spans="1:11">
      <c r="A113" s="4" t="s">
        <v>420</v>
      </c>
      <c r="C113" s="7" t="n">
        <v>92700000</v>
      </c>
    </row>
    <row r="114" spans="1:11">
      <c r="A114" s="4" t="s">
        <v>766</v>
      </c>
    </row>
    <row r="115" spans="1:11">
      <c r="A115" s="3" t="s">
        <v>197</v>
      </c>
    </row>
    <row r="116" spans="1:11">
      <c r="A116" s="4" t="s">
        <v>767</v>
      </c>
      <c r="D116" s="5" t="n">
        <v>4</v>
      </c>
    </row>
    <row r="117" spans="1:11">
      <c r="A117" s="4" t="s">
        <v>769</v>
      </c>
      <c r="B117" s="7" t="n">
        <v>88000000</v>
      </c>
    </row>
    <row r="118" spans="1:11">
      <c r="A118" s="4" t="s">
        <v>770</v>
      </c>
      <c r="D118" s="4" t="s">
        <v>689</v>
      </c>
    </row>
    <row r="119" spans="1:11">
      <c r="A119" s="4" t="s">
        <v>126</v>
      </c>
      <c r="B119" s="5" t="n">
        <v>1000000</v>
      </c>
    </row>
    <row r="120" spans="1:11">
      <c r="A120" s="4" t="s">
        <v>780</v>
      </c>
      <c r="D120" s="7" t="n">
        <v>500000</v>
      </c>
    </row>
    <row r="121" spans="1:11">
      <c r="A121" s="4" t="s">
        <v>804</v>
      </c>
    </row>
    <row r="122" spans="1:11">
      <c r="A122" s="3" t="s">
        <v>197</v>
      </c>
    </row>
    <row r="123" spans="1:11">
      <c r="A123" s="4" t="s">
        <v>782</v>
      </c>
      <c r="D123" s="4" t="s">
        <v>805</v>
      </c>
    </row>
    <row r="124" spans="1:11">
      <c r="A124" s="4" t="s">
        <v>773</v>
      </c>
    </row>
    <row r="125" spans="1:11">
      <c r="A125" s="3" t="s">
        <v>197</v>
      </c>
    </row>
    <row r="126" spans="1:11">
      <c r="A126" s="4" t="s">
        <v>420</v>
      </c>
      <c r="B126" s="5" t="n">
        <v>12600000</v>
      </c>
    </row>
    <row r="127" spans="1:11">
      <c r="A127" s="4" t="s">
        <v>806</v>
      </c>
    </row>
    <row r="128" spans="1:11">
      <c r="A128" s="3" t="s">
        <v>197</v>
      </c>
    </row>
    <row r="129" spans="1:11">
      <c r="A129" s="4" t="s">
        <v>420</v>
      </c>
      <c r="B129" s="5" t="n">
        <v>14800000</v>
      </c>
    </row>
    <row r="130" spans="1:11">
      <c r="A130" s="4" t="s">
        <v>807</v>
      </c>
    </row>
    <row r="131" spans="1:11">
      <c r="A131" s="3" t="s">
        <v>197</v>
      </c>
    </row>
    <row r="132" spans="1:11">
      <c r="A132" s="4" t="s">
        <v>420</v>
      </c>
      <c r="B132" s="5" t="n">
        <v>30000000</v>
      </c>
    </row>
    <row r="133" spans="1:11">
      <c r="A133" s="4" t="s">
        <v>808</v>
      </c>
    </row>
    <row r="134" spans="1:11">
      <c r="A134" s="3" t="s">
        <v>197</v>
      </c>
    </row>
    <row r="135" spans="1:11">
      <c r="A135" s="4" t="s">
        <v>767</v>
      </c>
      <c r="D135" s="5" t="n">
        <v>2</v>
      </c>
    </row>
    <row r="136" spans="1:11">
      <c r="A136" s="4" t="s">
        <v>775</v>
      </c>
      <c r="B136" s="5" t="n">
        <v>21200000</v>
      </c>
    </row>
    <row r="137" spans="1:11">
      <c r="A137" s="4" t="s">
        <v>774</v>
      </c>
    </row>
    <row r="138" spans="1:11">
      <c r="A138" s="3" t="s">
        <v>197</v>
      </c>
    </row>
    <row r="139" spans="1:11">
      <c r="A139" s="4" t="s">
        <v>767</v>
      </c>
      <c r="D139" s="5" t="n">
        <v>2</v>
      </c>
    </row>
    <row r="140" spans="1:11">
      <c r="A140" s="4" t="s">
        <v>775</v>
      </c>
      <c r="B140" s="7" t="n">
        <v>22800000</v>
      </c>
    </row>
    <row r="141" spans="1:11">
      <c r="A141" s="4" t="s">
        <v>809</v>
      </c>
    </row>
    <row r="142" spans="1:11">
      <c r="A142" s="3" t="s">
        <v>197</v>
      </c>
    </row>
    <row r="143" spans="1:11">
      <c r="A143" s="4" t="s">
        <v>767</v>
      </c>
      <c r="D143" s="5" t="n">
        <v>7</v>
      </c>
    </row>
    <row r="144" spans="1:11">
      <c r="A144" s="4" t="s">
        <v>769</v>
      </c>
      <c r="D144" s="7" t="n">
        <v>157500000</v>
      </c>
    </row>
    <row r="145" spans="1:11">
      <c r="A145" s="4" t="s">
        <v>770</v>
      </c>
      <c r="D145" s="4" t="s">
        <v>771</v>
      </c>
    </row>
    <row r="146" spans="1:11">
      <c r="A146" s="4" t="s">
        <v>125</v>
      </c>
      <c r="H146" s="7" t="n">
        <v>1700000</v>
      </c>
    </row>
    <row r="147" spans="1:11">
      <c r="A147" s="4" t="s">
        <v>810</v>
      </c>
    </row>
    <row r="148" spans="1:11">
      <c r="A148" s="3" t="s">
        <v>197</v>
      </c>
    </row>
    <row r="149" spans="1:11">
      <c r="A149" s="4" t="s">
        <v>782</v>
      </c>
      <c r="D149" s="4" t="s">
        <v>167</v>
      </c>
    </row>
    <row r="150" spans="1:11">
      <c r="A150" s="4" t="s">
        <v>811</v>
      </c>
    </row>
    <row r="151" spans="1:11">
      <c r="A151" s="3" t="s">
        <v>197</v>
      </c>
    </row>
    <row r="152" spans="1:11">
      <c r="A152" s="4" t="s">
        <v>767</v>
      </c>
      <c r="D152" s="5" t="n">
        <v>6</v>
      </c>
    </row>
    <row r="153" spans="1:11">
      <c r="A153" s="4" t="s">
        <v>780</v>
      </c>
      <c r="D153" s="7" t="n">
        <v>500000</v>
      </c>
    </row>
    <row r="154" spans="1:11">
      <c r="A154" s="4" t="s">
        <v>812</v>
      </c>
    </row>
    <row r="155" spans="1:11">
      <c r="A155" s="3" t="s">
        <v>197</v>
      </c>
    </row>
    <row r="156" spans="1:11">
      <c r="A156" s="4" t="s">
        <v>767</v>
      </c>
      <c r="D156" s="5" t="n">
        <v>1</v>
      </c>
    </row>
    <row r="157" spans="1:11">
      <c r="A157" s="4" t="s">
        <v>780</v>
      </c>
      <c r="D157" s="7" t="n">
        <v>600000</v>
      </c>
    </row>
  </sheetData>
  <mergeCells count="4">
    <mergeCell ref="A1:A2"/>
    <mergeCell ref="B1:F1"/>
    <mergeCell ref="H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0"/>
    <col customWidth="1" max="6" min="6" width="21"/>
    <col customWidth="1" max="7" min="7" width="24"/>
    <col customWidth="1" max="8" min="8" width="24"/>
    <col customWidth="1" max="9" min="9" width="21"/>
    <col customWidth="1" max="10" min="10" width="21"/>
  </cols>
  <sheetData>
    <row r="1" spans="1:10">
      <c r="A1" s="1" t="s">
        <v>813</v>
      </c>
      <c r="B1" s="2" t="s">
        <v>814</v>
      </c>
      <c r="C1" s="2" t="s">
        <v>506</v>
      </c>
      <c r="D1" s="2" t="s">
        <v>507</v>
      </c>
      <c r="E1" s="2" t="s">
        <v>498</v>
      </c>
      <c r="F1" s="2" t="s">
        <v>762</v>
      </c>
      <c r="G1" s="2" t="s">
        <v>815</v>
      </c>
      <c r="H1" s="2" t="s">
        <v>510</v>
      </c>
      <c r="I1" s="2" t="s">
        <v>816</v>
      </c>
      <c r="J1" s="2" t="s">
        <v>511</v>
      </c>
    </row>
    <row r="2" spans="1:10">
      <c r="A2" s="3" t="s">
        <v>197</v>
      </c>
    </row>
    <row r="3" spans="1:10">
      <c r="A3" s="4" t="s">
        <v>513</v>
      </c>
      <c r="G3" s="8" t="n">
        <v>0.02</v>
      </c>
      <c r="H3" s="8" t="n">
        <v>0.02</v>
      </c>
    </row>
    <row r="4" spans="1:10">
      <c r="A4" s="4" t="s">
        <v>161</v>
      </c>
    </row>
    <row r="5" spans="1:10">
      <c r="A5" s="3" t="s">
        <v>197</v>
      </c>
    </row>
    <row r="6" spans="1:10">
      <c r="A6" s="4" t="s">
        <v>513</v>
      </c>
      <c r="C6" s="8" t="n">
        <v>0.01</v>
      </c>
      <c r="D6" s="8" t="n">
        <v>0.01</v>
      </c>
    </row>
    <row r="7" spans="1:10">
      <c r="A7" s="4" t="s">
        <v>163</v>
      </c>
      <c r="J7" s="9" t="n">
        <v>188.5</v>
      </c>
    </row>
    <row r="8" spans="1:10">
      <c r="A8" s="4" t="s">
        <v>516</v>
      </c>
      <c r="E8" s="7" t="n">
        <v>-17</v>
      </c>
    </row>
    <row r="9" spans="1:10">
      <c r="A9" s="4" t="s">
        <v>517</v>
      </c>
      <c r="C9" s="12" t="n">
        <v>0.0995277</v>
      </c>
      <c r="D9" s="12" t="n">
        <v>0.0992056</v>
      </c>
    </row>
    <row r="10" spans="1:10">
      <c r="A10" s="4" t="s">
        <v>166</v>
      </c>
    </row>
    <row r="11" spans="1:10">
      <c r="A11" s="3" t="s">
        <v>197</v>
      </c>
    </row>
    <row r="12" spans="1:10">
      <c r="A12" s="4" t="s">
        <v>513</v>
      </c>
      <c r="C12" s="8" t="n">
        <v>0.01</v>
      </c>
    </row>
    <row r="13" spans="1:10">
      <c r="A13" s="4" t="s">
        <v>163</v>
      </c>
      <c r="E13" s="9" t="n">
        <v>188.5</v>
      </c>
    </row>
    <row r="14" spans="1:10">
      <c r="A14" s="4" t="s">
        <v>517</v>
      </c>
      <c r="C14" s="12" t="n">
        <v>0.2508117</v>
      </c>
      <c r="E14" s="13" t="n">
        <v>0.25</v>
      </c>
    </row>
    <row r="15" spans="1:10">
      <c r="A15" s="4" t="s">
        <v>817</v>
      </c>
    </row>
    <row r="16" spans="1:10">
      <c r="A16" s="3" t="s">
        <v>197</v>
      </c>
    </row>
    <row r="17" spans="1:10">
      <c r="A17" s="4" t="s">
        <v>513</v>
      </c>
      <c r="B17" s="8" t="n">
        <v>0.01</v>
      </c>
    </row>
    <row r="18" spans="1:10">
      <c r="A18" s="4" t="s">
        <v>818</v>
      </c>
    </row>
    <row r="19" spans="1:10">
      <c r="A19" s="3" t="s">
        <v>197</v>
      </c>
    </row>
    <row r="20" spans="1:10">
      <c r="A20" s="4" t="s">
        <v>516</v>
      </c>
      <c r="F20" s="9" t="n">
        <v>-0.9</v>
      </c>
    </row>
    <row r="21" spans="1:10">
      <c r="A21" s="4" t="s">
        <v>819</v>
      </c>
    </row>
    <row r="22" spans="1:10">
      <c r="A22" s="3" t="s">
        <v>197</v>
      </c>
    </row>
    <row r="23" spans="1:10">
      <c r="A23" s="4" t="s">
        <v>163</v>
      </c>
      <c r="I23" s="7" t="n">
        <v>15</v>
      </c>
    </row>
    <row r="24" spans="1:10">
      <c r="A24" s="4" t="s">
        <v>517</v>
      </c>
      <c r="B24" s="12" t="n">
        <v>0.1000515</v>
      </c>
    </row>
    <row r="25" spans="1:10">
      <c r="A25" s="4" t="s">
        <v>820</v>
      </c>
      <c r="B25" s="12" t="n">
        <v>0.0005238</v>
      </c>
    </row>
    <row r="26" spans="1:10">
      <c r="A26" s="4" t="s">
        <v>821</v>
      </c>
    </row>
    <row r="27" spans="1:10">
      <c r="A27" s="3" t="s">
        <v>197</v>
      </c>
    </row>
    <row r="28" spans="1:10">
      <c r="A28" s="4" t="s">
        <v>163</v>
      </c>
      <c r="I28" s="7" t="n">
        <v>15</v>
      </c>
    </row>
    <row r="29" spans="1:10">
      <c r="A29" s="4" t="s">
        <v>517</v>
      </c>
      <c r="B29" s="12" t="n">
        <v>0.2521317</v>
      </c>
    </row>
    <row r="30" spans="1:10">
      <c r="A30" s="4" t="s">
        <v>820</v>
      </c>
      <c r="B30" s="12" t="n">
        <v>0.00132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822</v>
      </c>
      <c r="B1" s="2" t="s">
        <v>337</v>
      </c>
    </row>
    <row r="2" spans="1:2">
      <c r="B2" s="2" t="s">
        <v>454</v>
      </c>
    </row>
    <row r="3" spans="1:2">
      <c r="A3" s="4" t="s">
        <v>823</v>
      </c>
    </row>
    <row r="4" spans="1:2">
      <c r="A4" s="3" t="s">
        <v>197</v>
      </c>
    </row>
    <row r="5" spans="1:2">
      <c r="A5" s="4" t="s">
        <v>824</v>
      </c>
      <c r="B5" s="4" t="s">
        <v>825</v>
      </c>
    </row>
    <row r="6" spans="1:2">
      <c r="A6" s="4" t="s">
        <v>826</v>
      </c>
    </row>
    <row r="7" spans="1:2">
      <c r="A7" s="3" t="s">
        <v>197</v>
      </c>
    </row>
    <row r="8" spans="1:2">
      <c r="A8" s="4" t="s">
        <v>476</v>
      </c>
      <c r="B8" s="4" t="s">
        <v>827</v>
      </c>
    </row>
    <row r="9" spans="1:2">
      <c r="A9" s="4" t="s">
        <v>828</v>
      </c>
    </row>
    <row r="10" spans="1:2">
      <c r="A10" s="3" t="s">
        <v>197</v>
      </c>
    </row>
    <row r="11" spans="1:2">
      <c r="A11" s="4" t="s">
        <v>476</v>
      </c>
      <c r="B11" s="4" t="s">
        <v>827</v>
      </c>
    </row>
    <row r="12" spans="1:2">
      <c r="A12" s="4" t="s">
        <v>829</v>
      </c>
    </row>
    <row r="13" spans="1:2">
      <c r="A13" s="3" t="s">
        <v>197</v>
      </c>
    </row>
    <row r="14" spans="1:2">
      <c r="A14" s="4" t="s">
        <v>476</v>
      </c>
      <c r="B14" s="4" t="s">
        <v>830</v>
      </c>
    </row>
    <row r="15" spans="1:2">
      <c r="A15" s="4" t="s">
        <v>831</v>
      </c>
    </row>
    <row r="16" spans="1:2">
      <c r="A16" s="3" t="s">
        <v>197</v>
      </c>
    </row>
    <row r="17" spans="1:2">
      <c r="A17" s="4" t="s">
        <v>476</v>
      </c>
      <c r="B17" s="4" t="s">
        <v>830</v>
      </c>
    </row>
    <row r="18" spans="1:2">
      <c r="A18" s="4" t="s">
        <v>832</v>
      </c>
    </row>
    <row r="19" spans="1:2">
      <c r="A19" s="3" t="s">
        <v>197</v>
      </c>
    </row>
    <row r="20" spans="1:2">
      <c r="A20" s="4" t="s">
        <v>476</v>
      </c>
      <c r="B20" s="4" t="s">
        <v>830</v>
      </c>
    </row>
    <row r="21" spans="1:2">
      <c r="A21" s="4" t="s">
        <v>833</v>
      </c>
    </row>
    <row r="22" spans="1:2">
      <c r="A22" s="3" t="s">
        <v>197</v>
      </c>
    </row>
    <row r="23" spans="1:2">
      <c r="A23" s="4" t="s">
        <v>476</v>
      </c>
      <c r="B23" s="4" t="s">
        <v>834</v>
      </c>
    </row>
    <row r="24" spans="1:2">
      <c r="A24" s="4" t="s">
        <v>835</v>
      </c>
    </row>
    <row r="25" spans="1:2">
      <c r="A25" s="3" t="s">
        <v>197</v>
      </c>
    </row>
    <row r="26" spans="1:2">
      <c r="A26" s="4" t="s">
        <v>476</v>
      </c>
      <c r="B26" s="4" t="s">
        <v>834</v>
      </c>
    </row>
    <row r="27" spans="1:2">
      <c r="A27" s="4" t="s">
        <v>836</v>
      </c>
    </row>
    <row r="28" spans="1:2">
      <c r="A28" s="3" t="s">
        <v>197</v>
      </c>
    </row>
    <row r="29" spans="1:2">
      <c r="A29" s="4" t="s">
        <v>476</v>
      </c>
      <c r="B29" s="4" t="s">
        <v>83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8"/>
  </cols>
  <sheetData>
    <row r="1" spans="1:2">
      <c r="A1" s="1" t="s">
        <v>837</v>
      </c>
      <c r="B1" s="2" t="s">
        <v>337</v>
      </c>
    </row>
    <row r="2" spans="1:2">
      <c r="B2" s="2" t="s">
        <v>838</v>
      </c>
    </row>
    <row r="3" spans="1:2">
      <c r="A3" s="4" t="s">
        <v>578</v>
      </c>
    </row>
    <row r="4" spans="1:2">
      <c r="A4" s="3" t="s">
        <v>197</v>
      </c>
    </row>
    <row r="5" spans="1:2">
      <c r="A5" s="4" t="s">
        <v>839</v>
      </c>
      <c r="B5" s="5" t="n">
        <v>1981409</v>
      </c>
    </row>
    <row r="6" spans="1:2">
      <c r="A6" s="4" t="s">
        <v>579</v>
      </c>
    </row>
    <row r="7" spans="1:2">
      <c r="A7" s="3" t="s">
        <v>197</v>
      </c>
    </row>
    <row r="8" spans="1:2">
      <c r="A8" s="4" t="s">
        <v>839</v>
      </c>
      <c r="B8" s="5" t="n">
        <v>120000</v>
      </c>
    </row>
    <row r="9" spans="1:2">
      <c r="A9" s="4" t="s">
        <v>729</v>
      </c>
    </row>
    <row r="10" spans="1:2">
      <c r="A10" s="3" t="s">
        <v>197</v>
      </c>
    </row>
    <row r="11" spans="1:2">
      <c r="A11" s="4" t="s">
        <v>840</v>
      </c>
      <c r="B11" s="8" t="n">
        <v>1.98</v>
      </c>
    </row>
    <row r="12" spans="1:2">
      <c r="A12" s="4" t="s">
        <v>841</v>
      </c>
    </row>
    <row r="13" spans="1:2">
      <c r="A13" s="3" t="s">
        <v>197</v>
      </c>
    </row>
    <row r="14" spans="1:2">
      <c r="A14" s="4" t="s">
        <v>555</v>
      </c>
      <c r="B14" s="4" t="s">
        <v>556</v>
      </c>
    </row>
    <row r="15" spans="1:2">
      <c r="A15" s="4" t="s">
        <v>842</v>
      </c>
    </row>
    <row r="16" spans="1:2">
      <c r="A16" s="3" t="s">
        <v>197</v>
      </c>
    </row>
    <row r="17" spans="1:2">
      <c r="A17" s="4" t="s">
        <v>555</v>
      </c>
      <c r="B17" s="4" t="s">
        <v>556</v>
      </c>
    </row>
    <row r="18" spans="1:2">
      <c r="A18" s="4" t="s">
        <v>843</v>
      </c>
    </row>
    <row r="19" spans="1:2">
      <c r="A19" s="3" t="s">
        <v>197</v>
      </c>
    </row>
    <row r="20" spans="1:2">
      <c r="A20" s="4" t="s">
        <v>555</v>
      </c>
      <c r="B20" s="4" t="s">
        <v>556</v>
      </c>
    </row>
    <row r="21" spans="1:2">
      <c r="A21" s="4" t="s">
        <v>844</v>
      </c>
    </row>
    <row r="22" spans="1:2">
      <c r="A22" s="3" t="s">
        <v>197</v>
      </c>
    </row>
    <row r="23" spans="1:2">
      <c r="A23" s="4" t="s">
        <v>555</v>
      </c>
      <c r="B23" s="4" t="s">
        <v>556</v>
      </c>
    </row>
    <row r="24" spans="1:2">
      <c r="A24" s="4" t="s">
        <v>845</v>
      </c>
    </row>
    <row r="25" spans="1:2">
      <c r="A25" s="3" t="s">
        <v>197</v>
      </c>
    </row>
    <row r="26" spans="1:2">
      <c r="A26" s="4" t="s">
        <v>555</v>
      </c>
      <c r="B26" s="4" t="s">
        <v>556</v>
      </c>
    </row>
    <row r="27" spans="1:2">
      <c r="A27" s="4" t="s">
        <v>846</v>
      </c>
    </row>
    <row r="28" spans="1:2">
      <c r="A28" s="3" t="s">
        <v>197</v>
      </c>
    </row>
    <row r="29" spans="1:2">
      <c r="A29" s="4" t="s">
        <v>555</v>
      </c>
      <c r="B29" s="4" t="s">
        <v>5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58</v>
      </c>
      <c r="B1" s="2" t="s">
        <v>159</v>
      </c>
      <c r="C1" s="2" t="s">
        <v>160</v>
      </c>
    </row>
    <row r="2" spans="1:3">
      <c r="A2" s="4" t="s">
        <v>161</v>
      </c>
    </row>
    <row r="3" spans="1:3">
      <c r="A3" s="3" t="s">
        <v>162</v>
      </c>
    </row>
    <row r="4" spans="1:3">
      <c r="A4" s="4" t="s">
        <v>163</v>
      </c>
      <c r="C4" s="9" t="n">
        <v>188.5</v>
      </c>
    </row>
    <row r="5" spans="1:3">
      <c r="A5" s="4" t="s">
        <v>164</v>
      </c>
      <c r="C5" s="4" t="s">
        <v>165</v>
      </c>
    </row>
    <row r="6" spans="1:3">
      <c r="A6" s="4" t="s">
        <v>166</v>
      </c>
    </row>
    <row r="7" spans="1:3">
      <c r="A7" s="3" t="s">
        <v>162</v>
      </c>
    </row>
    <row r="8" spans="1:3">
      <c r="A8" s="4" t="s">
        <v>163</v>
      </c>
      <c r="B8" s="9" t="n">
        <v>188.5</v>
      </c>
    </row>
    <row r="9" spans="1:3">
      <c r="A9" s="4" t="s">
        <v>164</v>
      </c>
      <c r="B9" s="4" t="s">
        <v>16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847</v>
      </c>
      <c r="B1" s="2" t="s">
        <v>337</v>
      </c>
    </row>
    <row r="2" spans="1:2">
      <c r="B2" s="2" t="s">
        <v>752</v>
      </c>
    </row>
    <row r="3" spans="1:2">
      <c r="A3" s="3" t="s">
        <v>197</v>
      </c>
    </row>
    <row r="4" spans="1:2">
      <c r="A4" s="4" t="s">
        <v>848</v>
      </c>
      <c r="B4" s="5" t="n">
        <v>15</v>
      </c>
    </row>
    <row r="5" spans="1:2">
      <c r="A5" s="4" t="s">
        <v>849</v>
      </c>
    </row>
    <row r="6" spans="1:2">
      <c r="A6" s="3" t="s">
        <v>197</v>
      </c>
    </row>
    <row r="7" spans="1:2">
      <c r="A7" s="4" t="s">
        <v>850</v>
      </c>
      <c r="B7" s="9" t="n">
        <v>1.5</v>
      </c>
    </row>
    <row r="8" spans="1:2">
      <c r="A8" s="4" t="s">
        <v>851</v>
      </c>
      <c r="B8" s="4" t="s">
        <v>852</v>
      </c>
    </row>
    <row r="9" spans="1:2">
      <c r="A9" s="4" t="s">
        <v>853</v>
      </c>
    </row>
    <row r="10" spans="1:2">
      <c r="A10" s="3" t="s">
        <v>197</v>
      </c>
    </row>
    <row r="11" spans="1:2">
      <c r="A11" s="4" t="s">
        <v>850</v>
      </c>
      <c r="B11" s="7" t="n">
        <v>2</v>
      </c>
    </row>
    <row r="12" spans="1:2">
      <c r="A12" s="4" t="s">
        <v>851</v>
      </c>
      <c r="B12" s="4" t="s">
        <v>8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16:22:09Z</dcterms:created>
  <dcterms:modified xmlns:dcterms="http://purl.org/dc/terms/" xmlns:xsi="http://www.w3.org/2001/XMLSchema-instance" xsi:type="dcterms:W3CDTF">2018-10-09T16:22:09Z</dcterms:modified>
</cp:coreProperties>
</file>